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U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REGULATORY MATTERS" sheetId="10" state="visible" r:id="rId10"/>
    <sheet xmlns:r="http://schemas.openxmlformats.org/officeDocument/2006/relationships" name="FINANCING ARRANGEMENTS AND LONG" sheetId="11" state="visible" r:id="rId11"/>
    <sheet xmlns:r="http://schemas.openxmlformats.org/officeDocument/2006/relationships" name="FAIR VALUE OF FINANCIAL INSTRUM" sheetId="12" state="visible" r:id="rId12"/>
    <sheet xmlns:r="http://schemas.openxmlformats.org/officeDocument/2006/relationships" name="FAIR VALUE MEASUREMENTS" sheetId="13" state="visible" r:id="rId13"/>
    <sheet xmlns:r="http://schemas.openxmlformats.org/officeDocument/2006/relationships" name="CONCENTRATIONS OF CREDIT RISK" sheetId="14" state="visible" r:id="rId14"/>
    <sheet xmlns:r="http://schemas.openxmlformats.org/officeDocument/2006/relationships" name="PENSION PLANS AND OTHER POSTRET" sheetId="15" state="visible" r:id="rId15"/>
    <sheet xmlns:r="http://schemas.openxmlformats.org/officeDocument/2006/relationships" name="INFORMATION BY OPERATING SEGME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EARNINGS PER COMMON SHARE (Tabl" sheetId="21" state="visible" r:id="rId21"/>
    <sheet xmlns:r="http://schemas.openxmlformats.org/officeDocument/2006/relationships" name="REGULATORY MATTERS (Tables)" sheetId="22" state="visible" r:id="rId22"/>
    <sheet xmlns:r="http://schemas.openxmlformats.org/officeDocument/2006/relationships" name="FAIR VALUE OF FINANCIAL INSTR23" sheetId="23" state="visible" r:id="rId23"/>
    <sheet xmlns:r="http://schemas.openxmlformats.org/officeDocument/2006/relationships" name="FAIR VALUE MEASUREMENTS (Tables" sheetId="24" state="visible" r:id="rId24"/>
    <sheet xmlns:r="http://schemas.openxmlformats.org/officeDocument/2006/relationships" name="PENSION PLANS AND OTHER POSTR25" sheetId="25" state="visible" r:id="rId25"/>
    <sheet xmlns:r="http://schemas.openxmlformats.org/officeDocument/2006/relationships" name="INFORMATION BY OPERATING SEGM26"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ARNINGS PER COMMON SHARE (Deta" sheetId="32" state="visible" r:id="rId32"/>
    <sheet xmlns:r="http://schemas.openxmlformats.org/officeDocument/2006/relationships" name="REGULATORY MATTERS -  Schedule " sheetId="33" state="visible" r:id="rId33"/>
    <sheet xmlns:r="http://schemas.openxmlformats.org/officeDocument/2006/relationships" name="REGULATORY MATTERS -  Schedul34" sheetId="34" state="visible" r:id="rId34"/>
    <sheet xmlns:r="http://schemas.openxmlformats.org/officeDocument/2006/relationships" name="REGULATORY MATTERS (Details)" sheetId="35" state="visible" r:id="rId35"/>
    <sheet xmlns:r="http://schemas.openxmlformats.org/officeDocument/2006/relationships" name="FINANCING ARRANGEMENTS AND LO36" sheetId="36" state="visible" r:id="rId36"/>
    <sheet xmlns:r="http://schemas.openxmlformats.org/officeDocument/2006/relationships" name="FAIR VALUE OF FINANCIAL INSTR37" sheetId="37" state="visible" r:id="rId37"/>
    <sheet xmlns:r="http://schemas.openxmlformats.org/officeDocument/2006/relationships" name="FAIR VALUE MEASUREMENTS (Detail" sheetId="38" state="visible" r:id="rId38"/>
    <sheet xmlns:r="http://schemas.openxmlformats.org/officeDocument/2006/relationships" name="CONCENTRATIONS OF CREDIT RISK (" sheetId="39" state="visible" r:id="rId39"/>
    <sheet xmlns:r="http://schemas.openxmlformats.org/officeDocument/2006/relationships" name="PENSION PLANS AND OTHER POSTR40" sheetId="40" state="visible" r:id="rId40"/>
    <sheet xmlns:r="http://schemas.openxmlformats.org/officeDocument/2006/relationships" name="PENSION PLANS AND OTHER POSTR41" sheetId="41" state="visible" r:id="rId41"/>
    <sheet xmlns:r="http://schemas.openxmlformats.org/officeDocument/2006/relationships" name="INFORMATION BY OPERATING SEGM42" sheetId="42" state="visible" r:id="rId42"/>
    <sheet xmlns:r="http://schemas.openxmlformats.org/officeDocument/2006/relationships" name="INFORMATION BY OPERATING SEGM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COME TAXES - Impact of Tax Cu" sheetId="46" state="visible" r:id="rId46"/>
  </sheets>
  <definedNames/>
  <calcPr calcId="124519" fullCalcOnLoad="1"/>
</workbook>
</file>

<file path=xl/sharedStrings.xml><?xml version="1.0" encoding="utf-8"?>
<sst xmlns="http://schemas.openxmlformats.org/spreadsheetml/2006/main" uniqueCount="552">
  <si>
    <t>Document and Entity Information - shares</t>
  </si>
  <si>
    <t>3 Months Ended</t>
  </si>
  <si>
    <t>Dec. 31, 2017</t>
  </si>
  <si>
    <t>Jan. 29, 2018</t>
  </si>
  <si>
    <t>Entity Information [Line Items]</t>
  </si>
  <si>
    <t>Entity Registrant Name</t>
  </si>
  <si>
    <t xml:space="preserve">SPIRE INC
</t>
  </si>
  <si>
    <t>Entity Central Index Key</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Document Type</t>
  </si>
  <si>
    <t>10-Q</t>
  </si>
  <si>
    <t>Amendment Flag</t>
  </si>
  <si>
    <t>false</t>
  </si>
  <si>
    <t>Document Period End Date</t>
  </si>
  <si>
    <t>Dec. 31,
		2017</t>
  </si>
  <si>
    <t>Spire Missouri</t>
  </si>
  <si>
    <t xml:space="preserve">SPIRE MISSOURI INC
</t>
  </si>
  <si>
    <t>Non-accelerated Filer</t>
  </si>
  <si>
    <t>Spire Alabama</t>
  </si>
  <si>
    <t>SPIRE ALABAMA INC</t>
  </si>
  <si>
    <t>CONDENSED CONSOLIDATED STATEMENTS OF INCOME (UNAUDITED) - USD ($) shares in Millions, $ in Millions</t>
  </si>
  <si>
    <t>Dec. 31, 2016</t>
  </si>
  <si>
    <t>Operating Revenues:</t>
  </si>
  <si>
    <t>Gas Utility</t>
  </si>
  <si>
    <t>Gas Marketing and other</t>
  </si>
  <si>
    <t>Total Operating Revenues</t>
  </si>
  <si>
    <t>Natural and propane gas</t>
  </si>
  <si>
    <t>Operation and maintenance</t>
  </si>
  <si>
    <t>Depreciation and amortization</t>
  </si>
  <si>
    <t>Taxes, other than income taxes</t>
  </si>
  <si>
    <t>Total Gas Utility Operating Expenses</t>
  </si>
  <si>
    <t>Total Operating Expenses</t>
  </si>
  <si>
    <t>Operating Income</t>
  </si>
  <si>
    <t>Other Income</t>
  </si>
  <si>
    <t>Interest Charges:</t>
  </si>
  <si>
    <t>Interest on long-term debt</t>
  </si>
  <si>
    <t>Other interest charges</t>
  </si>
  <si>
    <t>Total Interest Charges</t>
  </si>
  <si>
    <t>Income Before Income Taxes</t>
  </si>
  <si>
    <t>Income Tax (Benefit) Expense</t>
  </si>
  <si>
    <t>Net Income</t>
  </si>
  <si>
    <t>Weighted Average Number of Shares Outstanding:</t>
  </si>
  <si>
    <t>Basic (in shares)</t>
  </si>
  <si>
    <t>Diluted (in shares)</t>
  </si>
  <si>
    <t>Basic Earnings Per Share of Common Stock (in dollars per share)</t>
  </si>
  <si>
    <t>Diluted Earnings Per Share of Common Stock (in dollars per share)</t>
  </si>
  <si>
    <t>Dividends Declared Per Share of Common Stock (in dollars per share)</t>
  </si>
  <si>
    <t>CONDENSED CONSOLIDATED STATEMENTS OF COMPREHENSIVE INCOME (UNAUDITED) - USD ($) $ in Millions</t>
  </si>
  <si>
    <t>Cash flow hedging derivative instruments:</t>
  </si>
  <si>
    <t>Net hedging gains arising during the period</t>
  </si>
  <si>
    <t>Reclassification adjustment for (gains) losses included in net income</t>
  </si>
  <si>
    <t>Net unrealized (losses) gains on cash flow hedging derivative instruments</t>
  </si>
  <si>
    <t>Net gains on defined benefit pension and other postretirement plans</t>
  </si>
  <si>
    <t>Net unrealized losses on available for sale securities</t>
  </si>
  <si>
    <t>Other Comprehensive (Loss) Income, Before Tax</t>
  </si>
  <si>
    <t>Income Tax (Benefit) Expense Related to Items of Other Comprehensive Income</t>
  </si>
  <si>
    <t>Other Comprehensive (Loss) Income, Net of Tax</t>
  </si>
  <si>
    <t>Comprehensive Income</t>
  </si>
  <si>
    <t>CONDENSED CONSOLIDATED BALANCE SHEETS (UNAUDITED) - USD ($) $ in Millions</t>
  </si>
  <si>
    <t>Sep. 30, 2017</t>
  </si>
  <si>
    <t>ASSETS</t>
  </si>
  <si>
    <t>Utility Plant</t>
  </si>
  <si>
    <t>Less: Accumulated depreciation and amortization</t>
  </si>
  <si>
    <t>Net Utility Plant</t>
  </si>
  <si>
    <t>Non-utility Property (net of accumulated depreciation and amortization of $8.6, $8.6 and $8.2 at December 31, 2017, September 30, 2017, and December 31, 2016, respectively)</t>
  </si>
  <si>
    <t>Goodwill</t>
  </si>
  <si>
    <t>Other Investments</t>
  </si>
  <si>
    <t>Total Other Property and Investments</t>
  </si>
  <si>
    <t>Current Assets:</t>
  </si>
  <si>
    <t>Cash and cash equivalents</t>
  </si>
  <si>
    <t>Accounts receivable:</t>
  </si>
  <si>
    <t>Utility</t>
  </si>
  <si>
    <t>Other</t>
  </si>
  <si>
    <t>Allowance for doubtful accounts</t>
  </si>
  <si>
    <t>Delayed customer billings</t>
  </si>
  <si>
    <t>Inventories:</t>
  </si>
  <si>
    <t>Natural gas</t>
  </si>
  <si>
    <t>Propane gas</t>
  </si>
  <si>
    <t>Materials and supplies</t>
  </si>
  <si>
    <t>Natural gas receivable</t>
  </si>
  <si>
    <t>Derivative instrument assets</t>
  </si>
  <si>
    <t>Unamortized purchased gas adjustments</t>
  </si>
  <si>
    <t>Other regulatory assets</t>
  </si>
  <si>
    <t>Prepayments and other</t>
  </si>
  <si>
    <t>Total Current Assets</t>
  </si>
  <si>
    <t>Deferred Charges:</t>
  </si>
  <si>
    <t>Regulatory assets</t>
  </si>
  <si>
    <t>Total Deferred Charges</t>
  </si>
  <si>
    <t>Total Assets</t>
  </si>
  <si>
    <t>Capitalization:</t>
  </si>
  <si>
    <t>Common stock (par value $1.00 per share; 70.0 million shares authorized; 48.3 million, 48.3 million and 45.7 million shares issued and outstanding at December 31, 2017, September 30, 2017 and December 31, 2016, respectively)</t>
  </si>
  <si>
    <t>Paid-in capital</t>
  </si>
  <si>
    <t>Retained earnings</t>
  </si>
  <si>
    <t>Accumulated other comprehensive income</t>
  </si>
  <si>
    <t>Total Equity</t>
  </si>
  <si>
    <t>Noncontrolling interest</t>
  </si>
  <si>
    <t>Long-term debt (less current portion)</t>
  </si>
  <si>
    <t>Total Capitalization</t>
  </si>
  <si>
    <t>Current Liabilities:</t>
  </si>
  <si>
    <t>Current portion of long-term debt</t>
  </si>
  <si>
    <t>Notes payable</t>
  </si>
  <si>
    <t>Accounts payable</t>
  </si>
  <si>
    <t>Advance customer billings</t>
  </si>
  <si>
    <t>Wages and compensation accrued</t>
  </si>
  <si>
    <t>Dividends payable</t>
  </si>
  <si>
    <t>Customer deposits</t>
  </si>
  <si>
    <t>Interest accrued</t>
  </si>
  <si>
    <t>Taxes accrued</t>
  </si>
  <si>
    <t>Regulatory liabilities</t>
  </si>
  <si>
    <t>Total Current Liabilities</t>
  </si>
  <si>
    <t>Deferred Credits and Other Liabilities:</t>
  </si>
  <si>
    <t>Deferred income taxes</t>
  </si>
  <si>
    <t>Pension and postretirement benefit costs</t>
  </si>
  <si>
    <t>Asset retirement obligations</t>
  </si>
  <si>
    <t>Total Deferred Credits and Other Liabilities</t>
  </si>
  <si>
    <t>Commitments and Contingencies (Note 10)</t>
  </si>
  <si>
    <t xml:space="preserve"> </t>
  </si>
  <si>
    <t>Total Capitalization and Liabilities</t>
  </si>
  <si>
    <t>Associated companies</t>
  </si>
  <si>
    <t>Paid-in capital and common stock</t>
  </si>
  <si>
    <t>Notes payable – associated companies</t>
  </si>
  <si>
    <t>Accounts payable – associated companies</t>
  </si>
  <si>
    <t>CONSOLIDATED BALANCE SHEETS (UNAUDITED) (Parenthetical) - USD ($) $ in Millions</t>
  </si>
  <si>
    <t>Assets</t>
  </si>
  <si>
    <t>Non-utility property, accumulated depreciation and amortization</t>
  </si>
  <si>
    <t>Common stock, par value (in dollars per share)</t>
  </si>
  <si>
    <t>Common stock, authorized (in shares)</t>
  </si>
  <si>
    <t>Common stock, issued (in shares)</t>
  </si>
  <si>
    <t>Common stock, outstanding (in shares)</t>
  </si>
  <si>
    <t>CONDENSED CONSOLIDATED STATEMENTS OF COMMON SHAREHOLDER'S EQUITY (UNAUDITED) - USD ($) $ in Millions</t>
  </si>
  <si>
    <t>Total</t>
  </si>
  <si>
    <t>Common Stock Outstanding</t>
  </si>
  <si>
    <t>Paid-in Capital</t>
  </si>
  <si>
    <t>Retained Earnings</t>
  </si>
  <si>
    <t>AOCI</t>
  </si>
  <si>
    <t>Total Equity Attributable to Spire Shareholders</t>
  </si>
  <si>
    <t>Noncontrolling Interest</t>
  </si>
  <si>
    <t>Spire MissouriCommon Stock Outstanding</t>
  </si>
  <si>
    <t>Spire MissouriPaid-in Capital</t>
  </si>
  <si>
    <t>Spire MissouriRetained Earnings</t>
  </si>
  <si>
    <t>Spire MissouriAOCI</t>
  </si>
  <si>
    <t>Spire AlabamaCommon Stock Outstanding</t>
  </si>
  <si>
    <t>Spire AlabamaPaid-in Capital</t>
  </si>
  <si>
    <t>Spire AlabamaRetained Earnings</t>
  </si>
  <si>
    <t>Beginning Balance, (in shares) at Sep. 30, 2016</t>
  </si>
  <si>
    <t>Beginning Balance at Sep. 30, 2016</t>
  </si>
  <si>
    <t>Stockholders' Equity Rollforward</t>
  </si>
  <si>
    <t>Net income</t>
  </si>
  <si>
    <t>Dividend reinvestment plan (in shares)</t>
  </si>
  <si>
    <t>Dividend reinvestment plan</t>
  </si>
  <si>
    <t>Stock-based compensation costs</t>
  </si>
  <si>
    <t>Stock issued under stock-based compensation plans (in shares)</t>
  </si>
  <si>
    <t>Stock issued under stock-based compensation plans</t>
  </si>
  <si>
    <t>Employee's tax withholding for stock-based compensation (in shares)</t>
  </si>
  <si>
    <t>Employee’s tax withholding for stock-based compensation</t>
  </si>
  <si>
    <t>Dividends declared</t>
  </si>
  <si>
    <t>Other comprehensive income (loss), net of tax</t>
  </si>
  <si>
    <t>Ending Balance, (in shares) at Dec. 31, 2016</t>
  </si>
  <si>
    <t>Ending Balance at Dec. 31, 2016</t>
  </si>
  <si>
    <t>Beginning Balance, (in shares) at Sep. 30, 2017</t>
  </si>
  <si>
    <t>Beginning Balance at Sep. 30, 2017</t>
  </si>
  <si>
    <t>Business combination</t>
  </si>
  <si>
    <t>Ending Balance, (in shares) at Dec. 31, 2017</t>
  </si>
  <si>
    <t>Ending Balance at Dec. 31, 2017</t>
  </si>
  <si>
    <t>CONDENSED CONSOLIDATED STATEMENTS OF CASH FLOWS (UNAUDITED) - USD ($) $ in Millions</t>
  </si>
  <si>
    <t>Operating Activities:</t>
  </si>
  <si>
    <t>Adjustments to reconcile net income to net cash provided by operating activities:</t>
  </si>
  <si>
    <t>Deferred income taxes and investment tax credits</t>
  </si>
  <si>
    <t>Changes in assets and liabilities:</t>
  </si>
  <si>
    <t>Accounts receivable</t>
  </si>
  <si>
    <t>Delayed/advance customer billings – net</t>
  </si>
  <si>
    <t>Inventories</t>
  </si>
  <si>
    <t>Other assets and liabilities</t>
  </si>
  <si>
    <t>Net cash provided by operating activities</t>
  </si>
  <si>
    <t>Investing Activities:</t>
  </si>
  <si>
    <t>Capital expenditures</t>
  </si>
  <si>
    <t>Business acquisitions</t>
  </si>
  <si>
    <t>Net cash used in investing activities</t>
  </si>
  <si>
    <t>Financing Activities:</t>
  </si>
  <si>
    <t>Issuance of long-term debt</t>
  </si>
  <si>
    <t>Issuance of short-term debt – net</t>
  </si>
  <si>
    <t>Issuance of common stock</t>
  </si>
  <si>
    <t>Dividends paid</t>
  </si>
  <si>
    <t>Net cash provided by financing activities</t>
  </si>
  <si>
    <t>Net (Decrease) Increase in Cash and Cash Equivalents</t>
  </si>
  <si>
    <t>Cash and Cash Equivalents at Beginning of Period</t>
  </si>
  <si>
    <t>Cash and Cash Equivalents at End of Period</t>
  </si>
  <si>
    <t>Supplemental disclosure of cash (paid) refunded for:</t>
  </si>
  <si>
    <t>Interest, net of amounts capitalized</t>
  </si>
  <si>
    <t>Income taxes</t>
  </si>
  <si>
    <t>Borrowings from Spire – net</t>
  </si>
  <si>
    <t>Repayment of borrowings from Spire – net</t>
  </si>
  <si>
    <t>SUMMARY OF SIGNIFICANT ACCOUNTING POLICIES</t>
  </si>
  <si>
    <t>Accounting Policies [Abstract]</t>
  </si>
  <si>
    <t>SUMMARY OF SIGNIFICANT ACCOUNTING POLICIES BASIS OF PRESENTATION – These notes are an integral part of the accompanying unaudited financial statements of Spire Inc. (Spire or the Company), as well as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7 .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At the end of December 2017, a subsidiary of the Company acquired an 80% voting interest in Ryckman Creek Resources, LLC, which owns and operates a natural gas storage facility in Wyoming. The transaction was valued at $26.0 , subject to customary post-closing adjustments, and was completed with $16.0 of cash and a $10.0 promissory note. A tentative purchase price allocation to the assets acquired and liabilities assumed is reflected in the Company’s consolidated balance sheet as of December 31, 2017. Management is evaluating the fair value accounting impacts, and any related adjustments will be recorded later this year. Results of operations will be included in the Company’s consolidated financial statements beginning in the second quarter of fiscal 2018; results since the acquisition in the first quarter were not material. NATURE OF OPERATIONS – Spire Inc. (NYSE: SR), headquartered in St. Louis, Missouri, is a public utility holding company. The Company has two reportable segments: Gas Utility and Gas Marketing. The Gas Utility segment consists of the regulated natural gas distribution operations of the Company and is the core business segment of Spire in terms of revenue and earnings generation. The Gas Utility segment is comprised of the operations of: the Missouri Utilities, serving St. Louis and eastern Missouri (Spire Missouri East) and Kansas City and western Missouri (Spire Missouri West); Spire Alabama, serving central and northern Alabama; and the subsidiaries of Spire EnergySouth, serving southern Alabama and south-central Mississippi. The Gas Marketing segment includes Spire’s primary non-utility business, Spire Marketing Inc. (Spire Marketing), which provides non-regulated natural gas services. The activities of other subsidiaries are reported as Other and are described in Note 9 , Information by Operating Segment. Spire Missouri and Spire Alabama each have a single reportable segment. The Company’s earnings are primarily derived from its Gas Utility segment. Due to the seasonal nature of the Utilities’ business,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December 31, 2017 , September 30, 2017 , and December 31, 2016 , were $116.2 , $30.1 , and $103.5 , respectively. Spire Alabama records natural gas distribution revenues in accordance with the tariff established by the Alabama Public Service Commission (APSC). Unbilled revenue is accrued in an amount equal to the related gas cost, as profit margin is not considered earned until billed. The amounts of accrued unbilled revenues for Spire Alabama at December 31, 2017 , September 30, 2017 , and December 31, 2016 were $13.2 , $1.9 , and $22.0 , respectively.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 GROSS RECEIPTS AND SALES TAXES – Gross receipts taxes associated with the Company’s natural gas utility services are imposed on the Utilities and billed to their customers. The revenue and expense amounts are recorded gross in the “Operating Revenues” and “Taxes, other than income taxes” lines, respectively, in the statements of income. The following table presents gross receipts and sales taxes recorded as revenues: Three Months Ended December 31, 2017 2016 Spire $ 23.1 $ 19.4 Spire Missouri 16.2 14.1 Spire Alabama 5.6 4.2 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Mississippi Public Service Commission (MSPSC) and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3 , Regulatory Matters. TRANSACTIONS WITH AFFILIATES – Transactions between affiliates of the Company have been eliminated from the consolidated statements of Spire. Spire Missouri and Spire Alabama borrowed funds from the Company and incurred related interest, as reflected in their separate financial statements, and they participated in normal intercompany shared services transactions. In addition, Spire Missouri’s other transactions with affiliates included: Three Months Ended December 31, 2017 2016 Purchases of natural gas from Spire Marketing $ 22.3 $ 20.5 Sales of natural gas to Spire Marketing 0.1 3.6 Transportation services received from Spire NGL Inc. 0.3 0.3 ACCRUED CAPITAL EXPENDITURES – Accrued capital expenditures, shown in the following table, are excluded from capital expenditures in the statements of cash flows until paid. December 31, September 30, December 31, 2017 2017 2016 Spire $ 31.8 $ 41.0 $ 15.3 Spire Missouri 15.2 28.9 6.8 Spire Alabama 7.0 9.4 5.6 NEW ACCOUNTING PRONOUNCEMENTS – In May 2014, the FASB issued Accounting Standards Update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ASU No. 2014-09 also requires disclosures that will enable users of financial statements to understand the nature, amount, timing and uncertainty of revenue and cash flows arising from contracts with customer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in the statement of income. Entities have the option of using either a full retrospective or modified retrospective approach to adopting this guidance. In August 2015, the FASB issued ASU No. 2015-14, which made the guidance in ASU No. 2014-09 effective for fiscal years beginning after December 15, 2017, and interim periods within those years. In 2016 and 2017, the FASB issued related ASU Nos. 2016-08, 2016-10, 2016-11, 2016-12, 2016-20, and 2017-14, which further modified the standards for accounting for revenue. The Company, Spire Missouri and Spire Alabama have nearly completed their evaluation of their sources of revenue and related contracts, plan to adopt the new guidance in the first quarter of fiscal 2019 using the modified retrospective approach, and expect no material effect on their financial position, results of operations, or cash flows. In January 2016, the FASB issued ASU No. 2016-01, Financial Instruments – Overall: Recognition and Measurement of Financial Assets and Financial Liabilities , which provides revised guidance concerning certain matters involving the recognition, measurement, and disclosure of financial instruments. It is effective for fiscal years beginning after December 15, 2017, including interim periods within those fiscal years. Unrealized gains and losses on equity securities previously classified as available-for-sale will be recognized immediately in earnings rather than recorded in other comprehensive income. Entities will record a cumulative-effect adjustment as of the beginning of the fiscal year in which the guidance is adopted, which requires amounts reported in accumulated other comprehensive income for such equity securities to be reclassified to retained earnings. Based on an assessment of their current financial instruments, the Company, Spire Missouri and Spire Alabama expect to adopt this standard in the first quarter of fiscal 2019 with no material impact.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is update will be applied using a modified retrospective transition approach for leases existing at, or entered into after, the beginning of the earliest comparative period presented in the financial statements. ASU No. 2018-01, issued in January 2018, clarifies the related transition and accounting for existing and new or modified land easements. The ASUs are effective for fiscal years beginning after December 15, 2018, including interim periods within those fiscal years. The Company, Spire Missouri and Spire Alabama are currently assessing the timing and impacts of adopting these standards, which must be adopted by the first quarter of fiscal 2020. In June 2016, the FASB issued ASU No. 2016-13, Financial Instruments – Credit Losses: Measurement of Credit Losses on Financial Instruments . The standard introduces new guidance for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The Company, Spire Missouri and Spire Alabama are currently assessing the timing and impacts of adopting this standard, which must be adopted by the first quarter of fiscal 2021. In January 2017, the FASB issued ASU No. 2017-04, Intangibles - Goodwill and Other (Topic 350): Simplifying the Test for Goodwill Impairment , which eliminates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This new guidance is required for annual or any interim goodwill impairment tests in fiscal years beginning after December 15, 2019, and early adoption is permitted. The Company and Spire Missouri do not expect this standard change to have a material impact on their financial statements and will adjust their goodwill impairment procedures accordingly upon adoption, no later than their annual tests for fiscal 2021. In March 2017, the FASB issued ASU No. 2017-07, Compensation – Retirement Benefits: Improving the Presentation of Net Periodic Pension Cost and Net Periodic Postretirement Benefit Cost . The amended guidance requires that the service cost component of pension and postretirement benefit costs be presented within the same line item in the income statement as other compensation costs (except for the amount being capitalized), while other components are to be presented outside the subtotal of operating income and are no longer eligible for capitalization. The ASU is effective for annual periods beginning after December 15, 2017, including interim periods within those annual periods. The amended guidance will be applied retrospectively for income statement presentation and prospectively for capitalization. The Company, Spire Missouri and Spire Alabama are currently assessing the regulatory and other impacts of adopting this standard, which must be adopted by the first quarter of fiscal 2019. In August 2017, the FASB issued ASU No.2017-12, Derivatives and Hedging: Targeted Improvements to Accounting for Hedging Activities . The amendments in this ASU more closely align the results of hedge accounting with risk management activities through changes to both the designation and measurement guidance for qualifying hedging relationships and the presentation of hedge results in the financial statements. They are effective for fiscal years beginning after December 15, 2018, and interim periods within those fiscal years, and early application is permitted. The Company, Spire Missouri and Spire Alabama are currently assessing the effects of this new guidance, as well as the timing of adoption.</t>
  </si>
  <si>
    <t>EARNINGS PER COMMON SHARE</t>
  </si>
  <si>
    <t>Earnings Per Share [Abstract]</t>
  </si>
  <si>
    <t>EARNINGS PER COMMON SHARE Three Months Ended December 31, 2017 2016 Basic EPS: Net Income $ 116.0 $ 45.2 Less: Income allocated to participating securities 0.2 0.1 Net Income Available to Common Shareholders $ 115.8 $ 45.1 Weighted Average Shares Outstanding (in millions) 48.2 45.5 Basic Earnings Per Share of Common Stock $ 2.40 $ 0.99 Diluted EPS: Net Income $ 116.0 $ 45.2 Less: Income allocated to participating securities 0.2 0.1 Net Income Available to Common Shareholders $ 115.8 $ 45.1 Weighted Average Shares Outstanding (in millions) 48.2 45.5 Dilutive Effect of Restricted Stock and Restricted Stock Units (in millions)* 0.2 0.2 Weighted Average Diluted Shares (in millions) 48.4 45.7 Diluted Earnings Per Share of Common Stock $ 2.39 $ 0.99 * Calculation excludes certain outstanding shares (shown in millions by period at the right) attributable to stock units subject to performance or market conditions and restricted stock, which could have a dilutive effect in the future 0.3 0.4</t>
  </si>
  <si>
    <t>REGULATORY MATTERS</t>
  </si>
  <si>
    <t>Regulated Operations [Abstract]</t>
  </si>
  <si>
    <t>REGULATORY MATTERS As explained in Note 1 , Summary of Significant Accounting Policies, the Utilities account for regulated operations in accordance with FASB ASC Topic 980, Regulated Operations . The following regulatory assets and regulatory liabilities, including purchased gas adjustments, were reflected in the balance sheets of the Company, Spire Missouri and Spire Alabama as of December 31, 2017 , September 30, 2017 , and December 31, 2016 . December 31, September 30, December 31, Spire 2017 2017 2016 Regulatory Assets: Current: Pension and postretirement benefit costs $ 43.0 $ 42.2 $ 63.2 Unamortized purchased gas adjustments 77.9 102.6 52.2 Other 28.4 30.7 19.1 Total Current Regulatory Assets 149.3 175.5 134.5 Noncurrent: Future income taxes due from customers 113.1 170.5 155.5 Pension and postretirement benefit costs 394.8 404.7 439.2 Cost of removal 123.9 123.3 131.6 Unamortized purchased gas adjustments — 9.9 4.7 Energy efficiency 30.0 29.0 26.0 Other 54.8 53.7 29.4 Total Noncurrent Regulatory Assets 716.6 791.1 786.4 Total Regulatory Assets $ 865.9 $ 966.6 $ 920.9 Regulatory Liabilities: Current: Rate Stabilization and Equalization (RSE) adjustment $ 1.0 $ 1.4 $ 3.8 Unbilled service margin — — 22.0 Refundable negative salvage 7.9 8.2 9.0 Unamortized purchased gas adjustments 1.0 1.0 1.4 Other 11.6 12.0 8.0 Total Current Regulatory Liabilities 21.5 22.6 44.2 Noncurrent: Deferred taxes due to customers 177.4 — — Pension and postretirement benefit costs 31.5 32.2 28.3 Refundable negative salvage 3.8 4.1 8.9 Accrued cost of removal 81.7 83.8 74.7 Other 40.7 37.1 20.2 Total Noncurrent Regulatory Liabilities 335.1 157.2 132.1 Total Regulatory Liabilities $ 356.6 $ 179.8 $ 176.3 December 31, September 30, December 31, Spire Missouri 2017 2017 2016 Regulatory Assets: Current: Pension and postretirement benefit costs $ 34.9 $ 34.9 $ 56.3 Unamortized purchased gas adjustments 38.5 57.4 33.8 Other 3.3 3.3 3.4 Total Current Regulatory Assets 76.7 95.6 93.5 Noncurrent: Future income taxes due from customers 113.1 170.5 155.5 Pension and postretirement benefit costs 315.8 322.7 333.3 Unamortized purchased gas adjustments — 9.9 4.7 Energy efficiency 30.0 29.0 26.0 Other 25.2 25.7 23.9 Total Noncurrent Regulatory Assets 484.1 557.8 543.4 Total Regulatory Assets $ 560.8 $ 653.4 $ 636.9 Regulatory Liabilities: Current: Other $ 2.7 $ 2.7 $ 2.7 Total Current Regulatory Liabilities 2.7 2.7 2.7 Noncurrent: Deferred taxes due to customers 159.2 — — Accrued cost of removal 52.0 54.5 54.8 Other 30.0 26.7 12.5 Total Noncurrent Regulatory Liabilities 241.2 81.2 67.3 Total Regulatory Liabilities $ 243.9 $ 83.9 $ 70.0 December 31, September 30, December 31, Spire Alabama 2017 2017 2016 Regulatory Assets: Current: Pension and postretirement benefit costs $ 7.2 $ 7.2 $ 6.8 Unamortized purchased gas adjustments 39.4 45.2 17.1 Other 11.4 12.2 7.6 Total Current Regulatory Assets 58.0 64.6 31.5 Noncurrent: Pension and postretirement benefit costs 70.8 72.6 96.8 Cost of removal 123.9 123.3 131.6 Other 2.7 1.1 1.1 Total Noncurrent Regulatory Assets 197.4 197.0 229.5 Total Regulatory Assets $ 255.4 $ 261.6 $ 261.0 Regulatory Liabilities: Current: RSE adjustment $ 1.0 $ 1.4 $ 3.8 Unbilled service margin — — 22.0 Refundable negative salvage 7.9 8.2 9.0 Other 2.4 2.4 2.6 Total Current Regulatory Liabilities 11.3 12.0 37.4 Noncurrent: Pension and postretirement benefit costs 31.5 32.2 28.3 Refundable negative salvage 3.9 4.1 8.9 Other 3.6 3.3 3.4 Total Noncurrent Regulatory Liabilities 39.0 39.6 40.6 Total Regulatory Liabilities $ 50.3 $ 51.6 $ 78.0 A portion of the Company’s and Spire Missouri’s regulatory assets are not earning a return, as shown in the table below: Spire Spire Missouri December 31, September 30, December 31, December 31, September 30, December 31, 2017 2017 2016 2017 2017 2016 Future income taxes due from customers $ 113.1 $ 170.5 $ 155.5 $ 113.1 $ 170.5 $ 155.5 Pension and postretirement benefit costs 193.8 198.5 231.4 193.8 198.5 231.4 Other 11.2 11.3 12.2 11.2 11.3 12.2 Total Regulatory Assets Not Earning a Return $ 318.1 $ 380.3 $ 399.1 $ 318.1 $ 380.3 $ 399.1 Like all the Company’s regulatory assets, these regulatory assets are expected to be recovered from customers in future rates. The recovery period for the future income taxes due from customers and pension and postretirement benefit costs could be as long as 20 years, based on current Internal Revenue Service guidelines and average remaining service life of active participants, respectively. The other items not earning a return are expected to be recovered over a period not to exceed 15 years , consistent with precedent set by the MoPSC. Spire Alabama does not have any regulatory assets that are not earning a return.</t>
  </si>
  <si>
    <t>FINANCING ARRANGEMENTS AND LONG-TERM DEBT</t>
  </si>
  <si>
    <t>Debt Disclosure [Abstract]</t>
  </si>
  <si>
    <t>FINANCING ARRANGEMENTS AND LONG-TERM DEBT On December 14, 2016, Spire, Spire Missouri and Spire Alabama entered into a syndicated revolving credit facility pursuant to a loan agreement with 11 banks, expiring December 14, 2021. The loan agreement has an aggregate credit commitment of $975.0 , including sublimits of $300.0 for Spire, $475.0 for Spire Missouri, and $200.0 for Spire Alabama. The agreement contains financial covenants limiting each borrower’s consolidated total debt, including short-term debt, to no more than 70% of its total capitalization. As defined in the line of credit, on December 31, 2017 , total debt was 57% of total capitalization for the consolidated Company, 50% for Spire Missouri, and 35% for Spire Alabama. There were no borrowings against this credit facility as of December 31, 2017, or September 30, 2017, but $193.5 as of December 31, 2016. On December 21, 2016, Spire established a commercial paper program (Program) pursuant to which Spire may issue short-term, unsecured commercial paper notes (Notes). Amounts available under the Program may be borrowed, repaid, and re-borrowed from time to time, with the aggregate face or principal amount of the Notes outstanding under the Program at any time not to exceed $975.0 . The Notes may have maturities of up to 365 days from date of issue. As of December 31, 2017 , Notes outstanding under the Program totaled $583.6 . Of that amount, $275.6 and $163.1 were loaned to Spire Missouri and Spire Alabama, respectively, at Spire’s cost. Notes outstanding under the Program totaled $ 477.3 and $0.0 as of September 30, 2017, and December 31, 2016, respectively. On December 1, 2017, Spire Alabama entered into the First Supplement to Master Note Purchase Agreement with certain institutional investors. Pursuant to the terms of that supplement, on December 1, 2017, Spire Alabama issued and sold $30.0 million in aggregate principal amount of its 4.02% Series 2017A Senior Notes due January 15, 2058, and on January 12, 2018, issued and sold $45.0 million aggregate principal amount of its 3.92% Series 2017B Senior Notes due January 15, 2048, to those institutional investors. The notes bear interest from the date of issuance, payable semi-annually on the 15th day of July and January of each year, commencing on July 15, 2018. The notes are senior unsecured obligations of Spire Alabama, rank equal in right to payment with all its other senior unsecured indebtedness, and have make-whole call options. Spire Alabama used the proceeds from the sale of the notes to repay short-term debt and for general corporate purposes.</t>
  </si>
  <si>
    <t>FAIR VALUE OF FINANCIAL INSTRUMENTS</t>
  </si>
  <si>
    <t>Fair Value Disclosures [Abstract]</t>
  </si>
  <si>
    <t>FAIR VALUE OF FINANCIAL INSTRUMENT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December 31, 2017 , September 30, 2017 , or December 31, 2016 . The carrying amounts of cash and cash equivalents and short-term debt approximate fair value due to the short maturity of these instruments. The fair values of long-term debt are estimated based on market prices for similar issues. Refer to Note 6 , Fair Value Measurements, for information on financial instruments measured at fair value on a recurring basis. Classification of Estimated Fair Value Carrying Amount Fair Value Quoted Prices in Active Markets (Level 1) Significant Observable Inputs (Level 2) Spire As of December 31, 2017 Cash and cash equivalents $ 6.7 $ 6.7 $ 6.7 $ — Short-term debt 583.6 583.6 — 583.6 Long-term debt, including current portion 2,135.5 2,280.1 — 2,280.1 As of September 30, 2017 Cash and cash equivalents $ 7.4 $ 7.4 $ 7.4 $ — Short-term debt 477.3 477.3 — 477.3 Long-term debt, including current portion 2,095.0 2,210.3 — 2,210.3 As of December 31, 2016 Cash and cash equivalents $ 10.6 $ 10.6 $ 10.6 $ — Short-term debt 506.4 506.4 — 506.4 Long-term debt, including current portion 2,071.3 2,258.1 — 2,258.1 Spire Missouri As of December 31, 2017 Cash and cash equivalents $ 4.1 $ 4.1 $ 4.1 $ — Short-term debt 275.6 275.6 — 275.6 Long-term debt, including current portion 974.1 1,068.6 — 1,068.6 As of September 30, 2017 Cash and cash equivalents $ 2.5 $ 2.5 $ 2.5 $ — Short-term debt 203.0 203.0 — 203.0 Long-term debt, including current portion 973.9 1,056.9 — 1,056.9 As of December 31, 2016 Cash and cash equivalents $ 4.0 $ 4.0 $ 4.0 $ — Short-term debt 312.9 312.9 — 312.9 Long-term debt 804.3 910.7 — 910.7 Spire Alabama As of December 31, 2017 Cash and cash equivalents $ — $ — $ — $ — Short-term debt 163.1 163.1 — 163.1 Long-term debt 277.8 303.5 — 303.5 As of September 30, 2017 Cash and cash equivalents $ 0.1 $ 0.1 $ 0.1 $ — Short-term debt 169.9 169.9 — 169.9 Long-term debt 247.8 269.4 — 269.4 As of December 31, 2016 Cash and cash equivalents $ — $ — $ — $ — Short-term debt 102.5 102.5 — 102.5 Long-term debt 247.7 269.3 — 269.3</t>
  </si>
  <si>
    <t>FAIR VALUE MEASUREMENTS</t>
  </si>
  <si>
    <t>FAIR VALUE MEASUREMENTS The information presented below categorizes the assets and liabilities in the balance sheets that are accounted for at fair value on a recurring basis in periods subsequent to initial recognition. The mutual funds included in Level 1 are valued based on exchange-quoted market prices of individual securities. The mutual funds included in Level 2 are valued based on the closing net asset value per unit. Derivative instruments included in Level 1 are valued using quoted market prices on the New York Mercantile Exchange (NYMEX) or the Intercontinental Exchange (ICE). Derivative instruments classified in Level 2 include physical commodity derivatives that are valued using broker or dealer quotation services whose prices are derived principally from, or are corroborated by, observable market inputs. Also included in Level 2 are certain derivative instruments that have values that are similar to, and correlate with, quoted prices for exchange-traded instruments in active markets and derivative instruments with settlement dates more than one year into the future. Derivative instruments included in Level 3 are valued using generally unobservable inputs that are based upon the best information available and reflect management’s assumptions about how market participants would price the asset or liability. The Level 3 balances as of December 31, 2017 , September 30, 2017 , and December 31, 2016 , consisted of gas commodity contracts. The Company’s and the Utilities’ policy is to recognize transfers between the levels of the fair value hierarchy, if any, as of the beginning of the interim reporting period in which circumstances change or events occur to cause the transfer. The mutual funds are included in “Other Investments” on the Company’s balance sheets and in “Other Property and Investments” on Spire Missouri’s balance sheets.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Spire Quoted Prices in Active Markets (Level 1) Significant Observable Inputs (Level 2) Significant Unobservable Inputs (Level 3) Effects of Netting and Cash Margin Receivables /Payables Total As of December 31, 2017 ASSETS Gas Utility US stock/bond mutual funds $ 19.5 $ 4.0 $ — $ — $ 23.5 NYMEX/ICE natural gas contracts 0.5 — — (0.5 ) — Gas Marketing NYMEX/ICE natural gas contracts 2.4 4.0 — (6.1 ) 0.3 Natural gas commodity contracts — 7.7 — (4.3 ) 3.4 Total $ 22.4 $ 15.7 $ — $ (10.9 ) $ 27.2 LIABILITIES Gas Utility NYMEX/ICE natural gas contracts $ 2.7 $ — $ — $ (2.7 ) $ — Gas Marketing NYMEX/ICE natural gas contracts 1.1 5.9 — (7.0 ) — Natural gas commodity contracts — 8.9 0.4 (4.3 ) 5.0 Other Interest rate swaps — 0.8 — — 0.8 Total $ 3.8 $ 15.6 $ 0.4 $ (14.0 ) $ 5.8 Quoted Prices in Active Markets (Level 1) Significant Observable Inputs (Level 2) Significant Unobservable Inputs (Level 3) Effects of Netting and Cash Margin Receivables /Payables Total As of September 30, 2017 ASSETS Gas Utility: US stock/bond mutual funds $ 18.3 $ 4.1 $ — $ — $ 22.4 NYMEX/ICE natural gas contracts 3.4 — — (3.4 ) — NYMEX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 As of December 31, 2016 ASSETS Gas Utility: US stock/bond mutual funds $ 17.2 $ 4.0 $ — $ — $ 21.2 NYMEX/ICE natural gas contracts 8.8 — — (6.6 ) 2.2 NYMEX gasoline and heating oil contracts 0.7 — — — 0.7 Gas Marketing: NYMEX/ICE natural gas contracts 0.7 4.5 — (4.9 ) 0.3 Natural gas commodity contracts — 9.8 — (0.3 ) 9.5 Other: Interest rate swaps — 8.2 — — 8.2 Total $ 27.4 $ 26.5 $ — $ (11.8 ) $ 42.1 LIABILITIES Gas Utility: NYMEX/ICE natural gas contracts $ 0.2 $ — $ — $ (0.2 ) $ — Gas Marketing: NYMEX/ICE natural gas contracts 5.1 4.8 — (9.9 ) — Natural gas commodity contracts — 3.8 — (0.3 ) 3.5 Total $ 5.3 $ 8.6 $ — $ (10.4 ) $ 3.5 Spire Missouri Quoted Prices in Active Markets (Level 1) Significant Observable Inputs (Level 2) Significant Unobservable Inputs (Level 3) Effects of Netting and Cash Margin Receivables /Payables Total As of December 31, 2017 ASSETS US stock/bond mutual funds $ 19.5 $ 4.0 $ — $ — $ 23.5 NYMEX/ICE natural gas contracts 0.5 — — (0.5 ) — Total $ 20.0 $ 4.0 $ — $ (0.5 ) $ 23.5 LIABILITIES NYMEX/ICE natural gas contracts $ 2.7 $ — $ — $ (2.7 ) $ — Total $ 2.7 $ — $ — $ (2.7 ) $ — As of September 30, 2017 ASSETS US stock/bond mutual funds $ 18.3 $ 4.1 $ — $ — $ 22.4 NYMEX/ICE natural gas contracts 3.4 — — (3.4 ) — NYMEX gasoline and heating oil contracts 0.1 — — — 0.1 Total $ 21.8 $ 4.1 $ — $ (3.4 ) $ 22.5 LIABILITIES NYMEX/ICE natural gas contracts $ 1.9 $ — $ — $ (1.9 ) $ — Total $ 1.9 $ — $ — $ (1.9 ) $ — As of December 31, 2016 ASSETS US stock/bond mutual funds $ 17.2 $ 4.0 $ — $ — $ 21.2 NYMEX/ICE natural gas contracts 8.8 — — (6.6 ) 2.2 NYMEX gasoline and heating oil contracts 0.5 — — — 0.5 Total $ 26.5 $ 4.0 $ — $ (6.6 ) $ 23.9 LIABILITIES NYMEX/ICE natural gas contracts $ 0.2 $ — $ — $ (0.2 ) $ — Total $ 0.2 $ — $ — $ (0.2 ) $ — Spire Alabama Spire Alabama occasionally utilizes a gasoline derivative program to stabilize the cost of fuel used in operations. As of December 31, 2017 , Spire Alabama had no outstanding derivative contracts. As of September 30, 2017 , and December 31, 2016 , the fair value of related gasoline contracts was not significant.</t>
  </si>
  <si>
    <t>CONCENTRATIONS OF CREDIT RISK</t>
  </si>
  <si>
    <t>Risks and Uncertainties [Abstract]</t>
  </si>
  <si>
    <t>CONCENTRATION OF CREDIT RISK</t>
  </si>
  <si>
    <t>CONCENTRATIONS OF CREDIT RISK Other than in Spire Marketing, Spire has no significant concentrations of credit risk. A significant portion of Spire Marketing’s transactions are with (or are associated with) energy producers, utility companies, and pipelines. The concentration of transactions with these counterparties has the potential to affect the Company’s overall exposure to credit risk, either positively or negatively, in that each of these three groups may be affected similarly by changes in economic, industry, or other conditions. To manage this risk, as well as credit risk from significant counterparties in these and other industrie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require credit assurances such as prepayments, letters of credit, or parental guarantees. In addition, Spire Marketing may enter into netting arrangements to mitigate credit risk with counterparties in the energy industry with whom it conducts both sales and purchases of natural gas. Sales are typically made on an unsecured credit basis with payment due the month following delivery. Accounts receivable amounts are closely monitored and provisions for uncollectible amounts are accrued when losses are probable. Spire Marketing records accounts receivable, accounts payable, and prepayments for physical sales and purchases of natural gas on a gross basis. The amount included in its accounts receivable attributable to energy producers and their marketing affiliates totaled $19.4 at December 31, 2017 ( $15.3 reflecting netting arrangements). Spire Marketing’s accounts receivable attributable to utility companies and their marketing affiliates totaled $47.5 at December 31, 2017 ( $45.4 reflecting netting arrangements). Spire Marketing also has concentrations of credit risk with certain individually significant counterparties and with pipeline companies associated with its natural gas receivable amounts. At December 31, 2017 , the amounts included in accounts receivable from its five largest counterparties (in terms of net accounts receivable exposure) totaled $26.7 ( $23.9 reflecting netting arrangements). Three of these five counterparties are investment-grade rated companies. The remaining two counterparties are not rated, but are subsidiaries of investment-grade rated companies.</t>
  </si>
  <si>
    <t>PENSION PLANS AND OTHER POSTRETIREMENT BENEFITS</t>
  </si>
  <si>
    <t>Defined Contribution Plan [Abstract]</t>
  </si>
  <si>
    <t>PENSION PLANS AND OTHER POSTRETIREMENT BENEFITS Pension Plans Spire and the Utilities maintain pension plans for their employees. The Missouri Utilities have non-contributory, defined benefit, trusteed forms of pension plans covering the majority of their employees. Plan assets consist primarily of corporate and United States (US) government obligations and a growth segment consisting of exposure to equity markets, commodities, real estate and inflation-indexed securities, achieved through derivative instruments. Spire Alabama has non-contributory, defined benefit, trusteed forms of pension plans covering the majority of its employees. Qualified plan assets are comprised of mutual and commingled funds consisting of US equities with varying strategies, global equities, alternative investments, and fixed income investments. The net periodic pension cost included the following components: Three Months Ended December 31, 2017 2016 Spire Service cost – benefits earned during the period $ 5.2 $ 5.3 Interest cost on projected benefit obligation 6.9 6.9 Expected return on plan assets (9.7 ) (9.9 ) Amortization of prior service (credit) cost (0.3 ) 0.2 Amortization of actuarial loss 3.1 3.4 Subtotal 5.2 5.9 Regulatory adjustment 4.3 4.6 Net pension cost $ 9.5 $ 10.5 Spire Missouri Service cost – benefits earned during the period $ 3.3 $ 3.3 Interest cost on projected benefit obligation 4.9 4.8 Expected return on plan assets (7.2 ) (7.3 ) Amortization of prior service cost 0.2 0.2 Amortization of actuarial loss 2.6 2.9 Subtotal 3.8 3.9 Regulatory adjustment 2.4 2.8 Net pension cost $ 6.2 $ 6.7 Spire Alabama Service cost – benefits earned during the period $ 1.6 $ 1.6 Interest cost on projected benefit obligation 1.4 1.5 Expected return on plan assets (1.7 ) (1.8 ) Amortization of prior service credit (0.5 ) — Amortization of actuarial loss 0.5 0.5 Subtotal 1.3 1.8 Regulatory adjustment 1.7 1.6 Net pension cost $ 3.0 $ 3.4 Pursuant to the provisions of the Missouri Utilitie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In the quarter ended December 31, 2017, none of the plans of Spire Missouri or Spire Alabama met the criteria for settlement recognition. The funding policy of the Utilities is to contribute an amount not less than the minimum required by government funding standards, nor more than the maximum deductible amount for federal income tax purposes. Fiscal 2018 contributions to Spire Missouri’s pension plans through December 31, 2017 , were $6.5 to the qualified trusts and none to non-qualified plans. There were no fiscal 2018 contributions to the Spire Alabama pension plans through December 31, 2017 . Contributions to the Missouri Utilities’ pension plans for the remainder of fiscal 2018 are anticipated to be $29.4 to the qualified trusts and $0.5 to the non-qualified plans. No contributions to Spire Alabama’s pension plans are expected to be required for the remainder of fiscal 2018. Postretirement Benefits Spire and the Utilities provide certain life insurance benefits at retirement. Spire Missouri plans provide for medical insurance after early retirement until age 65 . For retirements prior to January 1, 2015, the Spire Missouri West plans provided medical insurance after retirement until death. The Spire Alabama plans provide medical insurance upon retirement until death for certain retirees depending on the type of employee and the date the employee was originally hired. Net periodic postretirement benefit costs consisted of the following components: Three Months Ended December 31, 2017 2016 Spire Service cost – benefits earned during the period $ 2.3 $ 2.8 Interest cost on accumulated postretirement benefit obligation 2.2 2.1 Expected return on plan assets (3.5 ) (3.4 ) Amortization of actuarial loss 0.2 0.6 Subtotal 1.2 2.1 Regulatory adjustment 0.1 (0.8 ) Net postretirement benefit cost $ 1.3 $ 1.3 Spire Missouri Service cost – benefits earned during the period $ 2.2 $ 2.6 Interest cost on accumulated postretirement benefit obligation 1.8 1.7 Expected return on plan assets (2.4 ) (2.3 ) Amortization of prior service cost 0.1 0.1 Amortization of actuarial loss 0.2 0.6 Subtotal 1.9 2.7 Regulatory adjustment 0.5 (0.4 ) Net postretirement benefit cost $ 2.4 $ 2.3 Spire Alabama Service cost – benefits earned during the period $ — $ 0.1 Interest cost on accumulated postretirement benefit obligation 0.4 0.4 Expected return on plan assets (1.0 ) (1.1 ) Amortization of prior service credit (0.1 ) (0.1 ) Subtotal (0.7 ) (0.7 ) Regulatory adjustment (0.4 ) (0.4 ) Net postretirement benefit income $ (1.1 ) $ (1.1 ) Missouri and Alabama state law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There have been no contributions to the postretirement plans through December 31, 2017 , for the Missouri Utilities. Contributions to the postretirement plans for the remainder of fiscal year 2018 are anticipated to be $6.9 to the qualified trusts and $0.8 paid directly to participants from the Missouri Utilities’ funds. For Spire Alabama, there were no contributions to the postretirement plans during the first three months of fiscal 2018, and none are expected to be required for the remainder of the fiscal year.</t>
  </si>
  <si>
    <t>INFORMATION BY OPERATING SEGMENT</t>
  </si>
  <si>
    <t>Segment Reporting [Abstract]</t>
  </si>
  <si>
    <t>INFORMATION BY OPERATING SEGMENT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includes: • unallocated corporate costs, including certain debt and associated interest costs; • Spire STL Pipeline LLC, a subsidiary of Spire planning construction and operation of a proposed 65-mile Federal Energy Regulatory Commission (FERC)-regulated pipeline to deliver natural gas into eastern Missouri; and • Spire’s subsidiaries engaged in the operation of a propane pipeline, compression and storage of natural gas, and risk management, among other activities. Accounting policies are described in Note 1 , Summary of Significant Accounting Policies. Intersegment transactions include sales of natural gas from Spire Marketing to Spire Missouri, sales of natural gas from Spire Missouri to Spire Marketing, propane transportation services provided by Spire NGL Inc. to Spire Missouri, and propane storage services provided by Spire Missouri to Spire NGL Inc. Management evaluates the performance of the operating segments based on the computation of net economic earnings. Net economic earnings exclude from reported net income the after-tax impacts of net unrealized gains and losses and other timing differences associated with energy-related transactions, and excludes the after-tax impacts related to acquisition, divestiture, and restructuring activities. Net economic earnings also exclude the largely non-cash impact of the recently enacted federal Tax Cuts and Jobs Act, including related amounts that may be subject to regulatory treatment . Gas Utility Gas Marketing Other Eliminations Consolidated Three Months Ended December 31, 2017 Operating Revenues: Revenues from external customers $ 541.9 $ 19.6 $ 0.3 $ — $ 561.8 Intersegment revenues 0.1 — 2.5 (2.6 ) — Total Operating Revenues 542.0 19.6 2.8 (2.6 ) 561.8 Operating Expenses: Gas Utility Natural and propane gas 263.4 — — (22.6 ) 240.8 Operation and maintenance 99.8 — — (1.9 ) 97.9 Depreciation and amortization 40.3 — — — 40.3 Taxes, other than income taxes 36.7 — — — 36.7 Total Gas Utility Operating Expenses 440.2 — — (24.5 ) 415.7 Gas Marketing and Other — 14.6 4.5 21.9 41.0 Total Operating Expenses 440.2 14.6 4.5 (2.6 ) 456.7 Operating Income (Loss) $ 101.8 $ 5.0 $ (1.7 ) $ — $ 105.1 Net Economic Earnings (Loss) $ 59.5 $ 3.6 $ (5.2 ) $ — $ 57.9 Gas Utility Gas Marketing Other Eliminations Consolidated Three Months Ended December 31, 2016 Operating Revenues: Revenues from external customers $ 472.3 $ 21.7 $ 1.1 $ — $ 495.1 Intersegment revenues 4.4 — 0.7 (5.1 ) — Total Operating Revenues 476.7 21.7 1.8 (5.1 ) 495.1 Operating Expenses: Gas Utility Natural and propane gas 214.5 — — (20.7 ) 193.8 Operation and maintenance 100.5 — — (1.1 ) 99.4 Depreciation and amortization 37.7 — — — 37.7 Taxes, other than income taxes 33.4 — — — 33.4 Total Gas Utility Operating Expenses 386.1 — — (21.8 ) 364.3 Gas Marketing and Other — 23.0 2.0 16.7 41.7 Total Operating Expenses 386.1 23.0 2.0 (5.1 ) 406.0 Operating Income (Loss) $ 90.6 $ (1.3 ) $ (0.2 ) $ — $ 89.1 Net Economic Earnings (Loss) $ 51.8 $ 1.4 $ (5.7 ) $ — $ 47.5 The Company’s total assets by segment were as follows: December 31, September 30, December 31, 2017 2017 2016 Total Assets: Gas Utility $ 5,611.7 $ 5,551.2 $ 5,375.6 Gas Marketing 233.5 246.2 225.0 Other 2,427.7 2,239.5 1,848.7 Eliminations (1,571.8 ) (1,490.2 ) (1,139.2 ) Total Assets $ 6,701.1 $ 6,546.7 $ 6,310.1 The following table reconciles the Company’s net economic earnings to net income. Three Months Ended December 31, 2017 2016 Net Income $ 116.0 $ 45.2 Adjustments, pre-tax: Unrealized loss on energy-related derivative contracts 0.8 3.8 Lower of cost or market inventory adjustments — (0.1 ) Realized gain on economic hedges prior to sale of the physical commodity (0.1 ) (0.1 ) Acquisition, divestiture and restructuring activities 1.7 0.1 Income tax effect of adjustments (0.6 ) (1.4 ) Effects of the Tax Cuts and Jobs Act (59.9 ) — Net Economic Earnings $ 57.9 $ 47.5</t>
  </si>
  <si>
    <t>COMMITMENTS AND CONTINGENCIES</t>
  </si>
  <si>
    <t>Commitments and Contingencies Disclosure [Abstract]</t>
  </si>
  <si>
    <t>COMMITMENTS AND CONTINGENCIES Commitments The Company and the Utilities have entered into contracts with various counterparties, expiring on dates through 2031 , for the storage, transportation, and supply of natural gas. Minimum payments required under the contracts in place at December 31, 2017 , are estimated at $1,121.2 , $483.8 , and $263.4 for the Company, Spire Missouri, and Spire Alabama, respectively. Additional contracts are generally entered into prior to or during the heating season of November through April. The Utilities recover their costs from customers in accordance with their PGA clauses or GSA riders. Contingencies The Company and the Utilities account for contingencies, including environmental liabilities, in accordance with accounting standards under the loss contingency guidance of ASC Topic 450, Contingencies , when it is probable that a liability has been incurred and the amount of the loss can be reasonably estimated. In addition to matters noted below, the Company and the Utilities are involved in other litigation, claims, and investigations arising in the normal course of business. Management, after discussion with counsel, believes that the final outcome will not have a material effect on the consolidated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Spire On June 14, 2017, Spire filed a lawsuit against Cellular South, Inc. d/b/a C-Spire in federal district court for the Southern District of Alabama, Civil Action 17-00266-KD-N, seeking a declaratory order that Spire’s SPIRE trademarks do not infringe upon Cellular South’s C-SPIRE trademarks, and that Spire is entitled to federal registration of its trademarks. In prior proceedings before the United States Patent and Trademark Office, Cellular South filed oppositions to Spire’s attempts to register the SPIRE name, the SPIRE logo and the SPIRE LOGO + HANDSHAKE trademarks. In answer to Spire’s lawsuit, Cellular South filed counterclaims alleging infringement and unfair business practices, and seeking a declaration of infringement and that SPIRE marks are not registrable by Spire. On September 11, 2017, a federal district court judge denied Cellular South’s motion for a temporary restraining order and an injunction that would have prohibited Spire from using the SPIRE trademarks in Alabama and Mississippi. After consultation with counsel, the Company does not believe that the final resolution of this matter will have a material impact on the Company’s financial condition or results of operations. Since April 2012, a total of 14 lawsuits encompassing more than 1,600 plaintiffs have been filed against Spire Gulf in Mobile County Circuit Court alleging that in the first half of 2008, Spire Gulf spilled tert-butyl mercaptan, an odorant added to natural gas for safety reasons, in Eight Mile, Alabama. All of the lawsuits have been substantially settled, with the exception of 31 individuals who rejected their settlement offers and whose claims remain pending. Those remaining claims allege nuisance, fraud and negligence causes of actions, and seek unspecified compensatory and punitive damages. A claim has been made against the insurance carriers requesting reimbursement for costs accrued in respect to this spill, and a related receivable has been recorded. The Company does not expect potential liabilities that may arise from these lawsuits to have a material impact on its future financial condition or results of operations. Spire Missouri Spire Missouri has identified three former MGP sites in the city of St. Louis, Missouri (City) where costs have been incurred and claims have been asserted. Spire Missouri has enrolled two of the sites in the Missouri Department of Natural Resources (MDNR) Brownfields/Voluntary Cleanup Program (BVCP). The third site is the result of a relatively new claim assertion by the United States Environmental Protection Agency (EPA) and such claim is currently being investigated. In conjunction with redevelopment of one of the sites, Spire Missouri and another former owner of the site entered into an agreement (Remediation Agreement) with the City development agencies, the developer, and an environmental consultant that obligates one of the City agencies and the environmental consultant to remediate the site and obtain a No Further Action letter from the M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amount paid by Spire Missouri did not materially impact the financial condition, results of operations, or cash flows of the Company. Spire Missouri has not owned the second site for many years. In a letter dated June 29, 2011, the Attorney General for the State of Missouri informed Spire Missouri that the MDNR had completed an investigation of the site. The Attorney General requested that Spire Missouri participate in the follow up investigations of the site. In a letter dated January 10, 2012, Spire Missouri stated that it would participate in future environmental response activities at the site in conjunction with other PRPs that are willing to contribute to such efforts in a meaningful and equitable fashion. Accordingly, Spire Missouri entered into a cost sharing agreement for remedial investigation with other PRPs. Pending MDNR approval, which has not occurred to date, the remedial investigation of the site will begin.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in the northern portion of the City on which Spire Missouri operated a MGP. Spire Missouri has not owned or operated the site (also known as Station “B”) for over 70 years. Spire Missouri and the site owner have met with the EPA and reviewed its assertions. Both Spire Missouri and the site owner have notified EPA that the information and data provided by EPA to date does not rise to the level of documenting a threat to the public health or environment. As such, Spire Missouri is requesting more information from the EPA, some of which will also be utilized to identify other former owners and operators of the site that could be added as PRPs. To date, Spire Missouri has not received a response from the EPA. Spire Missouri has notified its insurers that it seeks reimbursement for costs incurred in the past and future potential liabilities associated with the MGP sites. While some of the insurers have denied coverage and reserved their rights, Spire Missouri continues to discuss potential reimbursements with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in an effort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even owned MGP sites enrolled in the BVCP, including Joplin MGP #1, St. Joseph MGP #1, Kansas City Coal Gas Station B, Kansas City Station A Railroad area, Kansas City Coal Gas Station A North, Kansas City Coal Gas Station A South, and Independence MGP #2. Source removal has been conducted at all of the owned sites since 2003 with the exception of Joplin. On September 15, 2016, a request was made with the MDNR for a restrictive covenant use limitation with respect to Joplin. Remediation efforts at the seven sites are at various stages of completion, ranging from groundwater monitoring and sampling following source removal activities to the aforementioned request in respect to Joplin. As part of its participation in the BVCP, MGE communicates regularly with the MDNR with respect to its remediation efforts and monitoring activities at these sites. On May 11, 2015, MDNR approved the next phase of investigation at the Kansas City Station A North and Railroad areas. To date, costs incurred for all Missouri Utilities’ MGP sites for investigation, remediation and monitoring these sites have not been material. However, the amount of costs relative to future remedial actions at these and other sites is unknown and may be material. The actual future costs that Spire Missouri may incur could be materially higher or lower depending upon several factors, including whether remediation actions will be required, final selection and regulatory approval of any remedial actions, changing technologies and government regulations, the ultimate ability of other PRPs to pay, and any insurance recoveries. In 2013, Spire Missouri retained an outside consultant to conduct probabilistic cost modeling of 19 former MGP sites owned or operated by Spire Missouri. The purpose of this analysis was to develop an estimated range of probabilistic future liability for each site. That analysis, completed in August 2014, provided a range of demonstrated possible future expenditures to investigate, monitor and remediate all 19 MGP sites. Spire Missouri has recorded its best estimate of the probable expenditures that relate to these matters. The amount is not material. Spire Missouri and the Company do not expect potential liabilities that may arise from remediating these sites to have a material impact on their future financial condition or results of operations. Spire Alabama On December 17, 2013, an incident occurred at a Housing Authority apartment complex in Birmingham, Alabama that resulted in one fatality, personal injuries and property damage. Spire Alabama cooperated with the National Transportation Safety Board (NTSB) which investigated the incident. The NTSB report of findings was issued on March 30, 2016 and no safety recommendations, fines, or penalties were contained therein. Spire Alabama has been named as a defendant in several lawsuits arising from the incident, some of which remain pending. Spire Alabama is in the chain of title of nine former MGP sites, four of which it still owns, and five former manufactured gas distribution sites, one of which it still owns. Spire Alabama does not foresee a probable or reasonably estimable loss associated with these sites. Spire Alabama and the Company do not expect potential liabilities that may arise from remediating these sites to have a material impact on their future financial condition or results of operations.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t>
  </si>
  <si>
    <t>INCOME TAXES</t>
  </si>
  <si>
    <t>Income Tax Disclosure [Abstract]</t>
  </si>
  <si>
    <t>INCOME TAXES The Tax Cuts and Jobs Act (the TCJA) was signed into law on December 22, 2017, with an effective date of January 1, 2018, for substantially all of the provisions. This comprehensive act includes significant reform of the current income tax code including changes in the calculation for business entities and a reduction in the corporate federal income tax rate from 35% to 21% . The specific provisions related to regulated public utilities in the TCJA generally allow for the continued deductibility of interest expense, the elimination of full expensing for tax purposes of certain property acquired after September 27, 2017, and the continuation of certain rate normalization requirements for accelerated depreciation benefits. ASC Topic 740, Income Taxes requires that the effects of changes in tax laws be recognized in the period in which the new law is enacted, or the quarter ended December 31, 2017. It also requires deferred tax assets and liabilities to be measured at the enacted tax rate expected to apply when temporary differences are to be realized or settled. For the Company’s regulated entities, the changes in deferred taxes related to the regulated operations are recorded as either an offset to or creation of a regulatory asset or liability and may be subject to refund to customers in future periods. The changes in deferred taxes that are not associated with rate making (including all changes for the Company’s unregulated operations) are recorded as adjustments to deferred tax expense. The Company has recorded TCJA impacts and reflected those amounts in the December 31, 2017, financial statements. The amounts recorded are based on information known and reasonable estimates used as of the end of the quarter ended December 31, 2017, but are subject to change based on a number of factors, including further actions of regulators, the Company filing its tax returns for the year ended September 30, 2017, and completion of the Company’s interim and annual financial statements for the year ending September 30, 2018. The items recorded include the impact of the federal income tax rate reduction and the revaluation of the deferred tax assets and liabilities. The amounts recorded, which had no impact on cash flows for the quarter ended December 31, 2017, are presented in the table below. Spire Spire Missouri Spire Alabama Adjustment to deferred tax assets $ — $ — $ (60.8 ) Adjustment to deferred tax liabilities (296.6 ) (264.1 ) — Adjustment to deferred income tax expense (59.9 ) (43.9 ) 59.2 Adjustment to regulatory assets (59.4 ) (61.0 ) 1.6 Adjustment to regulatory liabilities 177.3 159.2 — As indicated in Note 1, the Company’s regulated operations accounting for income taxes is impacted by ASC 980, Regulated Operations . Reductions in deferred income tax balances due to the reduction in the corporate income tax rate will result in amounts previously collected from utility customers for these deferred taxes to be refundable to such customers, generally through reductions in future rates. The TCJA includes provisions that stipulate how these excess deferred taxes are to be passed back to customers for certain accelerated tax depreciation benefits. Potential refunds of other deferred taxes will be determined by state regulators. The Company is also addressing with state regulators the reduction of the corporate income tax rate in the current rates being charged to utility customers. The decrease in tax rate will result in an over-collection of income taxes from January 1, 2018, until the rates are reset. The Company anticipates recording an adjustment to future rates to account for this matter.</t>
  </si>
  <si>
    <t>SUMMARY OF SIGNIFICANT ACCOUNTING POLICIES (Policies)</t>
  </si>
  <si>
    <t>BASIS OF PRESENTATION</t>
  </si>
  <si>
    <t xml:space="preserve">BASIS OF PRESENTATION – These notes are an integral part of the accompanying unaudited financial statements of Spire Inc. (Spire or the Company), as well as Spire Missouri Inc. (Spire Missouri or the Missouri Utilities) and Spire Alabama Inc. (Spire Alabama). Spire Missouri and Spire Alabama are wholly owned subsidiaries of the Company. Spire Missouri, Spire Alabama and the subsidiaries of Spire EnergySouth Inc. (Spire EnergySouth) are collectively referred to as the Utilities. The subsidiaries of Spire EnergySouth are Spire Gulf Inc. and Spire Mississippi Inc.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of the disclosures required for complete financial statements. In the opinion of management, the accompanying unaudited financial statements include all adjustments (consisting of only normal recurring adjustments) necessary for the fair presentation of the results of operations for the periods presented. This Form 10-Q should be read in conjunction with the Notes to Financial Statements contained in Spire’s, Spire Missouri’s and Spire Alabama’s combined Annual Report on Form 10-K for the fiscal year ended September 30, 2017 .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At the end of December 2017, a subsidiary of the Company acquired an 80% voting interest in Ryckman Creek Resources, LLC, which owns and operates a natural gas storage facility in Wyoming. The transaction was valued at $26.0 , subject to customary post-closing adjustments, and was completed with $16.0 of cash and a $10.0 promissory note. A tentative purchase price allocation to the assets acquired and liabilities assumed is reflected in the Company’s consolidated balance sheet as of December 31, 2017. Management is evaluating the fair value accounting impacts, and any related adjustments will be recorded later this year. Results of operations will be included in the Company’s consolidated financial statements beginning in the second quarter of fiscal 2018; results since the acquisition in the first quarter were not material. </t>
  </si>
  <si>
    <t>REVENUE RECOGNITION</t>
  </si>
  <si>
    <t>REVENUE RECOGNITION – The Utilities read meters and bill customers on monthly cycles. The Missouri Utilities, Spire Gulf and Spire Mississippi record their gas utility revenues from gas sales and transportation services on an accrual basis that includes estimated amounts for gas delivered but not yet billed. The accruals for unbilled revenues are reversed in the subsequent accounting period when meters are actually read and customers are billed. The amounts of accrued unbilled revenues for Spire Missouri at December 31, 2017 , September 30, 2017 , and December 31, 2016 , were $116.2 , $30.1 , and $103.5 , respectively. Spire Alabama records natural gas distribution revenues in accordance with the tariff established by the Alabama Public Service Commission (APSC). Unbilled revenue is accrued in an amount equal to the related gas cost, as profit margin is not considered earned until billed. The amounts of accrued unbilled revenues for Spire Alabama at December 31, 2017 , September 30, 2017 , and December 31, 2016 were $13.2 , $1.9 , and $22.0 , respectively. Spire’s other subsidiaries, including Spire Marketing, record revenues when earned, either when the product is delivered or when services are performed. In the course of its business, Spire Marketing enters into commitments associated with the purchase or sale of natural gas. Certain of their derivative natural gas contracts are designated as normal purchases or normal sales and, as such, are excluded from the scope of Financial Accounting Standards Board (FASB) Accounting Standards Codification (ASC) Topic 815, Derivatives and Hedging . Those contracts are accounted for as executory contracts and recorded on an accrual basis. Revenues and expenses from such contracts are recorded using a gross presentation.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Under GAAP, revenues and expenses associated with trading activities are presented on a net basis in Gas Marketing Operating Revenues (or expenses, if negative) in the Condensed Consolidated Statements of Income. This net presentation has no effect on operating income or net income.</t>
  </si>
  <si>
    <t>GROSS RECEIPTS AND SALES TAXES</t>
  </si>
  <si>
    <t>GROSS RECEIPTS AND SALES TAXES – Gross receipts taxes associated with the Company’s natural gas utility services are imposed on the Utilities and billed to their customers. The revenue and expense amounts are recorded gross in the “Operating Revenues” and “Taxes, other than income taxes” lines, respectively, in the statements of income.</t>
  </si>
  <si>
    <t>REGULATED OPERATIONS</t>
  </si>
  <si>
    <t>REGULATED OPERATIONS – The Utilities account for their regulated operations in accordance with FASB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Mississippi Public Service Commission (MSPSC) and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t>
  </si>
  <si>
    <t>NEW ACCOUNTING PRONOUNCEMENTS</t>
  </si>
  <si>
    <t>NEW ACCOUNTING PRONOUNCEMENTS – In May 2014, the FASB issued Accounting Standards Update (ASU) No. 2014-09, Revenue from Contracts with Customers . Under the new standard, an entity will recognize revenue when it transfers promised goods or services to customers in an amount that reflects the consideration to which the company expects to be entitled in exchange for those goods or services. In doing so, companies may need to use more judgment and make more estimates than under current guidance. ASU No. 2014-09 also requires disclosures that will enable users of financial statements to understand the nature, amount, timing and uncertainty of revenue and cash flows arising from contracts with customers. Existing alternative revenue program guidance, though excluded by the FASB in updating specific guidance associated with revenue from contracts with customers, was relocated without substantial modification to accounting guidance for rate-regulated entities. It will require separate presentation of such revenues in the statement of income. Entities have the option of using either a full retrospective or modified retrospective approach to adopting this guidance. In August 2015, the FASB issued ASU No. 2015-14, which made the guidance in ASU No. 2014-09 effective for fiscal years beginning after December 15, 2017, and interim periods within those years. In 2016 and 2017, the FASB issued related ASU Nos. 2016-08, 2016-10, 2016-11, 2016-12, 2016-20, and 2017-14, which further modified the standards for accounting for revenue. The Company, Spire Missouri and Spire Alabama have nearly completed their evaluation of their sources of revenue and related contracts, plan to adopt the new guidance in the first quarter of fiscal 2019 using the modified retrospective approach, and expect no material effect on their financial position, results of operations, or cash flows. In January 2016, the FASB issued ASU No. 2016-01, Financial Instruments – Overall: Recognition and Measurement of Financial Assets and Financial Liabilities , which provides revised guidance concerning certain matters involving the recognition, measurement, and disclosure of financial instruments. It is effective for fiscal years beginning after December 15, 2017, including interim periods within those fiscal years. Unrealized gains and losses on equity securities previously classified as available-for-sale will be recognized immediately in earnings rather than recorded in other comprehensive income. Entities will record a cumulative-effect adjustment as of the beginning of the fiscal year in which the guidance is adopted, which requires amounts reported in accumulated other comprehensive income for such equity securities to be reclassified to retained earnings. Based on an assessment of their current financial instruments, the Company, Spire Missouri and Spire Alabama expect to adopt this standard in the first quarter of fiscal 2019 with no material impact. In February 2016, the FASB issued ASU No. 2016-02, Leases . The new standard requires lessees to recognize a right-of-use asset and lease liability for almost all lease contracts based on the present value of lease payments. There is an exemption for short-term leases. The ASU provides new guidelines for identifying and classifying a lease, and classification affects the pattern and income statement line item for the related expense. This update will be applied using a modified retrospective transition approach for leases existing at, or entered into after, the beginning of the earliest comparative period presented in the financial statements. ASU No. 2018-01, issued in January 2018, clarifies the related transition and accounting for existing and new or modified land easements. The ASUs are effective for fiscal years beginning after December 15, 2018, including interim periods within those fiscal years. The Company, Spire Missouri and Spire Alabama are currently assessing the timing and impacts of adopting these standards, which must be adopted by the first quarter of fiscal 2020. In June 2016, the FASB issued ASU No. 2016-13, Financial Instruments – Credit Losses: Measurement of Credit Losses on Financial Instruments . The standard introduces new guidance for the accounting for credit losses on instruments within its scope, including trade receivables. It is effective for fiscal years beginning after December 15, 2019, including interim periods within those fiscal years, and may be adopted a year earlier. The new guidance will be initially applied through a cumulative-effect adjustment to retained earnings as of the beginning of the period of adoption. The Company, Spire Missouri and Spire Alabama are currently assessing the timing and impacts of adopting this standard, which must be adopted by the first quarter of fiscal 2021. In January 2017, the FASB issued ASU No. 2017-04, Intangibles - Goodwill and Other (Topic 350): Simplifying the Test for Goodwill Impairment , which eliminates Step 2 of the goodwill test, where the measurement of a goodwill impairment loss was determined by comparing the implied fair value of a reporting unit’s goodwill with the carrying amount of that goodwill. Upon adoption, a goodwill impairment will be the amount by which a reporting unit’s carrying value exceeds its fair value, not to exceed the carrying amount of goodwill. This new guidance is required for annual or any interim goodwill impairment tests in fiscal years beginning after December 15, 2019, and early adoption is permitted. The Company and Spire Missouri do not expect this standard change to have a material impact on their financial statements and will adjust their goodwill impairment procedures accordingly upon adoption, no later than their annual tests for fiscal 2021. In March 2017, the FASB issued ASU No. 2017-07, Compensation – Retirement Benefits: Improving the Presentation of Net Periodic Pension Cost and Net Periodic Postretirement Benefit Cost . The amended guidance requires that the service cost component of pension and postretirement benefit costs be presented within the same line item in the income statement as other compensation costs (except for the amount being capitalized), while other components are to be presented outside the subtotal of operating income and are no longer eligible for capitalization. The ASU is effective for annual periods beginning after December 15, 2017, including interim periods within those annual periods. The amended guidance will be applied retrospectively for income statement presentation and prospectively for capitalization. The Company, Spire Missouri and Spire Alabama are currently assessing the regulatory and other impacts of adopting this standard, which must be adopted by the first quarter of fiscal 2019. In August 2017, the FASB issued ASU No.2017-12, Derivatives and Hedging: Targeted Improvements to Accounting for Hedging Activities . The amendments in this ASU more closely align the results of hedge accounting with risk management activities through changes to both the designation and measurement guidance for qualifying hedging relationships and the presentation of hedge results in the financial statements. They are effective for fiscal years beginning after December 15, 2018, and interim periods within those fiscal years, and early application is permitted. The Company, Spire Missouri and Spire Alabama are currently assessing the effects of this new guidance, as well as the timing of adoption.</t>
  </si>
  <si>
    <t>SUMMARY OF SIGNIFICANT ACCOUNTING POLICIES (Tables)</t>
  </si>
  <si>
    <t>Schedule of gross receipts taxes</t>
  </si>
  <si>
    <t>The following table presents gross receipts and sales taxes recorded as revenues: Three Months Ended December 31, 2017 2016 Spire $ 23.1 $ 19.4 Spire Missouri 16.2 14.1 Spire Alabama 5.6 4.2</t>
  </si>
  <si>
    <t>Schedule of inter-company transactions</t>
  </si>
  <si>
    <t>In addition, Spire Missouri’s other transactions with affiliates included: Three Months Ended December 31, 2017 2016 Purchases of natural gas from Spire Marketing $ 22.3 $ 20.5 Sales of natural gas to Spire Marketing 0.1 3.6 Transportation services received from Spire NGL Inc. 0.3 0.3</t>
  </si>
  <si>
    <t>Schedule of capital expenditures excluded from statement of cash flow</t>
  </si>
  <si>
    <t>Accrued capital expenditures, shown in the following table, are excluded from capital expenditures in the statements of cash flows until paid. December 31, September 30, December 31, 2017 2017 2016 Spire $ 31.8 $ 41.0 $ 15.3 Spire Missouri 15.2 28.9 6.8 Spire Alabama 7.0 9.4 5.6</t>
  </si>
  <si>
    <t>EARNINGS PER COMMON SHARE (Tables)</t>
  </si>
  <si>
    <t>Schedule of Earnings Per Common Share</t>
  </si>
  <si>
    <t xml:space="preserve"> Three Months Ended December 31, 2017 2016 Basic EPS: Net Income $ 116.0 $ 45.2 Less: Income allocated to participating securities 0.2 0.1 Net Income Available to Common Shareholders $ 115.8 $ 45.1 Weighted Average Shares Outstanding (in millions) 48.2 45.5 Basic Earnings Per Share of Common Stock $ 2.40 $ 0.99 Diluted EPS: Net Income $ 116.0 $ 45.2 Less: Income allocated to participating securities 0.2 0.1 Net Income Available to Common Shareholders $ 115.8 $ 45.1 Weighted Average Shares Outstanding (in millions) 48.2 45.5 Dilutive Effect of Restricted Stock and Restricted Stock Units (in millions)* 0.2 0.2 Weighted Average Diluted Shares (in millions) 48.4 45.7 Diluted Earnings Per Share of Common Stock $ 2.39 $ 0.99 * Calculation excludes certain outstanding shares (shown in millions by period at the right) attributable to stock units subject to performance or market conditions and restricted stock, which could have a dilutive effect in the future 0.3 0.4</t>
  </si>
  <si>
    <t>REGULATORY MATTERS (Tables)</t>
  </si>
  <si>
    <t>Schedule of regulatory assets</t>
  </si>
  <si>
    <t>The following regulatory assets and regulatory liabilities, including purchased gas adjustments, were reflected in the balance sheets of the Company, Spire Missouri and Spire Alabama as of December 31, 2017 , September 30, 2017 , and December 31, 2016 . December 31, September 30, December 31, Spire 2017 2017 2016 Regulatory Assets: Current: Pension and postretirement benefit costs $ 43.0 $ 42.2 $ 63.2 Unamortized purchased gas adjustments 77.9 102.6 52.2 Other 28.4 30.7 19.1 Total Current Regulatory Assets 149.3 175.5 134.5 Noncurrent: Future income taxes due from customers 113.1 170.5 155.5 Pension and postretirement benefit costs 394.8 404.7 439.2 Cost of removal 123.9 123.3 131.6 Unamortized purchased gas adjustments — 9.9 4.7 Energy efficiency 30.0 29.0 26.0 Other 54.8 53.7 29.4 Total Noncurrent Regulatory Assets 716.6 791.1 786.4 Total Regulatory Assets $ 865.9 $ 966.6 $ 920.9 Regulatory Liabilities: Current: Rate Stabilization and Equalization (RSE) adjustment $ 1.0 $ 1.4 $ 3.8 Unbilled service margin — — 22.0 Refundable negative salvage 7.9 8.2 9.0 Unamortized purchased gas adjustments 1.0 1.0 1.4 Other 11.6 12.0 8.0 Total Current Regulatory Liabilities 21.5 22.6 44.2 Noncurrent: Deferred taxes due to customers 177.4 — — Pension and postretirement benefit costs 31.5 32.2 28.3 Refundable negative salvage 3.8 4.1 8.9 Accrued cost of removal 81.7 83.8 74.7 Other 40.7 37.1 20.2 Total Noncurrent Regulatory Liabilities 335.1 157.2 132.1 Total Regulatory Liabilities $ 356.6 $ 179.8 $ 176.3 December 31, September 30, December 31, Spire Missouri 2017 2017 2016 Regulatory Assets: Current: Pension and postretirement benefit costs $ 34.9 $ 34.9 $ 56.3 Unamortized purchased gas adjustments 38.5 57.4 33.8 Other 3.3 3.3 3.4 Total Current Regulatory Assets 76.7 95.6 93.5 Noncurrent: Future income taxes due from customers 113.1 170.5 155.5 Pension and postretirement benefit costs 315.8 322.7 333.3 Unamortized purchased gas adjustments — 9.9 4.7 Energy efficiency 30.0 29.0 26.0 Other 25.2 25.7 23.9 Total Noncurrent Regulatory Assets 484.1 557.8 543.4 Total Regulatory Assets $ 560.8 $ 653.4 $ 636.9 Regulatory Liabilities: Current: Other $ 2.7 $ 2.7 $ 2.7 Total Current Regulatory Liabilities 2.7 2.7 2.7 Noncurrent: Deferred taxes due to customers 159.2 — — Accrued cost of removal 52.0 54.5 54.8 Other 30.0 26.7 12.5 Total Noncurrent Regulatory Liabilities 241.2 81.2 67.3 Total Regulatory Liabilities $ 243.9 $ 83.9 $ 70.0 December 31, September 30, December 31, Spire Alabama 2017 2017 2016 Regulatory Assets: Current: Pension and postretirement benefit costs $ 7.2 $ 7.2 $ 6.8 Unamortized purchased gas adjustments 39.4 45.2 17.1 Other 11.4 12.2 7.6 Total Current Regulatory Assets 58.0 64.6 31.5 Noncurrent: Pension and postretirement benefit costs 70.8 72.6 96.8 Cost of removal 123.9 123.3 131.6 Other 2.7 1.1 1.1 Total Noncurrent Regulatory Assets 197.4 197.0 229.5 Total Regulatory Assets $ 255.4 $ 261.6 $ 261.0 Regulatory Liabilities: Current: RSE adjustment $ 1.0 $ 1.4 $ 3.8 Unbilled service margin — — 22.0 Refundable negative salvage 7.9 8.2 9.0 Other 2.4 2.4 2.6 Total Current Regulatory Liabilities 11.3 12.0 37.4 Noncurrent: Pension and postretirement benefit costs 31.5 32.2 28.3 Refundable negative salvage 3.9 4.1 8.9 Other 3.6 3.3 3.4 Total Noncurrent Regulatory Liabilities 39.0 39.6 40.6 Total Regulatory Liabilities $ 50.3 $ 51.6 $ 78.0 A portion of the Company’s and Spire Missouri’s regulatory assets are not earning a return, as shown in the table below: Spire Spire Missouri December 31, September 30, December 31, December 31, September 30, December 31, 2017 2017 2016 2017 2017 2016 Future income taxes due from customers $ 113.1 $ 170.5 $ 155.5 $ 113.1 $ 170.5 $ 155.5 Pension and postretirement benefit costs 193.8 198.5 231.4 193.8 198.5 231.4 Other 11.2 11.3 12.2 11.2 11.3 12.2 Total Regulatory Assets Not Earning a Return $ 318.1 $ 380.3 $ 399.1 $ 318.1 $ 380.3 $ 399.1</t>
  </si>
  <si>
    <t>Schedule of regulatory liabilities</t>
  </si>
  <si>
    <t>The following regulatory assets and regulatory liabilities, including purchased gas adjustments, were reflected in the balance sheets of the Company, Spire Missouri and Spire Alabama as of December 31, 2017 , September 30, 2017 , and December 31, 2016 . December 31, September 30, December 31, Spire 2017 2017 2016 Regulatory Assets: Current: Pension and postretirement benefit costs $ 43.0 $ 42.2 $ 63.2 Unamortized purchased gas adjustments 77.9 102.6 52.2 Other 28.4 30.7 19.1 Total Current Regulatory Assets 149.3 175.5 134.5 Noncurrent: Future income taxes due from customers 113.1 170.5 155.5 Pension and postretirement benefit costs 394.8 404.7 439.2 Cost of removal 123.9 123.3 131.6 Unamortized purchased gas adjustments — 9.9 4.7 Energy efficiency 30.0 29.0 26.0 Other 54.8 53.7 29.4 Total Noncurrent Regulatory Assets 716.6 791.1 786.4 Total Regulatory Assets $ 865.9 $ 966.6 $ 920.9 Regulatory Liabilities: Current: Rate Stabilization and Equalization (RSE) adjustment $ 1.0 $ 1.4 $ 3.8 Unbilled service margin — — 22.0 Refundable negative salvage 7.9 8.2 9.0 Unamortized purchased gas adjustments 1.0 1.0 1.4 Other 11.6 12.0 8.0 Total Current Regulatory Liabilities 21.5 22.6 44.2 Noncurrent: Deferred taxes due to customers 177.4 — — Pension and postretirement benefit costs 31.5 32.2 28.3 Refundable negative salvage 3.8 4.1 8.9 Accrued cost of removal 81.7 83.8 74.7 Other 40.7 37.1 20.2 Total Noncurrent Regulatory Liabilities 335.1 157.2 132.1 Total Regulatory Liabilities $ 356.6 $ 179.8 $ 176.3 December 31, September 30, December 31, Spire Missouri 2017 2017 2016 Regulatory Assets: Current: Pension and postretirement benefit costs $ 34.9 $ 34.9 $ 56.3 Unamortized purchased gas adjustments 38.5 57.4 33.8 Other 3.3 3.3 3.4 Total Current Regulatory Assets 76.7 95.6 93.5 Noncurrent: Future income taxes due from customers 113.1 170.5 155.5 Pension and postretirement benefit costs 315.8 322.7 333.3 Unamortized purchased gas adjustments — 9.9 4.7 Energy efficiency 30.0 29.0 26.0 Other 25.2 25.7 23.9 Total Noncurrent Regulatory Assets 484.1 557.8 543.4 Total Regulatory Assets $ 560.8 $ 653.4 $ 636.9 Regulatory Liabilities: Current: Other $ 2.7 $ 2.7 $ 2.7 Total Current Regulatory Liabilities 2.7 2.7 2.7 Noncurrent: Deferred taxes due to customers 159.2 — — Accrued cost of removal 52.0 54.5 54.8 Other 30.0 26.7 12.5 Total Noncurrent Regulatory Liabilities 241.2 81.2 67.3 Total Regulatory Liabilities $ 243.9 $ 83.9 $ 70.0 December 31, September 30, December 31, Spire Alabama 2017 2017 2016 Regulatory Assets: Current: Pension and postretirement benefit costs $ 7.2 $ 7.2 $ 6.8 Unamortized purchased gas adjustments 39.4 45.2 17.1 Other 11.4 12.2 7.6 Total Current Regulatory Assets 58.0 64.6 31.5 Noncurrent: Pension and postretirement benefit costs 70.8 72.6 96.8 Cost of removal 123.9 123.3 131.6 Other 2.7 1.1 1.1 Total Noncurrent Regulatory Assets 197.4 197.0 229.5 Total Regulatory Assets $ 255.4 $ 261.6 $ 261.0 Regulatory Liabilities: Current: RSE adjustment $ 1.0 $ 1.4 $ 3.8 Unbilled service margin — — 22.0 Refundable negative salvage 7.9 8.2 9.0 Other 2.4 2.4 2.6 Total Current Regulatory Liabilities 11.3 12.0 37.4 Noncurrent: Pension and postretirement benefit costs 31.5 32.2 28.3 Refundable negative salvage 3.9 4.1 8.9 Other 3.6 3.3 3.4 Total Noncurrent Regulatory Liabilities 39.0 39.6 40.6 Total Regulatory Liabilities $ 50.3 $ 51.6 $ 78.0</t>
  </si>
  <si>
    <t>FAIR VALUE OF FINANCIAL INSTRUMENTS (Tables)</t>
  </si>
  <si>
    <t>Schedule of Fair value of financial instruments</t>
  </si>
  <si>
    <t xml:space="preserve"> Classification of Estimated Fair Value Carrying Amount Fair Value Quoted Prices in Active Markets (Level 1) Significant Observable Inputs (Level 2) Spire As of December 31, 2017 Cash and cash equivalents $ 6.7 $ 6.7 $ 6.7 $ — Short-term debt 583.6 583.6 — 583.6 Long-term debt, including current portion 2,135.5 2,280.1 — 2,280.1 As of September 30, 2017 Cash and cash equivalents $ 7.4 $ 7.4 $ 7.4 $ — Short-term debt 477.3 477.3 — 477.3 Long-term debt, including current portion 2,095.0 2,210.3 — 2,210.3 As of December 31, 2016 Cash and cash equivalents $ 10.6 $ 10.6 $ 10.6 $ — Short-term debt 506.4 506.4 — 506.4 Long-term debt, including current portion 2,071.3 2,258.1 — 2,258.1 As of December 31, 2017 Cash and cash equivalents $ — $ — $ — $ — Short-term debt 163.1 163.1 — 163.1 Long-term debt 277.8 303.5 — 303.5 As of September 30, 2017 Cash and cash equivalents $ 0.1 $ 0.1 $ 0.1 $ — Short-term debt 169.9 169.9 — 169.9 Long-term debt 247.8 269.4 — 269.4 As of December 31, 2016 Cash and cash equivalents $ — $ — $ — $ — Short-term debt 102.5 102.5 — 102.5 Long-term debt 247.7 269.3 — 269.3 As of December 31, 2017 Cash and cash equivalents $ 4.1 $ 4.1 $ 4.1 $ — Short-term debt 275.6 275.6 — 275.6 Long-term debt, including current portion 974.1 1,068.6 — 1,068.6 As of September 30, 2017 Cash and cash equivalents $ 2.5 $ 2.5 $ 2.5 $ — Short-term debt 203.0 203.0 — 203.0 Long-term debt, including current portion 973.9 1,056.9 — 1,056.9 As of December 31, 2016 Cash and cash equivalents $ 4.0 $ 4.0 $ 4.0 $ — Short-term debt 312.9 312.9 — 312.9 Long-term debt 804.3 910.7 — 910.7</t>
  </si>
  <si>
    <t>FAIR VALUE MEASUREMENTS (Tables)</t>
  </si>
  <si>
    <t>Schedule of Fair Value Measurements, Measured on Recurring Basis</t>
  </si>
  <si>
    <t xml:space="preserve"> Quoted Prices in Active Markets (Level 1) Significant Observable Inputs (Level 2) Significant Unobservable Inputs (Level 3) Effects of Netting and Cash Margin Receivables /Payables Total As of December 31, 2017 ASSETS US stock/bond mutual funds $ 19.5 $ 4.0 $ — $ — $ 23.5 NYMEX/ICE natural gas contracts 0.5 — — (0.5 ) — Total $ 20.0 $ 4.0 $ — $ (0.5 ) $ 23.5 LIABILITIES NYMEX/ICE natural gas contracts $ 2.7 $ — $ — $ (2.7 ) $ — Total $ 2.7 $ — $ — $ (2.7 ) $ — As of September 30, 2017 ASSETS US stock/bond mutual funds $ 18.3 $ 4.1 $ — $ — $ 22.4 NYMEX/ICE natural gas contracts 3.4 — — (3.4 ) — NYMEX gasoline and heating oil contracts 0.1 — — — 0.1 Total $ 21.8 $ 4.1 $ — $ (3.4 ) $ 22.5 LIABILITIES NYMEX/ICE natural gas contracts $ 1.9 $ — $ — $ (1.9 ) $ — Total $ 1.9 $ — $ — $ (1.9 ) $ — As of December 31, 2016 ASSETS US stock/bond mutual funds $ 17.2 $ 4.0 $ — $ — $ 21.2 NYMEX/ICE natural gas contracts 8.8 — — (6.6 ) 2.2 NYMEX gasoline and heating oil contracts 0.5 — — — 0.5 Total $ 26.5 $ 4.0 $ — $ (6.6 ) $ 23.9 LIABILITIES NYMEX/ICE natural gas contracts $ 0.2 $ — $ — $ (0.2 ) $ — Total $ 0.2 $ — $ — $ (0.2 ) $ — Spire Quoted Prices in Active Markets (Level 1) Significant Observable Inputs (Level 2) Significant Unobservable Inputs (Level 3) Effects of Netting and Cash Margin Receivables /Payables Total As of December 31, 2017 ASSETS Gas Utility US stock/bond mutual funds $ 19.5 $ 4.0 $ — $ — $ 23.5 NYMEX/ICE natural gas contracts 0.5 — — (0.5 ) — Gas Marketing NYMEX/ICE natural gas contracts 2.4 4.0 — (6.1 ) 0.3 Natural gas commodity contracts — 7.7 — (4.3 ) 3.4 Total $ 22.4 $ 15.7 $ — $ (10.9 ) $ 27.2 LIABILITIES Gas Utility NYMEX/ICE natural gas contracts $ 2.7 $ — $ — $ (2.7 ) $ — Gas Marketing NYMEX/ICE natural gas contracts 1.1 5.9 — (7.0 ) — Natural gas commodity contracts — 8.9 0.4 (4.3 ) 5.0 Other Interest rate swaps — 0.8 — — 0.8 Total $ 3.8 $ 15.6 $ 0.4 $ (14.0 ) $ 5.8 Quoted Prices in Active Markets (Level 1) Significant Observable Inputs (Level 2) Significant Unobservable Inputs (Level 3) Effects of Netting and Cash Margin Receivables /Payables Total As of September 30, 2017 ASSETS Gas Utility: US stock/bond mutual funds $ 18.3 $ 4.1 $ — $ — $ 22.4 NYMEX/ICE natural gas contracts 3.4 — — (3.4 ) — NYMEX gasoline and heating oil contracts 0.1 — — — 0.1 Gas Marketing: NYMEX/ICE natural gas contracts 1.3 1.3 — (2.1 ) 0.5 Natural gas commodity contracts — 6.8 0.1 (1.2 ) 5.7 Total $ 23.1 $ 12.2 $ 0.1 $ (6.7 ) $ 28.7 LIABILITIES Gas Utility: NYMEX/ICE natural gas contracts $ 1.9 $ — $ — $ (1.9 ) $ — Gas Marketing: NYMEX/ICE natural gas contracts 1.8 0.3 — (2.1 ) — Natural gas commodity contracts — 8.4 — (1.2 ) 7.2 Other: Interest rate swaps — 0.9 — — 0.9 Total $ 3.7 $ 9.6 $ — $ (5.2 ) $ 8.1 As of December 31, 2016 ASSETS Gas Utility: US stock/bond mutual funds $ 17.2 $ 4.0 $ — $ — $ 21.2 NYMEX/ICE natural gas contracts 8.8 — — (6.6 ) 2.2 NYMEX gasoline and heating oil contracts 0.7 — — — 0.7 Gas Marketing: NYMEX/ICE natural gas contracts 0.7 4.5 — (4.9 ) 0.3 Natural gas commodity contracts — 9.8 — (0.3 ) 9.5 Other: Interest rate swaps — 8.2 — — 8.2 Total $ 27.4 $ 26.5 $ — $ (11.8 ) $ 42.1 LIABILITIES Gas Utility: NYMEX/ICE natural gas contracts $ 0.2 $ — $ — $ (0.2 ) $ — Gas Marketing: NYMEX/ICE natural gas contracts 5.1 4.8 — (9.9 ) — Natural gas commodity contracts — 3.8 — (0.3 ) 3.5 Total $ 5.3 $ 8.6 $ — $ (10.4 ) $ 3.5</t>
  </si>
  <si>
    <t>PENSION PLANS AND OTHER POSTRETIREMENT BENEFITS (Tables)</t>
  </si>
  <si>
    <t>Schedule of Net Periodic Cost</t>
  </si>
  <si>
    <t>The net periodic pension cost included the following components: Three Months Ended December 31, 2017 2016 Spire Service cost – benefits earned during the period $ 5.2 $ 5.3 Interest cost on projected benefit obligation 6.9 6.9 Expected return on plan assets (9.7 ) (9.9 ) Amortization of prior service (credit) cost (0.3 ) 0.2 Amortization of actuarial loss 3.1 3.4 Subtotal 5.2 5.9 Regulatory adjustment 4.3 4.6 Net pension cost $ 9.5 $ 10.5 Spire Missouri Service cost – benefits earned during the period $ 3.3 $ 3.3 Interest cost on projected benefit obligation 4.9 4.8 Expected return on plan assets (7.2 ) (7.3 ) Amortization of prior service cost 0.2 0.2 Amortization of actuarial loss 2.6 2.9 Subtotal 3.8 3.9 Regulatory adjustment 2.4 2.8 Net pension cost $ 6.2 $ 6.7 Spire Alabama Service cost – benefits earned during the period $ 1.6 $ 1.6 Interest cost on projected benefit obligation 1.4 1.5 Expected return on plan assets (1.7 ) (1.8 ) Amortization of prior service credit (0.5 ) — Amortization of actuarial loss 0.5 0.5 Subtotal 1.3 1.8 Regulatory adjustment 1.7 1.6 Net pension cost $ 3.0 $ 3.4 Net periodic postretirement benefit costs consisted of the following components: Three Months Ended December 31, 2017 2016 Spire Service cost – benefits earned during the period $ 2.3 $ 2.8 Interest cost on accumulated postretirement benefit obligation 2.2 2.1 Expected return on plan assets (3.5 ) (3.4 ) Amortization of actuarial loss 0.2 0.6 Subtotal 1.2 2.1 Regulatory adjustment 0.1 (0.8 ) Net postretirement benefit cost $ 1.3 $ 1.3 Spire Missouri Service cost – benefits earned during the period $ 2.2 $ 2.6 Interest cost on accumulated postretirement benefit obligation 1.8 1.7 Expected return on plan assets (2.4 ) (2.3 ) Amortization of prior service cost 0.1 0.1 Amortization of actuarial loss 0.2 0.6 Subtotal 1.9 2.7 Regulatory adjustment 0.5 (0.4 ) Net postretirement benefit cost $ 2.4 $ 2.3 Spire Alabama Service cost – benefits earned during the period $ — $ 0.1 Interest cost on accumulated postretirement benefit obligation 0.4 0.4 Expected return on plan assets (1.0 ) (1.1 ) Amortization of prior service credit (0.1 ) (0.1 ) Subtotal (0.7 ) (0.7 ) Regulatory adjustment (0.4 ) (0.4 ) Net postretirement benefit income $ (1.1 ) $ (1.1 )</t>
  </si>
  <si>
    <t>INFORMATION BY OPERATING SEGMENT (Tables)</t>
  </si>
  <si>
    <t>Schedule of operating segment information</t>
  </si>
  <si>
    <t xml:space="preserve"> Gas Utility Gas Marketing Other Eliminations Consolidated Three Months Ended December 31, 2017 Operating Revenues: Revenues from external customers $ 541.9 $ 19.6 $ 0.3 $ — $ 561.8 Intersegment revenues 0.1 — 2.5 (2.6 ) — Total Operating Revenues 542.0 19.6 2.8 (2.6 ) 561.8 Operating Expenses: Gas Utility Natural and propane gas 263.4 — — (22.6 ) 240.8 Operation and maintenance 99.8 — — (1.9 ) 97.9 Depreciation and amortization 40.3 — — — 40.3 Taxes, other than income taxes 36.7 — — — 36.7 Total Gas Utility Operating Expenses 440.2 — — (24.5 ) 415.7 Gas Marketing and Other — 14.6 4.5 21.9 41.0 Total Operating Expenses 440.2 14.6 4.5 (2.6 ) 456.7 Operating Income (Loss) $ 101.8 $ 5.0 $ (1.7 ) $ — $ 105.1 Net Economic Earnings (Loss) $ 59.5 $ 3.6 $ (5.2 ) $ — $ 57.9 Gas Utility Gas Marketing Other Eliminations Consolidated Three Months Ended December 31, 2016 Operating Revenues: Revenues from external customers $ 472.3 $ 21.7 $ 1.1 $ — $ 495.1 Intersegment revenues 4.4 — 0.7 (5.1 ) — Total Operating Revenues 476.7 21.7 1.8 (5.1 ) 495.1 Operating Expenses: Gas Utility Natural and propane gas 214.5 — — (20.7 ) 193.8 Operation and maintenance 100.5 — — (1.1 ) 99.4 Depreciation and amortization 37.7 — — — 37.7 Taxes, other than income taxes 33.4 — — — 33.4 Total Gas Utility Operating Expenses 386.1 — — (21.8 ) 364.3 Gas Marketing and Other — 23.0 2.0 16.7 41.7 Total Operating Expenses 386.1 23.0 2.0 (5.1 ) 406.0 Operating Income (Loss) $ 90.6 $ (1.3 ) $ (0.2 ) $ — $ 89.1 Net Economic Earnings (Loss) $ 51.8 $ 1.4 $ (5.7 ) $ — $ 47.5 The Company’s total assets by segment were as follows: December 31, September 30, December 31, 2017 2017 2016 Total Assets: Gas Utility $ 5,611.7 $ 5,551.2 $ 5,375.6 Gas Marketing 233.5 246.2 225.0 Other 2,427.7 2,239.5 1,848.7 Eliminations (1,571.8 ) (1,490.2 ) (1,139.2 ) Total Assets $ 6,701.1 $ 6,546.7 $ 6,310.1</t>
  </si>
  <si>
    <t>Schedule of reconciliation of consolidated net economic earnings to consolidated net income</t>
  </si>
  <si>
    <t>The following table reconciles the Company’s net economic earnings to net income. Three Months Ended December 31, 2017 2016 Net Income $ 116.0 $ 45.2 Adjustments, pre-tax: Unrealized loss on energy-related derivative contracts 0.8 3.8 Lower of cost or market inventory adjustments — (0.1 ) Realized gain on economic hedges prior to sale of the physical commodity (0.1 ) (0.1 ) Acquisition, divestiture and restructuring activities 1.7 0.1 Income tax effect of adjustments (0.6 ) (1.4 ) Effects of the Tax Cuts and Jobs Act (59.9 ) — Net Economic Earnings $ 57.9 $ 47.5</t>
  </si>
  <si>
    <t>INCOME TAXES (Tables)</t>
  </si>
  <si>
    <t>Summary of Impact of Tax Cuts and Jobs Act</t>
  </si>
  <si>
    <t>The amounts recorded, which had no impact on cash flows for the quarter ended December 31, 2017, are presented in the table below. Spire Spire Missouri Spire Alabama Adjustment to deferred tax assets $ — $ — $ (60.8 ) Adjustment to deferred tax liabilities (296.6 ) (264.1 ) — Adjustment to deferred income tax expense (59.9 ) (43.9 ) 59.2 Adjustment to regulatory assets (59.4 ) (61.0 ) 1.6 Adjustment to regulatory liabilities 177.3 159.2 —</t>
  </si>
  <si>
    <t>SUMMARY OF SIGNIFICANT ACCOUNTING POLICIES - Narrative (Details) $ in Millions</t>
  </si>
  <si>
    <t>Dec. 31, 2017USD ($)</t>
  </si>
  <si>
    <t>Dec. 31, 2017USD ($)reporting_unit</t>
  </si>
  <si>
    <t>Sep. 30, 2017USD ($)</t>
  </si>
  <si>
    <t>Dec. 31, 2016USD ($)</t>
  </si>
  <si>
    <t>Related Party Transaction [Line Items]</t>
  </si>
  <si>
    <t>Number of operating segments | reporting_unit</t>
  </si>
  <si>
    <t>Accrued unbilled revenues</t>
  </si>
  <si>
    <t>Ryckman Creek Resources, LLC</t>
  </si>
  <si>
    <t>Voting interest acquired</t>
  </si>
  <si>
    <t>80.00%</t>
  </si>
  <si>
    <t>Purchase price of acquisition</t>
  </si>
  <si>
    <t>Cash paid for acquisition</t>
  </si>
  <si>
    <t>Promissory note for acquisition</t>
  </si>
  <si>
    <t>SUMMARY OF SIGNIFICANT ACCOUNTING POLICIES - Gross Receipts Taxes (Details) - USD ($) $ in Millions</t>
  </si>
  <si>
    <t>Schedule of Gross Receipts Taxes [Line Items]</t>
  </si>
  <si>
    <t>Gross Receipts taxes recorded in regulated gas distribution operating revenues</t>
  </si>
  <si>
    <t>SUMMARY OF SIGNIFICANT ACCOUNTING POLICIES - Inter-company Transactions (Details) - Affiliated Entity - Spire Missouri - USD ($) $ in Millions</t>
  </si>
  <si>
    <t>Spire Marketing | Regulated Operation</t>
  </si>
  <si>
    <t>Purchases of natural gas from Spire Marketing</t>
  </si>
  <si>
    <t>Sales of natural gas to Spire Marketing</t>
  </si>
  <si>
    <t>Spire NGL Inc. | Unregulated Operation</t>
  </si>
  <si>
    <t>Transportation services received from Spire NGL Inc.</t>
  </si>
  <si>
    <t>SUMMARY OF SIGNIFICANT ACCOUNTING POLICIES - Capital Expenditure Excluded from Statement of Cash Flow (Details) - USD ($) $ in Millions</t>
  </si>
  <si>
    <t>12 Months Ended</t>
  </si>
  <si>
    <t>Sep. 30, 2016</t>
  </si>
  <si>
    <t>Schedule of Accrued Capital Expenditures Excluded from Statement of Cash Flow [Line Items]</t>
  </si>
  <si>
    <t>Accrued capital expenditures</t>
  </si>
  <si>
    <t>EARNINGS PER COMMON SHARE (Details) - USD ($) $ / shares in Units, shares in Millions, $ in Millions</t>
  </si>
  <si>
    <t>Basic EPS:</t>
  </si>
  <si>
    <t>Less: Income allocated to participating securities</t>
  </si>
  <si>
    <t>Net Income Available to Common Shareholders</t>
  </si>
  <si>
    <t>Weighted Average Shares Outstanding, Basic (in Shares)</t>
  </si>
  <si>
    <t>Diluted EPS:</t>
  </si>
  <si>
    <t>Dilutive Effect of Restricted Stock and Restricted Stock Units (in shares)</t>
  </si>
  <si>
    <t>Weighted Average Diluted Shares (in shares)</t>
  </si>
  <si>
    <t>Restricted stock and stock units subject to performance and/or market conditions</t>
  </si>
  <si>
    <t>Antidilutive Securities Excluded from Computation of Earnings Per Share [Line Items]</t>
  </si>
  <si>
    <t>Outstanding shares excluded from calculation of diluted EPS (in shares)</t>
  </si>
  <si>
    <t>REGULATORY MATTERS -  Schedule of Regulatory Assets and Liabilities (Details) - USD ($) $ in Millions</t>
  </si>
  <si>
    <t>Regulatory Assets [Line Items]</t>
  </si>
  <si>
    <t>Regulatory Assets: Non-current</t>
  </si>
  <si>
    <t>Total Regulatory Assets</t>
  </si>
  <si>
    <t>Regulatory Liabilities [Line Items]</t>
  </si>
  <si>
    <t>Regulatory Liabilities: Non-current</t>
  </si>
  <si>
    <t>Total Regulatory Liabilities</t>
  </si>
  <si>
    <t>Rate Stabilization and Equalization (RSE) adjustment</t>
  </si>
  <si>
    <t>Regulatory Liabilities: Current</t>
  </si>
  <si>
    <t>Unbilled service margin</t>
  </si>
  <si>
    <t>Refundable negative salvage</t>
  </si>
  <si>
    <t>Deferred taxes due to customers</t>
  </si>
  <si>
    <t>Accrued cost of removal</t>
  </si>
  <si>
    <t>Total Regulatory Liabilities (current)</t>
  </si>
  <si>
    <t>Total Regulatory Liabilities (non-current)</t>
  </si>
  <si>
    <t>Regulatory Assets: Current</t>
  </si>
  <si>
    <t>Total Current Regulatory Assets</t>
  </si>
  <si>
    <t>Future income taxes due from customers</t>
  </si>
  <si>
    <t>Energy efficiency</t>
  </si>
  <si>
    <t>Total Noncurrent Regulatory Assets</t>
  </si>
  <si>
    <t>Spire Missouri | Other</t>
  </si>
  <si>
    <t>Spire Missouri | Deferred taxes due to customers</t>
  </si>
  <si>
    <t>Spire Missouri | Accrued cost of removal</t>
  </si>
  <si>
    <t>Spire Missouri | Total Regulatory Liabilities (current)</t>
  </si>
  <si>
    <t>Spire Missouri | Total Regulatory Liabilities (non-current)</t>
  </si>
  <si>
    <t>Spire Missouri | Pension and postretirement benefit costs</t>
  </si>
  <si>
    <t>Spire Missouri | Unamortized purchased gas adjustments</t>
  </si>
  <si>
    <t>Spire Missouri | Total Current Regulatory Assets</t>
  </si>
  <si>
    <t>Spire Missouri | Future income taxes due from customers</t>
  </si>
  <si>
    <t>Spire Missouri | Energy efficiency</t>
  </si>
  <si>
    <t>Spire Missouri | Total Noncurrent Regulatory Assets</t>
  </si>
  <si>
    <t>Spire Alabama | Rate Stabilization and Equalization (RSE) adjustment</t>
  </si>
  <si>
    <t>Spire Alabama | Unbilled service margin</t>
  </si>
  <si>
    <t>Spire Alabama | Pension and postretirement benefit costs</t>
  </si>
  <si>
    <t>Spire Alabama | Refundable negative salvage</t>
  </si>
  <si>
    <t>Spire Alabama | Other</t>
  </si>
  <si>
    <t>Spire Alabama | Total Regulatory Liabilities (current)</t>
  </si>
  <si>
    <t>Spire Alabama | Total Regulatory Liabilities (non-current)</t>
  </si>
  <si>
    <t>Spire Alabama | Unamortized purchased gas adjustments</t>
  </si>
  <si>
    <t>Spire Alabama | Total Current Regulatory Assets</t>
  </si>
  <si>
    <t>Spire Alabama | Accrued cost of removal</t>
  </si>
  <si>
    <t>Spire Alabama | Total Noncurrent Regulatory Assets</t>
  </si>
  <si>
    <t>REGULATORY MATTERS -  Schedule of Regulatory Assets Not Earnings a Return (Details) - USD ($) $ in Millions</t>
  </si>
  <si>
    <t>Total Regulatory Assets Not Earning a Return</t>
  </si>
  <si>
    <t>REGULATORY MATTERS (Details)</t>
  </si>
  <si>
    <t>Remaining recovery period for certain regulatory assets for which no return on investment during recovery period is provided (in years)</t>
  </si>
  <si>
    <t>20 years</t>
  </si>
  <si>
    <t>Remaining recovery period for regulatory assets for which no return on investment during recovery period is provided (in years)</t>
  </si>
  <si>
    <t>15 years</t>
  </si>
  <si>
    <t>FINANCING ARRANGEMENTS AND LONG-TERM DEBT (Details)</t>
  </si>
  <si>
    <t>Dec. 21, 2016USD ($)</t>
  </si>
  <si>
    <t>Dec. 14, 2016USD ($)bank</t>
  </si>
  <si>
    <t>Jan. 12, 2018USD ($)</t>
  </si>
  <si>
    <t>Dec. 01, 2017USD ($)</t>
  </si>
  <si>
    <t>Line of Credit Facility [Line Items]</t>
  </si>
  <si>
    <t>Debt covenant, short-term debt to capital requirement, maximum</t>
  </si>
  <si>
    <t>70.00%</t>
  </si>
  <si>
    <t>Notes outstanding</t>
  </si>
  <si>
    <t>Commercial Paper Notes</t>
  </si>
  <si>
    <t>Face amount</t>
  </si>
  <si>
    <t>Debt term</t>
  </si>
  <si>
    <t>365 days</t>
  </si>
  <si>
    <t>Line of Credit | Revolving Credit Facility</t>
  </si>
  <si>
    <t>Number of banks in loan agreement | bank</t>
  </si>
  <si>
    <t>Maximum borrowing capacity</t>
  </si>
  <si>
    <t>Line of Credit | Revolving Credit Facility | Spire Missouri</t>
  </si>
  <si>
    <t>Ratio of short-term debt to total capital</t>
  </si>
  <si>
    <t>Line of Credit | Revolving Credit Facility | Spire Alabama</t>
  </si>
  <si>
    <t>Line of Credit | Revolving Credit Facility | Spire</t>
  </si>
  <si>
    <t>Credit facility borrowings</t>
  </si>
  <si>
    <t>Senior Notes | Spire Alabama | Series 2017A senior notes due 2058</t>
  </si>
  <si>
    <t>Stated interest rate</t>
  </si>
  <si>
    <t>4.02%</t>
  </si>
  <si>
    <t>Senior Notes | Spire Alabama | Series 2017B senior notes due 2048 | Subsequent Event</t>
  </si>
  <si>
    <t>3.92%</t>
  </si>
  <si>
    <t>FAIR VALUE OF FINANCIAL INSTRUMENTS (Details) - USD ($) $ in Millions</t>
  </si>
  <si>
    <t>Fair Value, Balance Sheet Grouping, Financial Statement Captions [Line Items]</t>
  </si>
  <si>
    <t>Quoted Prices in Active Markets (Level 1)</t>
  </si>
  <si>
    <t>Short-term debt</t>
  </si>
  <si>
    <t>Long-term debt, including current portion</t>
  </si>
  <si>
    <t>Quoted Prices in Active Markets (Level 1) | Spire Missouri</t>
  </si>
  <si>
    <t>Quoted Prices in Active Markets (Level 1) | Spire Alabama</t>
  </si>
  <si>
    <t>Significant Observable Inputs (Level 2)</t>
  </si>
  <si>
    <t>Significant Observable Inputs (Level 2) | Spire Missouri</t>
  </si>
  <si>
    <t>Significant Observable Inputs (Level 2) | Spire Alabama</t>
  </si>
  <si>
    <t>Carrying Amount</t>
  </si>
  <si>
    <t>Carrying Amount | Spire Missouri</t>
  </si>
  <si>
    <t>Carrying Amount | Spire Alabama</t>
  </si>
  <si>
    <t>Fair Value</t>
  </si>
  <si>
    <t>Fair Value | Spire Missouri</t>
  </si>
  <si>
    <t>Fair Value | Spire Alabama</t>
  </si>
  <si>
    <t>FAIR VALUE MEASUREMENTS (Details) - Fair Value, Measurements, Recurring - USD ($) $ in Millions</t>
  </si>
  <si>
    <t>LIABILITIES</t>
  </si>
  <si>
    <t>Effects of Netting and Cash Margin Receivables /Payables</t>
  </si>
  <si>
    <t>Derivative liability</t>
  </si>
  <si>
    <t>Derivative asset</t>
  </si>
  <si>
    <t>Derivative liability before netting adjustment</t>
  </si>
  <si>
    <t>Derivative asset before netting adjustment</t>
  </si>
  <si>
    <t>Significant Unobservable Inputs (Level 3)</t>
  </si>
  <si>
    <t>Significant Unobservable Inputs (Level 3) | Spire Missouri</t>
  </si>
  <si>
    <t>US stock/bond mutual funds | Spire Missouri</t>
  </si>
  <si>
    <t>US stock/bond mutual funds | Quoted Prices in Active Markets (Level 1) | Spire Missouri</t>
  </si>
  <si>
    <t>US stock/bond mutual funds | Significant Observable Inputs (Level 2) | Spire Missouri</t>
  </si>
  <si>
    <t>US stock/bond mutual funds | Significant Unobservable Inputs (Level 3) | Spire Missouri</t>
  </si>
  <si>
    <t>NYMEX/ICE natural gas contracts</t>
  </si>
  <si>
    <t>NYMEX/ICE natural gas contracts | Spire Missouri</t>
  </si>
  <si>
    <t>NYMEX/ICE natural gas contracts | Quoted Prices in Active Markets (Level 1)</t>
  </si>
  <si>
    <t>NYMEX/ICE natural gas contracts | Quoted Prices in Active Markets (Level 1) | Spire Missouri</t>
  </si>
  <si>
    <t>NYMEX/ICE natural gas contracts | Significant Observable Inputs (Level 2)</t>
  </si>
  <si>
    <t>NYMEX/ICE natural gas contracts | Significant Observable Inputs (Level 2) | Spire Missouri</t>
  </si>
  <si>
    <t>NYMEX/ICE natural gas contracts | Significant Unobservable Inputs (Level 3)</t>
  </si>
  <si>
    <t>NYMEX/ICE natural gas contracts | Significant Unobservable Inputs (Level 3) | Spire Missouri</t>
  </si>
  <si>
    <t>Gasoline and heating oil contracts | Spire Missouri</t>
  </si>
  <si>
    <t>Gasoline and heating oil contracts | Quoted Prices in Active Markets (Level 1) | Spire Missouri</t>
  </si>
  <si>
    <t>Gasoline and heating oil contracts | Significant Observable Inputs (Level 2) | Spire Missouri</t>
  </si>
  <si>
    <t>Gasoline and heating oil contracts | Significant Unobservable Inputs (Level 3) | Spire Missouri</t>
  </si>
  <si>
    <t>Other | Interest rate swaps</t>
  </si>
  <si>
    <t>Other | Interest rate swaps | Quoted Prices in Active Markets (Level 1)</t>
  </si>
  <si>
    <t>Other | Interest rate swaps | Significant Observable Inputs (Level 2)</t>
  </si>
  <si>
    <t>Other | Interest rate swaps | Significant Unobservable Inputs (Level 3)</t>
  </si>
  <si>
    <t>Gas Utility | US stock/bond mutual funds</t>
  </si>
  <si>
    <t>Gas Utility | US stock/bond mutual funds | Quoted Prices in Active Markets (Level 1)</t>
  </si>
  <si>
    <t>Gas Utility | US stock/bond mutual funds | Significant Observable Inputs (Level 2)</t>
  </si>
  <si>
    <t>Gas Utility | US stock/bond mutual funds | Significant Unobservable Inputs (Level 3)</t>
  </si>
  <si>
    <t>Gas Utility | NYMEX/ICE natural gas contracts</t>
  </si>
  <si>
    <t>Gas Utility | NYMEX/ICE natural gas contracts | Quoted Prices in Active Markets (Level 1)</t>
  </si>
  <si>
    <t>Gas Utility | NYMEX/ICE natural gas contracts | Significant Observable Inputs (Level 2)</t>
  </si>
  <si>
    <t>Gas Utility | NYMEX/ICE natural gas contracts | Significant Unobservable Inputs (Level 3)</t>
  </si>
  <si>
    <t>Gas Utility | Gasoline and heating oil contracts</t>
  </si>
  <si>
    <t>Gas Utility | Gasoline and heating oil contracts | Quoted Prices in Active Markets (Level 1)</t>
  </si>
  <si>
    <t>Gas Utility | Gasoline and heating oil contracts | Significant Observable Inputs (Level 2)</t>
  </si>
  <si>
    <t>Gas Utility | Gasoline and heating oil contracts | Significant Unobservable Inputs (Level 3)</t>
  </si>
  <si>
    <t>Gas Marketing</t>
  </si>
  <si>
    <t>Gas Marketing | Quoted Prices in Active Markets (Level 1)</t>
  </si>
  <si>
    <t>Gas Marketing | Significant Observable Inputs (Level 2)</t>
  </si>
  <si>
    <t>Gas Marketing | Significant Unobservable Inputs (Level 3)</t>
  </si>
  <si>
    <t>Gas Marketing | US stock/bond mutual funds</t>
  </si>
  <si>
    <t>Gas Marketing | US stock/bond mutual funds | Quoted Prices in Active Markets (Level 1)</t>
  </si>
  <si>
    <t>Gas Marketing | US stock/bond mutual funds | Significant Observable Inputs (Level 2)</t>
  </si>
  <si>
    <t>Gas Marketing | US stock/bond mutual funds | Significant Unobservable Inputs (Level 3)</t>
  </si>
  <si>
    <t>Gas Marketing | NYMEX/ICE natural gas contracts</t>
  </si>
  <si>
    <t>Gas Marketing | NYMEX/ICE natural gas contracts | Quoted Prices in Active Markets (Level 1)</t>
  </si>
  <si>
    <t>Gas Marketing | NYMEX/ICE natural gas contracts | Significant Observable Inputs (Level 2)</t>
  </si>
  <si>
    <t>Gas Marketing | NYMEX/ICE natural gas contracts | Significant Unobservable Inputs (Level 3)</t>
  </si>
  <si>
    <t>Gas Marketing | Natural gas commodity contracts</t>
  </si>
  <si>
    <t>Gas Marketing | Natural gas commodity contracts | Quoted Prices in Active Markets (Level 1)</t>
  </si>
  <si>
    <t>Gas Marketing | Natural gas commodity contracts | Significant Observable Inputs (Level 2)</t>
  </si>
  <si>
    <t>Gas Marketing | Natural gas commodity contracts | Significant Unobservable Inputs (Level 3)</t>
  </si>
  <si>
    <t>Gas Marketing | Other</t>
  </si>
  <si>
    <t>Gas Marketing | Other | Quoted Prices in Active Markets (Level 1)</t>
  </si>
  <si>
    <t>Gas Marketing | Other | Significant Observable Inputs (Level 2)</t>
  </si>
  <si>
    <t>Gas Marketing | Other | Significant Unobservable Inputs (Level 3)</t>
  </si>
  <si>
    <t>CONCENTRATIONS OF CREDIT RISK (Details) $ in Millions</t>
  </si>
  <si>
    <t>Dec. 31, 2017USD ($)subsegmentcounterparty</t>
  </si>
  <si>
    <t>Concentration Risk [Line Items]</t>
  </si>
  <si>
    <t>Number of groups with potential to affect overall exposure | subsegment</t>
  </si>
  <si>
    <t>Number of large counterparties for which credit risk is disclosed | counterparty</t>
  </si>
  <si>
    <t>Number of counterparties with investment-grade rating | counterparty</t>
  </si>
  <si>
    <t>Number of counterparties with non-investment grade rating | counterparty</t>
  </si>
  <si>
    <t>Energy Producers And Their Affiliates</t>
  </si>
  <si>
    <t>Net receivable amount</t>
  </si>
  <si>
    <t>Utility Companies And Their Affiliates</t>
  </si>
  <si>
    <t>Largest Counterparties</t>
  </si>
  <si>
    <t>PENSION PLANS AND OTHER POSTRETIREMENT BENEFITS - Narrative (Details)</t>
  </si>
  <si>
    <t>Defined Benefit Plans and Other Postretirement Benefit Plans Table Text Block [Line Items]</t>
  </si>
  <si>
    <t>Medical insurance available until age is reached after early retirement</t>
  </si>
  <si>
    <t>65 years</t>
  </si>
  <si>
    <t>Pension Plans | Spire Alabama</t>
  </si>
  <si>
    <t>Contributions made by employer</t>
  </si>
  <si>
    <t>Pension Plans | Spire Missouri</t>
  </si>
  <si>
    <t>Anticipated contributions to pension plans for qualified trust</t>
  </si>
  <si>
    <t>Nonqualified Pension Plans | Spire Missouri</t>
  </si>
  <si>
    <t>Postretirement Plans</t>
  </si>
  <si>
    <t>Anticipated payment directly to participants in postretirement plan</t>
  </si>
  <si>
    <t>PENSION PLANS AND OTHER POSTRETIREMENT BENEFITS - Net Periodic Cost (Details) - USD ($) $ in Millions</t>
  </si>
  <si>
    <t>Pension Plans</t>
  </si>
  <si>
    <t>Service cost – benefits earned during the period</t>
  </si>
  <si>
    <t>Interest cost on projected benefit obligation</t>
  </si>
  <si>
    <t>Expected return on plan assets</t>
  </si>
  <si>
    <t>Amortization of prior service credit</t>
  </si>
  <si>
    <t>Amortization of actuarial gain (loss)</t>
  </si>
  <si>
    <t>Subtotal</t>
  </si>
  <si>
    <t>Regulatory adjustment</t>
  </si>
  <si>
    <t>Net pension cost (income)</t>
  </si>
  <si>
    <t>Spire Missouri | Pension Plans</t>
  </si>
  <si>
    <t>Spire Missouri | Postretirement Plans</t>
  </si>
  <si>
    <t>Spire Alabama | Pension Plans</t>
  </si>
  <si>
    <t>Spire Alabama | Postretirement Plans</t>
  </si>
  <si>
    <t>INFORMATION BY OPERATING SEGMENT -  Schedule of Operating Segment Information (Details) $ in Millions</t>
  </si>
  <si>
    <t>Operating Segment Information [Abstract]</t>
  </si>
  <si>
    <t>Total revenues including intersegment revenues</t>
  </si>
  <si>
    <t>Net Economic Earnings (Loss)</t>
  </si>
  <si>
    <t>Intersegment revenues</t>
  </si>
  <si>
    <t>Other | Intersegment revenues</t>
  </si>
  <si>
    <t>Eliminations</t>
  </si>
  <si>
    <t>Eliminations | Intersegment revenues</t>
  </si>
  <si>
    <t>Gas Utility | Operating Segments</t>
  </si>
  <si>
    <t>Gas Utility | Operating Segments | Intersegment revenues</t>
  </si>
  <si>
    <t>Gas Marketing | Operating Segments</t>
  </si>
  <si>
    <t>Gas Marketing | Operating Segments | Intersegment revenues</t>
  </si>
  <si>
    <t>INFORMATION BY OPERATING SEGMENT - Reconciliation of Consolidated Net Economic Earnings to Consolidated Net Income (Details) - USD ($) $ in Millions</t>
  </si>
  <si>
    <t>Unrealized loss on energy-related derivative contracts</t>
  </si>
  <si>
    <t>Lower of cost or market inventory adjustments</t>
  </si>
  <si>
    <t>Realized gain on economic hedges prior to sale of the physical commodity</t>
  </si>
  <si>
    <t>Acquisition, divestiture and restructuring activities</t>
  </si>
  <si>
    <t>Income tax effect of adjustments</t>
  </si>
  <si>
    <t>Effects of the Tax Cuts and Jobs Act</t>
  </si>
  <si>
    <t>Net Economic Earnings</t>
  </si>
  <si>
    <t>COMMITMENTS AND CONTINGENCIES - Commitments (Details) $ in Millions</t>
  </si>
  <si>
    <t>Long-term Purchase Commitment [Line Items]</t>
  </si>
  <si>
    <t>Minimum total payments required for natural gas contracts</t>
  </si>
  <si>
    <t>COMMITMENTS AND CONTINGENCIES - Contingencies (Details)</t>
  </si>
  <si>
    <t>Dec. 17, 2013fatality</t>
  </si>
  <si>
    <t>Dec. 31, 2017siteplaintiff</t>
  </si>
  <si>
    <t>Dec. 31, 2017lawsuitsiteplaintiff</t>
  </si>
  <si>
    <t>Sep. 30, 2013site</t>
  </si>
  <si>
    <t>Loss Contingencies [Line Items]</t>
  </si>
  <si>
    <t>Number of former manufactured gas plant (MGP) sites in Missouri</t>
  </si>
  <si>
    <t>Number of former manufactured gas plant (MGP) sites enrolled in BVCP</t>
  </si>
  <si>
    <t>Number of former manufactured gas plant (MGP)</t>
  </si>
  <si>
    <t>Number of incident fatalities | fatality</t>
  </si>
  <si>
    <t>Number of former manufactured gas distribution</t>
  </si>
  <si>
    <t>Spire Gulf</t>
  </si>
  <si>
    <t>Number of lawsuits filed | lawsuit</t>
  </si>
  <si>
    <t>Number of plaintiffs | plaintiff</t>
  </si>
  <si>
    <t>Previous Ownership | Spire Missouri</t>
  </si>
  <si>
    <t>Previous Ownership | Missouri Gas Energy (MGE)</t>
  </si>
  <si>
    <t>Current Ownership | Spire Alabama</t>
  </si>
  <si>
    <t>Pending Litigation | Spire Gulf</t>
  </si>
  <si>
    <t>INCOME TAXES - Impact of Tax Cuts and Jobs Act (Details) - USD ($) $ in Millions</t>
  </si>
  <si>
    <t>Deferred Income Tax Assets And Liabilities [Line Items]</t>
  </si>
  <si>
    <t>Adjustment to deferred tax assets</t>
  </si>
  <si>
    <t>Adjustment to deferred tax liabilities</t>
  </si>
  <si>
    <t>Adjustment to deferred income tax expense</t>
  </si>
  <si>
    <t>Adjustment to regulatory assets</t>
  </si>
  <si>
    <t>Adjustment to regulatory liabilitie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956</v>
      </c>
    </row>
    <row r="6" spans="1:3">
      <c r="A6" s="4" t="s">
        <v>8</v>
      </c>
      <c r="B6" s="4" t="s">
        <v>9</v>
      </c>
    </row>
    <row r="7" spans="1:3">
      <c r="A7" s="4" t="s">
        <v>10</v>
      </c>
      <c r="B7" s="4" t="s">
        <v>11</v>
      </c>
    </row>
    <row r="8" spans="1:3">
      <c r="A8" s="4" t="s">
        <v>12</v>
      </c>
      <c r="B8" s="4" t="s">
        <v>13</v>
      </c>
    </row>
    <row r="9" spans="1:3">
      <c r="A9" s="4" t="s">
        <v>14</v>
      </c>
      <c r="C9" s="5" t="n">
        <v>48344121</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row>
    <row r="16" spans="1:3">
      <c r="A16" s="3" t="s">
        <v>4</v>
      </c>
    </row>
    <row r="17" spans="1:3">
      <c r="A17" s="4" t="s">
        <v>5</v>
      </c>
      <c r="B17" s="4" t="s">
        <v>25</v>
      </c>
    </row>
    <row r="18" spans="1:3">
      <c r="A18" s="4" t="s">
        <v>7</v>
      </c>
      <c r="B18" s="5" t="n">
        <v>57183</v>
      </c>
    </row>
    <row r="19" spans="1:3">
      <c r="A19" s="4" t="s">
        <v>8</v>
      </c>
      <c r="B19" s="4" t="s">
        <v>9</v>
      </c>
    </row>
    <row r="20" spans="1:3">
      <c r="A20" s="4" t="s">
        <v>10</v>
      </c>
      <c r="B20" s="4" t="s">
        <v>11</v>
      </c>
    </row>
    <row r="21" spans="1:3">
      <c r="A21" s="4" t="s">
        <v>12</v>
      </c>
      <c r="B21" s="4" t="s">
        <v>26</v>
      </c>
    </row>
    <row r="22" spans="1:3">
      <c r="A22" s="4" t="s">
        <v>14</v>
      </c>
      <c r="C22" s="5" t="n">
        <v>24577</v>
      </c>
    </row>
    <row r="23" spans="1:3">
      <c r="A23" s="4" t="s">
        <v>15</v>
      </c>
      <c r="B23" s="5" t="n">
        <v>2018</v>
      </c>
    </row>
    <row r="24" spans="1:3">
      <c r="A24" s="4" t="s">
        <v>16</v>
      </c>
      <c r="B24" s="6" t="s">
        <v>17</v>
      </c>
    </row>
    <row r="25" spans="1:3">
      <c r="A25" s="4" t="s">
        <v>18</v>
      </c>
      <c r="B25" s="4" t="s">
        <v>19</v>
      </c>
    </row>
    <row r="26" spans="1:3">
      <c r="A26" s="4" t="s">
        <v>20</v>
      </c>
      <c r="B26" s="4" t="s">
        <v>21</v>
      </c>
    </row>
    <row r="27" spans="1:3">
      <c r="A27" s="4" t="s">
        <v>22</v>
      </c>
      <c r="B27" s="4" t="s">
        <v>23</v>
      </c>
    </row>
    <row r="28" spans="1:3">
      <c r="A28" s="4" t="s">
        <v>27</v>
      </c>
    </row>
    <row r="29" spans="1:3">
      <c r="A29" s="3" t="s">
        <v>4</v>
      </c>
    </row>
    <row r="30" spans="1:3">
      <c r="A30" s="4" t="s">
        <v>5</v>
      </c>
      <c r="B30" s="4" t="s">
        <v>28</v>
      </c>
    </row>
    <row r="31" spans="1:3">
      <c r="A31" s="4" t="s">
        <v>7</v>
      </c>
      <c r="B31" s="5" t="n">
        <v>3146</v>
      </c>
    </row>
    <row r="32" spans="1:3">
      <c r="A32" s="4" t="s">
        <v>8</v>
      </c>
      <c r="B32" s="4" t="s">
        <v>9</v>
      </c>
    </row>
    <row r="33" spans="1:3">
      <c r="A33" s="4" t="s">
        <v>10</v>
      </c>
      <c r="B33" s="4" t="s">
        <v>11</v>
      </c>
    </row>
    <row r="34" spans="1:3">
      <c r="A34" s="4" t="s">
        <v>12</v>
      </c>
      <c r="B34" s="4" t="s">
        <v>26</v>
      </c>
    </row>
    <row r="35" spans="1:3">
      <c r="A35" s="4" t="s">
        <v>14</v>
      </c>
      <c r="C35" s="5" t="n">
        <v>1972052</v>
      </c>
    </row>
    <row r="36" spans="1:3">
      <c r="A36" s="4" t="s">
        <v>15</v>
      </c>
      <c r="B36" s="5" t="n">
        <v>2018</v>
      </c>
    </row>
    <row r="37" spans="1:3">
      <c r="A37" s="4" t="s">
        <v>16</v>
      </c>
      <c r="B37" s="6" t="s">
        <v>17</v>
      </c>
    </row>
    <row r="38" spans="1:3">
      <c r="A38" s="4" t="s">
        <v>18</v>
      </c>
      <c r="B38" s="4" t="s">
        <v>19</v>
      </c>
    </row>
    <row r="39" spans="1:3">
      <c r="A39" s="4" t="s">
        <v>20</v>
      </c>
      <c r="B39" s="4" t="s">
        <v>21</v>
      </c>
    </row>
    <row r="40" spans="1:3">
      <c r="A40" s="4" t="s">
        <v>22</v>
      </c>
      <c r="B4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7" t="n">
        <v>541.9</v>
      </c>
      <c r="C4" s="7" t="n">
        <v>472.3</v>
      </c>
    </row>
    <row r="5" spans="1:3">
      <c r="A5" s="4" t="s">
        <v>33</v>
      </c>
      <c r="B5" s="8" t="n">
        <v>19.9</v>
      </c>
      <c r="C5" s="8" t="n">
        <v>22.8</v>
      </c>
    </row>
    <row r="6" spans="1:3">
      <c r="A6" s="4" t="s">
        <v>34</v>
      </c>
      <c r="B6" s="8" t="n">
        <v>561.8</v>
      </c>
      <c r="C6" s="8" t="n">
        <v>495.1</v>
      </c>
    </row>
    <row r="7" spans="1:3">
      <c r="A7" s="3" t="s">
        <v>32</v>
      </c>
    </row>
    <row r="8" spans="1:3">
      <c r="A8" s="4" t="s">
        <v>35</v>
      </c>
      <c r="B8" s="8" t="n">
        <v>240.8</v>
      </c>
      <c r="C8" s="8" t="n">
        <v>193.8</v>
      </c>
    </row>
    <row r="9" spans="1:3">
      <c r="A9" s="4" t="s">
        <v>36</v>
      </c>
      <c r="B9" s="8" t="n">
        <v>97.90000000000001</v>
      </c>
      <c r="C9" s="8" t="n">
        <v>99.40000000000001</v>
      </c>
    </row>
    <row r="10" spans="1:3">
      <c r="A10" s="4" t="s">
        <v>37</v>
      </c>
      <c r="B10" s="8" t="n">
        <v>40.3</v>
      </c>
      <c r="C10" s="8" t="n">
        <v>37.7</v>
      </c>
    </row>
    <row r="11" spans="1:3">
      <c r="A11" s="4" t="s">
        <v>38</v>
      </c>
      <c r="B11" s="8" t="n">
        <v>36.7</v>
      </c>
      <c r="C11" s="8" t="n">
        <v>33.4</v>
      </c>
    </row>
    <row r="12" spans="1:3">
      <c r="A12" s="4" t="s">
        <v>39</v>
      </c>
      <c r="B12" s="8" t="n">
        <v>415.7</v>
      </c>
      <c r="C12" s="8" t="n">
        <v>364.3</v>
      </c>
    </row>
    <row r="13" spans="1:3">
      <c r="A13" s="4" t="s">
        <v>33</v>
      </c>
      <c r="B13" s="5" t="n">
        <v>41</v>
      </c>
      <c r="C13" s="8" t="n">
        <v>41.7</v>
      </c>
    </row>
    <row r="14" spans="1:3">
      <c r="A14" s="4" t="s">
        <v>40</v>
      </c>
      <c r="B14" s="8" t="n">
        <v>456.7</v>
      </c>
      <c r="C14" s="5" t="n">
        <v>406</v>
      </c>
    </row>
    <row r="15" spans="1:3">
      <c r="A15" s="4" t="s">
        <v>41</v>
      </c>
      <c r="B15" s="8" t="n">
        <v>105.1</v>
      </c>
      <c r="C15" s="8" t="n">
        <v>89.09999999999999</v>
      </c>
    </row>
    <row r="16" spans="1:3">
      <c r="A16" s="4" t="s">
        <v>42</v>
      </c>
      <c r="B16" s="8" t="n">
        <v>2.2</v>
      </c>
      <c r="C16" s="8" t="n">
        <v>0.5</v>
      </c>
    </row>
    <row r="17" spans="1:3">
      <c r="A17" s="3" t="s">
        <v>43</v>
      </c>
    </row>
    <row r="18" spans="1:3">
      <c r="A18" s="4" t="s">
        <v>44</v>
      </c>
      <c r="B18" s="8" t="n">
        <v>20.7</v>
      </c>
      <c r="C18" s="8" t="n">
        <v>19.1</v>
      </c>
    </row>
    <row r="19" spans="1:3">
      <c r="A19" s="4" t="s">
        <v>45</v>
      </c>
      <c r="B19" s="8" t="n">
        <v>3.7</v>
      </c>
      <c r="C19" s="5" t="n">
        <v>3</v>
      </c>
    </row>
    <row r="20" spans="1:3">
      <c r="A20" s="4" t="s">
        <v>46</v>
      </c>
      <c r="B20" s="8" t="n">
        <v>24.4</v>
      </c>
      <c r="C20" s="8" t="n">
        <v>22.1</v>
      </c>
    </row>
    <row r="21" spans="1:3">
      <c r="A21" s="4" t="s">
        <v>47</v>
      </c>
      <c r="B21" s="8" t="n">
        <v>82.90000000000001</v>
      </c>
      <c r="C21" s="8" t="n">
        <v>67.5</v>
      </c>
    </row>
    <row r="22" spans="1:3">
      <c r="A22" s="4" t="s">
        <v>48</v>
      </c>
      <c r="B22" s="8" t="n">
        <v>-33.1</v>
      </c>
      <c r="C22" s="8" t="n">
        <v>22.3</v>
      </c>
    </row>
    <row r="23" spans="1:3">
      <c r="A23" s="4" t="s">
        <v>49</v>
      </c>
      <c r="B23" s="9" t="n">
        <v>116</v>
      </c>
      <c r="C23" s="7" t="n">
        <v>45.2</v>
      </c>
    </row>
    <row r="24" spans="1:3">
      <c r="A24" s="3" t="s">
        <v>50</v>
      </c>
    </row>
    <row r="25" spans="1:3">
      <c r="A25" s="4" t="s">
        <v>51</v>
      </c>
      <c r="B25" s="8" t="n">
        <v>48.2</v>
      </c>
      <c r="C25" s="8" t="n">
        <v>45.5</v>
      </c>
    </row>
    <row r="26" spans="1:3">
      <c r="A26" s="4" t="s">
        <v>52</v>
      </c>
      <c r="B26" s="8" t="n">
        <v>48.4</v>
      </c>
      <c r="C26" s="8" t="n">
        <v>45.7</v>
      </c>
    </row>
    <row r="27" spans="1:3">
      <c r="A27" s="4" t="s">
        <v>53</v>
      </c>
      <c r="B27" s="10" t="n">
        <v>2.4</v>
      </c>
      <c r="C27" s="10" t="n">
        <v>0.99</v>
      </c>
    </row>
    <row r="28" spans="1:3">
      <c r="A28" s="4" t="s">
        <v>54</v>
      </c>
      <c r="B28" s="11" t="n">
        <v>2.39</v>
      </c>
      <c r="C28" s="11" t="n">
        <v>0.99</v>
      </c>
    </row>
    <row r="29" spans="1:3">
      <c r="A29" s="4" t="s">
        <v>55</v>
      </c>
      <c r="B29" s="12" t="n">
        <v>0.5625</v>
      </c>
      <c r="C29" s="13" t="n">
        <v>0.525</v>
      </c>
    </row>
    <row r="30" spans="1:3">
      <c r="A30" s="4" t="s">
        <v>24</v>
      </c>
    </row>
    <row r="31" spans="1:3">
      <c r="A31" s="3" t="s">
        <v>31</v>
      </c>
    </row>
    <row r="32" spans="1:3">
      <c r="A32" s="4" t="s">
        <v>32</v>
      </c>
      <c r="B32" s="7" t="n">
        <v>392.3</v>
      </c>
      <c r="C32" s="7" t="n">
        <v>363.6</v>
      </c>
    </row>
    <row r="33" spans="1:3">
      <c r="A33" s="4" t="s">
        <v>34</v>
      </c>
      <c r="B33" s="8" t="n">
        <v>392.3</v>
      </c>
      <c r="C33" s="8" t="n">
        <v>363.6</v>
      </c>
    </row>
    <row r="34" spans="1:3">
      <c r="A34" s="3" t="s">
        <v>32</v>
      </c>
    </row>
    <row r="35" spans="1:3">
      <c r="A35" s="4" t="s">
        <v>35</v>
      </c>
      <c r="B35" s="8" t="n">
        <v>206.2</v>
      </c>
      <c r="C35" s="8" t="n">
        <v>191.3</v>
      </c>
    </row>
    <row r="36" spans="1:3">
      <c r="A36" s="4" t="s">
        <v>36</v>
      </c>
      <c r="B36" s="8" t="n">
        <v>60.3</v>
      </c>
      <c r="C36" s="8" t="n">
        <v>60.5</v>
      </c>
    </row>
    <row r="37" spans="1:3">
      <c r="A37" s="4" t="s">
        <v>37</v>
      </c>
      <c r="B37" s="8" t="n">
        <v>24.8</v>
      </c>
      <c r="C37" s="8" t="n">
        <v>22.7</v>
      </c>
    </row>
    <row r="38" spans="1:3">
      <c r="A38" s="4" t="s">
        <v>38</v>
      </c>
      <c r="B38" s="8" t="n">
        <v>26.2</v>
      </c>
      <c r="C38" s="8" t="n">
        <v>24.6</v>
      </c>
    </row>
    <row r="39" spans="1:3">
      <c r="A39" s="4" t="s">
        <v>40</v>
      </c>
      <c r="B39" s="8" t="n">
        <v>317.5</v>
      </c>
      <c r="C39" s="8" t="n">
        <v>299.1</v>
      </c>
    </row>
    <row r="40" spans="1:3">
      <c r="A40" s="4" t="s">
        <v>41</v>
      </c>
      <c r="B40" s="8" t="n">
        <v>74.8</v>
      </c>
      <c r="C40" s="8" t="n">
        <v>64.5</v>
      </c>
    </row>
    <row r="41" spans="1:3">
      <c r="A41" s="4" t="s">
        <v>42</v>
      </c>
      <c r="B41" s="8" t="n">
        <v>1.2</v>
      </c>
      <c r="C41" s="8" t="n">
        <v>0.1</v>
      </c>
    </row>
    <row r="42" spans="1:3">
      <c r="A42" s="3" t="s">
        <v>43</v>
      </c>
    </row>
    <row r="43" spans="1:3">
      <c r="A43" s="4" t="s">
        <v>44</v>
      </c>
      <c r="B43" s="8" t="n">
        <v>9.9</v>
      </c>
      <c r="C43" s="8" t="n">
        <v>8.300000000000001</v>
      </c>
    </row>
    <row r="44" spans="1:3">
      <c r="A44" s="4" t="s">
        <v>45</v>
      </c>
      <c r="B44" s="8" t="n">
        <v>1.7</v>
      </c>
      <c r="C44" s="8" t="n">
        <v>1.4</v>
      </c>
    </row>
    <row r="45" spans="1:3">
      <c r="A45" s="4" t="s">
        <v>46</v>
      </c>
      <c r="B45" s="8" t="n">
        <v>11.6</v>
      </c>
      <c r="C45" s="8" t="n">
        <v>9.699999999999999</v>
      </c>
    </row>
    <row r="46" spans="1:3">
      <c r="A46" s="4" t="s">
        <v>47</v>
      </c>
      <c r="B46" s="8" t="n">
        <v>64.40000000000001</v>
      </c>
      <c r="C46" s="8" t="n">
        <v>54.9</v>
      </c>
    </row>
    <row r="47" spans="1:3">
      <c r="A47" s="4" t="s">
        <v>48</v>
      </c>
      <c r="B47" s="5" t="n">
        <v>-25</v>
      </c>
      <c r="C47" s="8" t="n">
        <v>16.9</v>
      </c>
    </row>
    <row r="48" spans="1:3">
      <c r="A48" s="4" t="s">
        <v>49</v>
      </c>
      <c r="B48" s="8" t="n">
        <v>89.40000000000001</v>
      </c>
      <c r="C48" s="5" t="n">
        <v>38</v>
      </c>
    </row>
    <row r="49" spans="1:3">
      <c r="A49" s="4" t="s">
        <v>27</v>
      </c>
    </row>
    <row r="50" spans="1:3">
      <c r="A50" s="3" t="s">
        <v>31</v>
      </c>
    </row>
    <row r="51" spans="1:3">
      <c r="A51" s="4" t="s">
        <v>32</v>
      </c>
      <c r="B51" s="8" t="n">
        <v>120.8</v>
      </c>
      <c r="C51" s="8" t="n">
        <v>86.7</v>
      </c>
    </row>
    <row r="52" spans="1:3">
      <c r="A52" s="4" t="s">
        <v>34</v>
      </c>
      <c r="B52" s="8" t="n">
        <v>120.8</v>
      </c>
      <c r="C52" s="8" t="n">
        <v>86.7</v>
      </c>
    </row>
    <row r="53" spans="1:3">
      <c r="A53" s="3" t="s">
        <v>32</v>
      </c>
    </row>
    <row r="54" spans="1:3">
      <c r="A54" s="4" t="s">
        <v>35</v>
      </c>
      <c r="B54" s="5" t="n">
        <v>49</v>
      </c>
      <c r="C54" s="8" t="n">
        <v>16.8</v>
      </c>
    </row>
    <row r="55" spans="1:3">
      <c r="A55" s="4" t="s">
        <v>36</v>
      </c>
      <c r="B55" s="8" t="n">
        <v>31.8</v>
      </c>
      <c r="C55" s="8" t="n">
        <v>31.2</v>
      </c>
    </row>
    <row r="56" spans="1:3">
      <c r="A56" s="4" t="s">
        <v>37</v>
      </c>
      <c r="B56" s="8" t="n">
        <v>12.8</v>
      </c>
      <c r="C56" s="8" t="n">
        <v>12.3</v>
      </c>
    </row>
    <row r="57" spans="1:3">
      <c r="A57" s="4" t="s">
        <v>38</v>
      </c>
      <c r="B57" s="8" t="n">
        <v>8.199999999999999</v>
      </c>
      <c r="C57" s="8" t="n">
        <v>6.6</v>
      </c>
    </row>
    <row r="58" spans="1:3">
      <c r="A58" s="4" t="s">
        <v>40</v>
      </c>
      <c r="B58" s="8" t="n">
        <v>101.8</v>
      </c>
      <c r="C58" s="8" t="n">
        <v>66.90000000000001</v>
      </c>
    </row>
    <row r="59" spans="1:3">
      <c r="A59" s="4" t="s">
        <v>41</v>
      </c>
      <c r="B59" s="5" t="n">
        <v>19</v>
      </c>
      <c r="C59" s="8" t="n">
        <v>19.8</v>
      </c>
    </row>
    <row r="60" spans="1:3">
      <c r="A60" s="4" t="s">
        <v>42</v>
      </c>
      <c r="B60" s="8" t="n">
        <v>0.4</v>
      </c>
      <c r="C60" s="8" t="n">
        <v>0.4</v>
      </c>
    </row>
    <row r="61" spans="1:3">
      <c r="A61" s="3" t="s">
        <v>43</v>
      </c>
    </row>
    <row r="62" spans="1:3">
      <c r="A62" s="4" t="s">
        <v>44</v>
      </c>
      <c r="B62" s="8" t="n">
        <v>2.9</v>
      </c>
      <c r="C62" s="8" t="n">
        <v>2.8</v>
      </c>
    </row>
    <row r="63" spans="1:3">
      <c r="A63" s="4" t="s">
        <v>45</v>
      </c>
      <c r="B63" s="8" t="n">
        <v>1.1</v>
      </c>
      <c r="C63" s="8" t="n">
        <v>0.8</v>
      </c>
    </row>
    <row r="64" spans="1:3">
      <c r="A64" s="4" t="s">
        <v>46</v>
      </c>
      <c r="B64" s="5" t="n">
        <v>4</v>
      </c>
      <c r="C64" s="8" t="n">
        <v>3.6</v>
      </c>
    </row>
    <row r="65" spans="1:3">
      <c r="A65" s="4" t="s">
        <v>47</v>
      </c>
      <c r="B65" s="8" t="n">
        <v>15.4</v>
      </c>
      <c r="C65" s="8" t="n">
        <v>16.6</v>
      </c>
    </row>
    <row r="66" spans="1:3">
      <c r="A66" s="4" t="s">
        <v>48</v>
      </c>
      <c r="B66" s="5" t="n">
        <v>65</v>
      </c>
      <c r="C66" s="8" t="n">
        <v>6.3</v>
      </c>
    </row>
    <row r="67" spans="1:3">
      <c r="A67" s="4" t="s">
        <v>49</v>
      </c>
      <c r="B67" s="7" t="n">
        <v>-49.6</v>
      </c>
      <c r="C67" s="7" t="n">
        <v>1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0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23</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21"/>
    <col customWidth="1" max="3" min="3" width="35"/>
    <col customWidth="1" max="4" min="4" width="21"/>
    <col customWidth="1" max="5" min="5" width="21"/>
  </cols>
  <sheetData>
    <row r="1" spans="1:5">
      <c r="A1" s="1" t="s">
        <v>277</v>
      </c>
      <c r="B1" s="2" t="s">
        <v>278</v>
      </c>
      <c r="C1" s="2" t="s">
        <v>279</v>
      </c>
      <c r="D1" s="2" t="s">
        <v>280</v>
      </c>
      <c r="E1" s="2" t="s">
        <v>281</v>
      </c>
    </row>
    <row r="2" spans="1:5">
      <c r="A2" s="3" t="s">
        <v>282</v>
      </c>
    </row>
    <row r="3" spans="1:5">
      <c r="A3" s="4" t="s">
        <v>283</v>
      </c>
      <c r="C3" s="5" t="n">
        <v>2</v>
      </c>
    </row>
    <row r="4" spans="1:5">
      <c r="A4" s="4" t="s">
        <v>24</v>
      </c>
    </row>
    <row r="5" spans="1:5">
      <c r="A5" s="3" t="s">
        <v>282</v>
      </c>
    </row>
    <row r="6" spans="1:5">
      <c r="A6" s="4" t="s">
        <v>284</v>
      </c>
      <c r="B6" s="7" t="n">
        <v>116.2</v>
      </c>
      <c r="C6" s="7" t="n">
        <v>116.2</v>
      </c>
      <c r="D6" s="7" t="n">
        <v>30.1</v>
      </c>
      <c r="E6" s="7" t="n">
        <v>103.5</v>
      </c>
    </row>
    <row r="7" spans="1:5">
      <c r="A7" s="4" t="s">
        <v>27</v>
      </c>
    </row>
    <row r="8" spans="1:5">
      <c r="A8" s="3" t="s">
        <v>282</v>
      </c>
    </row>
    <row r="9" spans="1:5">
      <c r="A9" s="4" t="s">
        <v>284</v>
      </c>
      <c r="B9" s="7" t="n">
        <v>13.2</v>
      </c>
      <c r="C9" s="7" t="n">
        <v>13.2</v>
      </c>
      <c r="D9" s="7" t="n">
        <v>1.9</v>
      </c>
      <c r="E9" s="9" t="n">
        <v>22</v>
      </c>
    </row>
    <row r="10" spans="1:5">
      <c r="A10" s="4" t="s">
        <v>285</v>
      </c>
    </row>
    <row r="11" spans="1:5">
      <c r="A11" s="3" t="s">
        <v>282</v>
      </c>
    </row>
    <row r="12" spans="1:5">
      <c r="A12" s="4" t="s">
        <v>286</v>
      </c>
      <c r="B12" s="4" t="s">
        <v>287</v>
      </c>
      <c r="C12" s="4" t="s">
        <v>287</v>
      </c>
    </row>
    <row r="13" spans="1:5">
      <c r="A13" s="4" t="s">
        <v>288</v>
      </c>
      <c r="B13" s="9" t="n">
        <v>26</v>
      </c>
    </row>
    <row r="14" spans="1:5">
      <c r="A14" s="4" t="s">
        <v>289</v>
      </c>
      <c r="B14" s="5" t="n">
        <v>16</v>
      </c>
    </row>
    <row r="15" spans="1:5">
      <c r="A15" s="4" t="s">
        <v>290</v>
      </c>
      <c r="B15" s="9"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30</v>
      </c>
    </row>
    <row r="3" spans="1:3">
      <c r="A3" s="3" t="s">
        <v>292</v>
      </c>
    </row>
    <row r="4" spans="1:3">
      <c r="A4" s="4" t="s">
        <v>293</v>
      </c>
      <c r="B4" s="7" t="n">
        <v>23.1</v>
      </c>
      <c r="C4" s="7" t="n">
        <v>19.4</v>
      </c>
    </row>
    <row r="5" spans="1:3">
      <c r="A5" s="4" t="s">
        <v>24</v>
      </c>
    </row>
    <row r="6" spans="1:3">
      <c r="A6" s="3" t="s">
        <v>292</v>
      </c>
    </row>
    <row r="7" spans="1:3">
      <c r="A7" s="4" t="s">
        <v>293</v>
      </c>
      <c r="B7" s="8" t="n">
        <v>16.2</v>
      </c>
      <c r="C7" s="8" t="n">
        <v>14.1</v>
      </c>
    </row>
    <row r="8" spans="1:3">
      <c r="A8" s="4" t="s">
        <v>27</v>
      </c>
    </row>
    <row r="9" spans="1:3">
      <c r="A9" s="3" t="s">
        <v>292</v>
      </c>
    </row>
    <row r="10" spans="1:3">
      <c r="A10" s="4" t="s">
        <v>293</v>
      </c>
      <c r="B10" s="7" t="n">
        <v>5.6</v>
      </c>
      <c r="C10" s="7" t="n">
        <v>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0</v>
      </c>
    </row>
    <row r="3" spans="1:3">
      <c r="A3" s="4" t="s">
        <v>49</v>
      </c>
      <c r="B3" s="9" t="n">
        <v>116</v>
      </c>
      <c r="C3" s="7" t="n">
        <v>45.2</v>
      </c>
    </row>
    <row r="4" spans="1:3">
      <c r="A4" s="3" t="s">
        <v>57</v>
      </c>
    </row>
    <row r="5" spans="1:3">
      <c r="A5" s="4" t="s">
        <v>58</v>
      </c>
      <c r="B5" s="8" t="n">
        <v>0.1</v>
      </c>
      <c r="C5" s="8" t="n">
        <v>11.5</v>
      </c>
    </row>
    <row r="6" spans="1:3">
      <c r="A6" s="4" t="s">
        <v>59</v>
      </c>
      <c r="B6" s="8" t="n">
        <v>-0.4</v>
      </c>
      <c r="C6" s="8" t="n">
        <v>0.2</v>
      </c>
    </row>
    <row r="7" spans="1:3">
      <c r="A7" s="4" t="s">
        <v>60</v>
      </c>
      <c r="B7" s="8" t="n">
        <v>-0.3</v>
      </c>
      <c r="C7" s="8" t="n">
        <v>11.7</v>
      </c>
    </row>
    <row r="8" spans="1:3">
      <c r="A8" s="4" t="s">
        <v>61</v>
      </c>
      <c r="B8" s="8" t="n">
        <v>0.1</v>
      </c>
      <c r="C8" s="8" t="n">
        <v>0.1</v>
      </c>
    </row>
    <row r="9" spans="1:3">
      <c r="A9" s="4" t="s">
        <v>62</v>
      </c>
      <c r="B9" s="8" t="n">
        <v>-0.1</v>
      </c>
      <c r="C9" s="8" t="n">
        <v>-0.1</v>
      </c>
    </row>
    <row r="10" spans="1:3">
      <c r="A10" s="4" t="s">
        <v>63</v>
      </c>
      <c r="B10" s="8" t="n">
        <v>-0.3</v>
      </c>
      <c r="C10" s="8" t="n">
        <v>11.7</v>
      </c>
    </row>
    <row r="11" spans="1:3">
      <c r="A11" s="4" t="s">
        <v>64</v>
      </c>
      <c r="B11" s="8" t="n">
        <v>-0.1</v>
      </c>
      <c r="C11" s="8" t="n">
        <v>4.3</v>
      </c>
    </row>
    <row r="12" spans="1:3">
      <c r="A12" s="4" t="s">
        <v>65</v>
      </c>
      <c r="B12" s="8" t="n">
        <v>-0.2</v>
      </c>
      <c r="C12" s="8" t="n">
        <v>7.4</v>
      </c>
    </row>
    <row r="13" spans="1:3">
      <c r="A13" s="4" t="s">
        <v>66</v>
      </c>
      <c r="B13" s="8" t="n">
        <v>115.8</v>
      </c>
      <c r="C13" s="8" t="n">
        <v>52.6</v>
      </c>
    </row>
    <row r="14" spans="1:3">
      <c r="A14" s="4" t="s">
        <v>24</v>
      </c>
    </row>
    <row r="15" spans="1:3">
      <c r="A15" s="4" t="s">
        <v>49</v>
      </c>
      <c r="B15" s="8" t="n">
        <v>89.40000000000001</v>
      </c>
      <c r="C15" s="5" t="n">
        <v>38</v>
      </c>
    </row>
    <row r="16" spans="1:3">
      <c r="A16" s="3" t="s">
        <v>57</v>
      </c>
    </row>
    <row r="17" spans="1:3">
      <c r="A17" s="4" t="s">
        <v>65</v>
      </c>
      <c r="B17" s="5" t="n">
        <v>0</v>
      </c>
      <c r="C17" s="8" t="n">
        <v>0.2</v>
      </c>
    </row>
    <row r="18" spans="1:3">
      <c r="A18" s="4" t="s">
        <v>66</v>
      </c>
      <c r="B18" s="7" t="n">
        <v>89.40000000000001</v>
      </c>
      <c r="C18" s="7" t="n">
        <v>3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30</v>
      </c>
    </row>
    <row r="3" spans="1:3">
      <c r="A3" s="4" t="s">
        <v>295</v>
      </c>
    </row>
    <row r="4" spans="1:3">
      <c r="A4" s="3" t="s">
        <v>282</v>
      </c>
    </row>
    <row r="5" spans="1:3">
      <c r="A5" s="4" t="s">
        <v>296</v>
      </c>
      <c r="B5" s="7" t="n">
        <v>22.3</v>
      </c>
      <c r="C5" s="7" t="n">
        <v>20.5</v>
      </c>
    </row>
    <row r="6" spans="1:3">
      <c r="A6" s="4" t="s">
        <v>297</v>
      </c>
      <c r="B6" s="8" t="n">
        <v>0.1</v>
      </c>
      <c r="C6" s="8" t="n">
        <v>3.6</v>
      </c>
    </row>
    <row r="7" spans="1:3">
      <c r="A7" s="4" t="s">
        <v>298</v>
      </c>
    </row>
    <row r="8" spans="1:3">
      <c r="A8" s="3" t="s">
        <v>282</v>
      </c>
    </row>
    <row r="9" spans="1:3">
      <c r="A9" s="4" t="s">
        <v>299</v>
      </c>
      <c r="B9" s="7" t="n">
        <v>0.3</v>
      </c>
      <c r="C9" s="7" t="n">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0</v>
      </c>
      <c r="B1" s="2" t="s">
        <v>1</v>
      </c>
      <c r="D1" s="2" t="s">
        <v>301</v>
      </c>
    </row>
    <row r="2" spans="1:4">
      <c r="B2" s="2" t="s">
        <v>2</v>
      </c>
      <c r="C2" s="2" t="s">
        <v>30</v>
      </c>
      <c r="D2" s="2" t="s">
        <v>302</v>
      </c>
    </row>
    <row r="3" spans="1:4">
      <c r="A3" s="3" t="s">
        <v>303</v>
      </c>
    </row>
    <row r="4" spans="1:4">
      <c r="A4" s="4" t="s">
        <v>304</v>
      </c>
      <c r="B4" s="7" t="n">
        <v>31.8</v>
      </c>
      <c r="C4" s="7" t="n">
        <v>15.3</v>
      </c>
      <c r="D4" s="9" t="n">
        <v>41</v>
      </c>
    </row>
    <row r="5" spans="1:4">
      <c r="A5" s="4" t="s">
        <v>24</v>
      </c>
    </row>
    <row r="6" spans="1:4">
      <c r="A6" s="3" t="s">
        <v>303</v>
      </c>
    </row>
    <row r="7" spans="1:4">
      <c r="A7" s="4" t="s">
        <v>304</v>
      </c>
      <c r="B7" s="8" t="n">
        <v>15.2</v>
      </c>
      <c r="C7" s="8" t="n">
        <v>6.8</v>
      </c>
      <c r="D7" s="8" t="n">
        <v>28.9</v>
      </c>
    </row>
    <row r="8" spans="1:4">
      <c r="A8" s="4" t="s">
        <v>27</v>
      </c>
    </row>
    <row r="9" spans="1:4">
      <c r="A9" s="3" t="s">
        <v>303</v>
      </c>
    </row>
    <row r="10" spans="1:4">
      <c r="A10" s="4" t="s">
        <v>304</v>
      </c>
      <c r="B10" s="9" t="n">
        <v>7</v>
      </c>
      <c r="C10" s="7" t="n">
        <v>5.6</v>
      </c>
      <c r="D10" s="7" t="n">
        <v>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0</v>
      </c>
    </row>
    <row r="3" spans="1:3">
      <c r="A3" s="3" t="s">
        <v>306</v>
      </c>
    </row>
    <row r="4" spans="1:3">
      <c r="A4" s="4" t="s">
        <v>49</v>
      </c>
      <c r="B4" s="9" t="n">
        <v>116</v>
      </c>
      <c r="C4" s="7" t="n">
        <v>45.2</v>
      </c>
    </row>
    <row r="5" spans="1:3">
      <c r="A5" s="4" t="s">
        <v>307</v>
      </c>
      <c r="B5" s="8" t="n">
        <v>0.2</v>
      </c>
      <c r="C5" s="8" t="n">
        <v>0.1</v>
      </c>
    </row>
    <row r="6" spans="1:3">
      <c r="A6" s="4" t="s">
        <v>308</v>
      </c>
      <c r="B6" s="7" t="n">
        <v>115.8</v>
      </c>
      <c r="C6" s="7" t="n">
        <v>45.1</v>
      </c>
    </row>
    <row r="7" spans="1:3">
      <c r="A7" s="4" t="s">
        <v>309</v>
      </c>
      <c r="B7" s="8" t="n">
        <v>48.2</v>
      </c>
      <c r="C7" s="8" t="n">
        <v>45.5</v>
      </c>
    </row>
    <row r="8" spans="1:3">
      <c r="A8" s="4" t="s">
        <v>53</v>
      </c>
      <c r="B8" s="10" t="n">
        <v>2.4</v>
      </c>
      <c r="C8" s="10" t="n">
        <v>0.99</v>
      </c>
    </row>
    <row r="9" spans="1:3">
      <c r="A9" s="3" t="s">
        <v>310</v>
      </c>
    </row>
    <row r="10" spans="1:3">
      <c r="A10" s="4" t="s">
        <v>49</v>
      </c>
      <c r="B10" s="9" t="n">
        <v>116</v>
      </c>
      <c r="C10" s="7" t="n">
        <v>45.2</v>
      </c>
    </row>
    <row r="11" spans="1:3">
      <c r="A11" s="4" t="s">
        <v>307</v>
      </c>
      <c r="B11" s="8" t="n">
        <v>0.2</v>
      </c>
      <c r="C11" s="8" t="n">
        <v>0.1</v>
      </c>
    </row>
    <row r="12" spans="1:3">
      <c r="A12" s="4" t="s">
        <v>308</v>
      </c>
      <c r="B12" s="7" t="n">
        <v>115.8</v>
      </c>
      <c r="C12" s="7" t="n">
        <v>45.1</v>
      </c>
    </row>
    <row r="13" spans="1:3">
      <c r="A13" s="4" t="s">
        <v>309</v>
      </c>
      <c r="B13" s="8" t="n">
        <v>48.2</v>
      </c>
      <c r="C13" s="8" t="n">
        <v>45.5</v>
      </c>
    </row>
    <row r="14" spans="1:3">
      <c r="A14" s="4" t="s">
        <v>311</v>
      </c>
      <c r="B14" s="8" t="n">
        <v>0.2</v>
      </c>
      <c r="C14" s="8" t="n">
        <v>0.2</v>
      </c>
    </row>
    <row r="15" spans="1:3">
      <c r="A15" s="4" t="s">
        <v>312</v>
      </c>
      <c r="B15" s="8" t="n">
        <v>48.4</v>
      </c>
      <c r="C15" s="8" t="n">
        <v>45.7</v>
      </c>
    </row>
    <row r="16" spans="1:3">
      <c r="A16" s="4" t="s">
        <v>54</v>
      </c>
      <c r="B16" s="10" t="n">
        <v>2.39</v>
      </c>
      <c r="C16" s="10" t="n">
        <v>0.99</v>
      </c>
    </row>
    <row r="17" spans="1:3">
      <c r="A17" s="4" t="s">
        <v>313</v>
      </c>
    </row>
    <row r="18" spans="1:3">
      <c r="A18" s="3" t="s">
        <v>314</v>
      </c>
    </row>
    <row r="19" spans="1:3">
      <c r="A19" s="4" t="s">
        <v>315</v>
      </c>
      <c r="B19" s="8" t="n">
        <v>0.3</v>
      </c>
      <c r="C19" s="8" t="n">
        <v>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68</v>
      </c>
      <c r="D1" s="2" t="s">
        <v>30</v>
      </c>
    </row>
    <row r="2" spans="1:4">
      <c r="A2" s="3" t="s">
        <v>317</v>
      </c>
    </row>
    <row r="3" spans="1:4">
      <c r="A3" s="4" t="s">
        <v>318</v>
      </c>
      <c r="B3" s="7" t="n">
        <v>716.6</v>
      </c>
      <c r="C3" s="7" t="n">
        <v>791.1</v>
      </c>
      <c r="D3" s="7" t="n">
        <v>786.4</v>
      </c>
    </row>
    <row r="4" spans="1:4">
      <c r="A4" s="4" t="s">
        <v>319</v>
      </c>
      <c r="B4" s="8" t="n">
        <v>865.9</v>
      </c>
      <c r="C4" s="8" t="n">
        <v>966.6</v>
      </c>
      <c r="D4" s="8" t="n">
        <v>920.9</v>
      </c>
    </row>
    <row r="5" spans="1:4">
      <c r="A5" s="3" t="s">
        <v>320</v>
      </c>
    </row>
    <row r="6" spans="1:4">
      <c r="A6" s="4" t="s">
        <v>321</v>
      </c>
      <c r="B6" s="8" t="n">
        <v>335.1</v>
      </c>
      <c r="C6" s="8" t="n">
        <v>157.2</v>
      </c>
      <c r="D6" s="8" t="n">
        <v>132.1</v>
      </c>
    </row>
    <row r="7" spans="1:4">
      <c r="A7" s="4" t="s">
        <v>322</v>
      </c>
      <c r="B7" s="8" t="n">
        <v>356.6</v>
      </c>
      <c r="C7" s="8" t="n">
        <v>179.8</v>
      </c>
      <c r="D7" s="8" t="n">
        <v>176.3</v>
      </c>
    </row>
    <row r="8" spans="1:4">
      <c r="A8" s="4" t="s">
        <v>323</v>
      </c>
    </row>
    <row r="9" spans="1:4">
      <c r="A9" s="3" t="s">
        <v>320</v>
      </c>
    </row>
    <row r="10" spans="1:4">
      <c r="A10" s="4" t="s">
        <v>324</v>
      </c>
      <c r="B10" s="5" t="n">
        <v>1</v>
      </c>
      <c r="C10" s="8" t="n">
        <v>1.4</v>
      </c>
      <c r="D10" s="8" t="n">
        <v>3.8</v>
      </c>
    </row>
    <row r="11" spans="1:4">
      <c r="A11" s="4" t="s">
        <v>325</v>
      </c>
    </row>
    <row r="12" spans="1:4">
      <c r="A12" s="3" t="s">
        <v>320</v>
      </c>
    </row>
    <row r="13" spans="1:4">
      <c r="A13" s="4" t="s">
        <v>324</v>
      </c>
      <c r="B13" s="5" t="n">
        <v>0</v>
      </c>
      <c r="C13" s="5" t="n">
        <v>0</v>
      </c>
      <c r="D13" s="5" t="n">
        <v>22</v>
      </c>
    </row>
    <row r="14" spans="1:4">
      <c r="A14" s="4" t="s">
        <v>121</v>
      </c>
    </row>
    <row r="15" spans="1:4">
      <c r="A15" s="3" t="s">
        <v>320</v>
      </c>
    </row>
    <row r="16" spans="1:4">
      <c r="A16" s="4" t="s">
        <v>321</v>
      </c>
      <c r="B16" s="8" t="n">
        <v>31.5</v>
      </c>
      <c r="C16" s="8" t="n">
        <v>32.2</v>
      </c>
      <c r="D16" s="8" t="n">
        <v>28.3</v>
      </c>
    </row>
    <row r="17" spans="1:4">
      <c r="A17" s="4" t="s">
        <v>326</v>
      </c>
    </row>
    <row r="18" spans="1:4">
      <c r="A18" s="3" t="s">
        <v>320</v>
      </c>
    </row>
    <row r="19" spans="1:4">
      <c r="A19" s="4" t="s">
        <v>324</v>
      </c>
      <c r="B19" s="8" t="n">
        <v>7.9</v>
      </c>
      <c r="C19" s="8" t="n">
        <v>8.199999999999999</v>
      </c>
      <c r="D19" s="5" t="n">
        <v>9</v>
      </c>
    </row>
    <row r="20" spans="1:4">
      <c r="A20" s="4" t="s">
        <v>321</v>
      </c>
      <c r="B20" s="8" t="n">
        <v>3.8</v>
      </c>
      <c r="C20" s="8" t="n">
        <v>4.1</v>
      </c>
      <c r="D20" s="8" t="n">
        <v>8.9</v>
      </c>
    </row>
    <row r="21" spans="1:4">
      <c r="A21" s="4" t="s">
        <v>90</v>
      </c>
    </row>
    <row r="22" spans="1:4">
      <c r="A22" s="3" t="s">
        <v>320</v>
      </c>
    </row>
    <row r="23" spans="1:4">
      <c r="A23" s="4" t="s">
        <v>324</v>
      </c>
      <c r="B23" s="5" t="n">
        <v>1</v>
      </c>
      <c r="C23" s="5" t="n">
        <v>1</v>
      </c>
      <c r="D23" s="8" t="n">
        <v>1.4</v>
      </c>
    </row>
    <row r="24" spans="1:4">
      <c r="A24" s="4" t="s">
        <v>81</v>
      </c>
    </row>
    <row r="25" spans="1:4">
      <c r="A25" s="3" t="s">
        <v>320</v>
      </c>
    </row>
    <row r="26" spans="1:4">
      <c r="A26" s="4" t="s">
        <v>324</v>
      </c>
      <c r="B26" s="8" t="n">
        <v>11.6</v>
      </c>
      <c r="C26" s="5" t="n">
        <v>12</v>
      </c>
      <c r="D26" s="5" t="n">
        <v>8</v>
      </c>
    </row>
    <row r="27" spans="1:4">
      <c r="A27" s="4" t="s">
        <v>321</v>
      </c>
      <c r="B27" s="8" t="n">
        <v>40.7</v>
      </c>
      <c r="C27" s="8" t="n">
        <v>37.1</v>
      </c>
      <c r="D27" s="8" t="n">
        <v>20.2</v>
      </c>
    </row>
    <row r="28" spans="1:4">
      <c r="A28" s="4" t="s">
        <v>327</v>
      </c>
    </row>
    <row r="29" spans="1:4">
      <c r="A29" s="3" t="s">
        <v>320</v>
      </c>
    </row>
    <row r="30" spans="1:4">
      <c r="A30" s="4" t="s">
        <v>321</v>
      </c>
      <c r="B30" s="8" t="n">
        <v>177.4</v>
      </c>
      <c r="C30" s="5" t="n">
        <v>0</v>
      </c>
      <c r="D30" s="5" t="n">
        <v>0</v>
      </c>
    </row>
    <row r="31" spans="1:4">
      <c r="A31" s="4" t="s">
        <v>328</v>
      </c>
    </row>
    <row r="32" spans="1:4">
      <c r="A32" s="3" t="s">
        <v>320</v>
      </c>
    </row>
    <row r="33" spans="1:4">
      <c r="A33" s="4" t="s">
        <v>321</v>
      </c>
      <c r="B33" s="8" t="n">
        <v>81.7</v>
      </c>
      <c r="C33" s="8" t="n">
        <v>83.8</v>
      </c>
      <c r="D33" s="8" t="n">
        <v>74.7</v>
      </c>
    </row>
    <row r="34" spans="1:4">
      <c r="A34" s="4" t="s">
        <v>329</v>
      </c>
    </row>
    <row r="35" spans="1:4">
      <c r="A35" s="3" t="s">
        <v>320</v>
      </c>
    </row>
    <row r="36" spans="1:4">
      <c r="A36" s="4" t="s">
        <v>324</v>
      </c>
      <c r="B36" s="8" t="n">
        <v>21.5</v>
      </c>
      <c r="C36" s="8" t="n">
        <v>22.6</v>
      </c>
      <c r="D36" s="8" t="n">
        <v>44.2</v>
      </c>
    </row>
    <row r="37" spans="1:4">
      <c r="A37" s="4" t="s">
        <v>330</v>
      </c>
    </row>
    <row r="38" spans="1:4">
      <c r="A38" s="3" t="s">
        <v>320</v>
      </c>
    </row>
    <row r="39" spans="1:4">
      <c r="A39" s="4" t="s">
        <v>321</v>
      </c>
      <c r="B39" s="8" t="n">
        <v>335.1</v>
      </c>
      <c r="C39" s="8" t="n">
        <v>157.2</v>
      </c>
      <c r="D39" s="8" t="n">
        <v>132.1</v>
      </c>
    </row>
    <row r="40" spans="1:4">
      <c r="A40" s="4" t="s">
        <v>121</v>
      </c>
    </row>
    <row r="41" spans="1:4">
      <c r="A41" s="3" t="s">
        <v>317</v>
      </c>
    </row>
    <row r="42" spans="1:4">
      <c r="A42" s="4" t="s">
        <v>331</v>
      </c>
      <c r="B42" s="5" t="n">
        <v>43</v>
      </c>
      <c r="C42" s="8" t="n">
        <v>42.2</v>
      </c>
      <c r="D42" s="8" t="n">
        <v>63.2</v>
      </c>
    </row>
    <row r="43" spans="1:4">
      <c r="A43" s="4" t="s">
        <v>318</v>
      </c>
      <c r="B43" s="8" t="n">
        <v>394.8</v>
      </c>
      <c r="C43" s="8" t="n">
        <v>404.7</v>
      </c>
      <c r="D43" s="8" t="n">
        <v>439.2</v>
      </c>
    </row>
    <row r="44" spans="1:4">
      <c r="A44" s="4" t="s">
        <v>90</v>
      </c>
    </row>
    <row r="45" spans="1:4">
      <c r="A45" s="3" t="s">
        <v>317</v>
      </c>
    </row>
    <row r="46" spans="1:4">
      <c r="A46" s="4" t="s">
        <v>331</v>
      </c>
      <c r="B46" s="8" t="n">
        <v>77.90000000000001</v>
      </c>
      <c r="C46" s="8" t="n">
        <v>102.6</v>
      </c>
      <c r="D46" s="8" t="n">
        <v>52.2</v>
      </c>
    </row>
    <row r="47" spans="1:4">
      <c r="A47" s="4" t="s">
        <v>318</v>
      </c>
      <c r="B47" s="5" t="n">
        <v>0</v>
      </c>
      <c r="C47" s="8" t="n">
        <v>9.9</v>
      </c>
      <c r="D47" s="8" t="n">
        <v>4.7</v>
      </c>
    </row>
    <row r="48" spans="1:4">
      <c r="A48" s="4" t="s">
        <v>81</v>
      </c>
    </row>
    <row r="49" spans="1:4">
      <c r="A49" s="3" t="s">
        <v>317</v>
      </c>
    </row>
    <row r="50" spans="1:4">
      <c r="A50" s="4" t="s">
        <v>331</v>
      </c>
      <c r="B50" s="8" t="n">
        <v>28.4</v>
      </c>
      <c r="C50" s="8" t="n">
        <v>30.7</v>
      </c>
      <c r="D50" s="8" t="n">
        <v>19.1</v>
      </c>
    </row>
    <row r="51" spans="1:4">
      <c r="A51" s="4" t="s">
        <v>318</v>
      </c>
      <c r="B51" s="8" t="n">
        <v>54.8</v>
      </c>
      <c r="C51" s="8" t="n">
        <v>53.7</v>
      </c>
      <c r="D51" s="8" t="n">
        <v>29.4</v>
      </c>
    </row>
    <row r="52" spans="1:4">
      <c r="A52" s="4" t="s">
        <v>332</v>
      </c>
    </row>
    <row r="53" spans="1:4">
      <c r="A53" s="3" t="s">
        <v>317</v>
      </c>
    </row>
    <row r="54" spans="1:4">
      <c r="A54" s="4" t="s">
        <v>331</v>
      </c>
      <c r="B54" s="8" t="n">
        <v>149.3</v>
      </c>
      <c r="C54" s="8" t="n">
        <v>175.5</v>
      </c>
      <c r="D54" s="8" t="n">
        <v>134.5</v>
      </c>
    </row>
    <row r="55" spans="1:4">
      <c r="A55" s="4" t="s">
        <v>333</v>
      </c>
    </row>
    <row r="56" spans="1:4">
      <c r="A56" s="3" t="s">
        <v>317</v>
      </c>
    </row>
    <row r="57" spans="1:4">
      <c r="A57" s="4" t="s">
        <v>318</v>
      </c>
      <c r="B57" s="8" t="n">
        <v>113.1</v>
      </c>
      <c r="C57" s="8" t="n">
        <v>170.5</v>
      </c>
      <c r="D57" s="8" t="n">
        <v>155.5</v>
      </c>
    </row>
    <row r="58" spans="1:4">
      <c r="A58" s="4" t="s">
        <v>328</v>
      </c>
    </row>
    <row r="59" spans="1:4">
      <c r="A59" s="3" t="s">
        <v>317</v>
      </c>
    </row>
    <row r="60" spans="1:4">
      <c r="A60" s="4" t="s">
        <v>318</v>
      </c>
      <c r="B60" s="8" t="n">
        <v>123.9</v>
      </c>
      <c r="C60" s="8" t="n">
        <v>123.3</v>
      </c>
      <c r="D60" s="8" t="n">
        <v>131.6</v>
      </c>
    </row>
    <row r="61" spans="1:4">
      <c r="A61" s="4" t="s">
        <v>334</v>
      </c>
    </row>
    <row r="62" spans="1:4">
      <c r="A62" s="3" t="s">
        <v>317</v>
      </c>
    </row>
    <row r="63" spans="1:4">
      <c r="A63" s="4" t="s">
        <v>318</v>
      </c>
      <c r="B63" s="5" t="n">
        <v>30</v>
      </c>
      <c r="C63" s="5" t="n">
        <v>29</v>
      </c>
      <c r="D63" s="5" t="n">
        <v>26</v>
      </c>
    </row>
    <row r="64" spans="1:4">
      <c r="A64" s="4" t="s">
        <v>335</v>
      </c>
    </row>
    <row r="65" spans="1:4">
      <c r="A65" s="3" t="s">
        <v>317</v>
      </c>
    </row>
    <row r="66" spans="1:4">
      <c r="A66" s="4" t="s">
        <v>318</v>
      </c>
      <c r="B66" s="8" t="n">
        <v>716.6</v>
      </c>
      <c r="C66" s="8" t="n">
        <v>791.1</v>
      </c>
      <c r="D66" s="8" t="n">
        <v>786.4</v>
      </c>
    </row>
    <row r="67" spans="1:4">
      <c r="A67" s="4" t="s">
        <v>24</v>
      </c>
    </row>
    <row r="68" spans="1:4">
      <c r="A68" s="3" t="s">
        <v>317</v>
      </c>
    </row>
    <row r="69" spans="1:4">
      <c r="A69" s="4" t="s">
        <v>318</v>
      </c>
      <c r="B69" s="8" t="n">
        <v>484.1</v>
      </c>
      <c r="C69" s="8" t="n">
        <v>557.8</v>
      </c>
      <c r="D69" s="8" t="n">
        <v>543.4</v>
      </c>
    </row>
    <row r="70" spans="1:4">
      <c r="A70" s="4" t="s">
        <v>319</v>
      </c>
      <c r="B70" s="8" t="n">
        <v>560.8</v>
      </c>
      <c r="C70" s="8" t="n">
        <v>653.4</v>
      </c>
      <c r="D70" s="8" t="n">
        <v>636.9</v>
      </c>
    </row>
    <row r="71" spans="1:4">
      <c r="A71" s="3" t="s">
        <v>320</v>
      </c>
    </row>
    <row r="72" spans="1:4">
      <c r="A72" s="4" t="s">
        <v>321</v>
      </c>
      <c r="B72" s="8" t="n">
        <v>241.2</v>
      </c>
      <c r="C72" s="8" t="n">
        <v>81.2</v>
      </c>
      <c r="D72" s="8" t="n">
        <v>67.3</v>
      </c>
    </row>
    <row r="73" spans="1:4">
      <c r="A73" s="4" t="s">
        <v>322</v>
      </c>
      <c r="B73" s="8" t="n">
        <v>243.9</v>
      </c>
      <c r="C73" s="8" t="n">
        <v>83.90000000000001</v>
      </c>
      <c r="D73" s="5" t="n">
        <v>70</v>
      </c>
    </row>
    <row r="74" spans="1:4">
      <c r="A74" s="4" t="s">
        <v>336</v>
      </c>
    </row>
    <row r="75" spans="1:4">
      <c r="A75" s="3" t="s">
        <v>320</v>
      </c>
    </row>
    <row r="76" spans="1:4">
      <c r="A76" s="4" t="s">
        <v>324</v>
      </c>
      <c r="B76" s="8" t="n">
        <v>2.7</v>
      </c>
      <c r="C76" s="8" t="n">
        <v>2.7</v>
      </c>
      <c r="D76" s="8" t="n">
        <v>2.7</v>
      </c>
    </row>
    <row r="77" spans="1:4">
      <c r="A77" s="4" t="s">
        <v>321</v>
      </c>
      <c r="B77" s="5" t="n">
        <v>30</v>
      </c>
      <c r="C77" s="8" t="n">
        <v>26.7</v>
      </c>
      <c r="D77" s="8" t="n">
        <v>12.5</v>
      </c>
    </row>
    <row r="78" spans="1:4">
      <c r="A78" s="4" t="s">
        <v>337</v>
      </c>
    </row>
    <row r="79" spans="1:4">
      <c r="A79" s="3" t="s">
        <v>320</v>
      </c>
    </row>
    <row r="80" spans="1:4">
      <c r="A80" s="4" t="s">
        <v>321</v>
      </c>
      <c r="B80" s="8" t="n">
        <v>159.2</v>
      </c>
      <c r="C80" s="5" t="n">
        <v>0</v>
      </c>
      <c r="D80" s="5" t="n">
        <v>0</v>
      </c>
    </row>
    <row r="81" spans="1:4">
      <c r="A81" s="4" t="s">
        <v>338</v>
      </c>
    </row>
    <row r="82" spans="1:4">
      <c r="A82" s="3" t="s">
        <v>320</v>
      </c>
    </row>
    <row r="83" spans="1:4">
      <c r="A83" s="4" t="s">
        <v>321</v>
      </c>
      <c r="B83" s="5" t="n">
        <v>52</v>
      </c>
      <c r="C83" s="8" t="n">
        <v>54.5</v>
      </c>
      <c r="D83" s="8" t="n">
        <v>54.8</v>
      </c>
    </row>
    <row r="84" spans="1:4">
      <c r="A84" s="4" t="s">
        <v>339</v>
      </c>
    </row>
    <row r="85" spans="1:4">
      <c r="A85" s="3" t="s">
        <v>320</v>
      </c>
    </row>
    <row r="86" spans="1:4">
      <c r="A86" s="4" t="s">
        <v>324</v>
      </c>
      <c r="B86" s="8" t="n">
        <v>2.7</v>
      </c>
      <c r="C86" s="8" t="n">
        <v>2.7</v>
      </c>
      <c r="D86" s="8" t="n">
        <v>2.7</v>
      </c>
    </row>
    <row r="87" spans="1:4">
      <c r="A87" s="4" t="s">
        <v>340</v>
      </c>
    </row>
    <row r="88" spans="1:4">
      <c r="A88" s="3" t="s">
        <v>320</v>
      </c>
    </row>
    <row r="89" spans="1:4">
      <c r="A89" s="4" t="s">
        <v>321</v>
      </c>
      <c r="B89" s="8" t="n">
        <v>241.2</v>
      </c>
      <c r="C89" s="8" t="n">
        <v>81.2</v>
      </c>
      <c r="D89" s="8" t="n">
        <v>67.3</v>
      </c>
    </row>
    <row r="90" spans="1:4">
      <c r="A90" s="4" t="s">
        <v>341</v>
      </c>
    </row>
    <row r="91" spans="1:4">
      <c r="A91" s="3" t="s">
        <v>317</v>
      </c>
    </row>
    <row r="92" spans="1:4">
      <c r="A92" s="4" t="s">
        <v>331</v>
      </c>
      <c r="B92" s="8" t="n">
        <v>34.9</v>
      </c>
      <c r="C92" s="8" t="n">
        <v>34.9</v>
      </c>
      <c r="D92" s="8" t="n">
        <v>56.3</v>
      </c>
    </row>
    <row r="93" spans="1:4">
      <c r="A93" s="4" t="s">
        <v>318</v>
      </c>
      <c r="B93" s="8" t="n">
        <v>315.8</v>
      </c>
      <c r="C93" s="8" t="n">
        <v>322.7</v>
      </c>
      <c r="D93" s="8" t="n">
        <v>333.3</v>
      </c>
    </row>
    <row r="94" spans="1:4">
      <c r="A94" s="4" t="s">
        <v>342</v>
      </c>
    </row>
    <row r="95" spans="1:4">
      <c r="A95" s="3" t="s">
        <v>317</v>
      </c>
    </row>
    <row r="96" spans="1:4">
      <c r="A96" s="4" t="s">
        <v>331</v>
      </c>
      <c r="B96" s="8" t="n">
        <v>38.5</v>
      </c>
      <c r="C96" s="8" t="n">
        <v>57.4</v>
      </c>
      <c r="D96" s="8" t="n">
        <v>33.8</v>
      </c>
    </row>
    <row r="97" spans="1:4">
      <c r="A97" s="4" t="s">
        <v>318</v>
      </c>
      <c r="B97" s="5" t="n">
        <v>0</v>
      </c>
      <c r="C97" s="8" t="n">
        <v>9.9</v>
      </c>
      <c r="D97" s="8" t="n">
        <v>4.7</v>
      </c>
    </row>
    <row r="98" spans="1:4">
      <c r="A98" s="4" t="s">
        <v>336</v>
      </c>
    </row>
    <row r="99" spans="1:4">
      <c r="A99" s="3" t="s">
        <v>317</v>
      </c>
    </row>
    <row r="100" spans="1:4">
      <c r="A100" s="4" t="s">
        <v>331</v>
      </c>
      <c r="B100" s="8" t="n">
        <v>3.3</v>
      </c>
      <c r="C100" s="8" t="n">
        <v>3.3</v>
      </c>
      <c r="D100" s="8" t="n">
        <v>3.4</v>
      </c>
    </row>
    <row r="101" spans="1:4">
      <c r="A101" s="4" t="s">
        <v>318</v>
      </c>
      <c r="B101" s="8" t="n">
        <v>25.2</v>
      </c>
      <c r="C101" s="8" t="n">
        <v>25.7</v>
      </c>
      <c r="D101" s="8" t="n">
        <v>23.9</v>
      </c>
    </row>
    <row r="102" spans="1:4">
      <c r="A102" s="4" t="s">
        <v>343</v>
      </c>
    </row>
    <row r="103" spans="1:4">
      <c r="A103" s="3" t="s">
        <v>317</v>
      </c>
    </row>
    <row r="104" spans="1:4">
      <c r="A104" s="4" t="s">
        <v>331</v>
      </c>
      <c r="B104" s="8" t="n">
        <v>76.7</v>
      </c>
      <c r="C104" s="8" t="n">
        <v>95.59999999999999</v>
      </c>
      <c r="D104" s="8" t="n">
        <v>93.5</v>
      </c>
    </row>
    <row r="105" spans="1:4">
      <c r="A105" s="4" t="s">
        <v>344</v>
      </c>
    </row>
    <row r="106" spans="1:4">
      <c r="A106" s="3" t="s">
        <v>317</v>
      </c>
    </row>
    <row r="107" spans="1:4">
      <c r="A107" s="4" t="s">
        <v>318</v>
      </c>
      <c r="B107" s="8" t="n">
        <v>113.1</v>
      </c>
      <c r="C107" s="8" t="n">
        <v>170.5</v>
      </c>
      <c r="D107" s="8" t="n">
        <v>155.5</v>
      </c>
    </row>
    <row r="108" spans="1:4">
      <c r="A108" s="4" t="s">
        <v>345</v>
      </c>
    </row>
    <row r="109" spans="1:4">
      <c r="A109" s="3" t="s">
        <v>317</v>
      </c>
    </row>
    <row r="110" spans="1:4">
      <c r="A110" s="4" t="s">
        <v>318</v>
      </c>
      <c r="B110" s="5" t="n">
        <v>30</v>
      </c>
      <c r="C110" s="5" t="n">
        <v>29</v>
      </c>
      <c r="D110" s="5" t="n">
        <v>26</v>
      </c>
    </row>
    <row r="111" spans="1:4">
      <c r="A111" s="4" t="s">
        <v>346</v>
      </c>
    </row>
    <row r="112" spans="1:4">
      <c r="A112" s="3" t="s">
        <v>317</v>
      </c>
    </row>
    <row r="113" spans="1:4">
      <c r="A113" s="4" t="s">
        <v>318</v>
      </c>
      <c r="B113" s="8" t="n">
        <v>484.1</v>
      </c>
      <c r="C113" s="8" t="n">
        <v>557.8</v>
      </c>
      <c r="D113" s="8" t="n">
        <v>543.4</v>
      </c>
    </row>
    <row r="114" spans="1:4">
      <c r="A114" s="4" t="s">
        <v>27</v>
      </c>
    </row>
    <row r="115" spans="1:4">
      <c r="A115" s="3" t="s">
        <v>317</v>
      </c>
    </row>
    <row r="116" spans="1:4">
      <c r="A116" s="4" t="s">
        <v>318</v>
      </c>
      <c r="B116" s="8" t="n">
        <v>197.4</v>
      </c>
      <c r="C116" s="5" t="n">
        <v>197</v>
      </c>
      <c r="D116" s="8" t="n">
        <v>229.5</v>
      </c>
    </row>
    <row r="117" spans="1:4">
      <c r="A117" s="4" t="s">
        <v>319</v>
      </c>
      <c r="B117" s="8" t="n">
        <v>255.4</v>
      </c>
      <c r="C117" s="8" t="n">
        <v>261.6</v>
      </c>
      <c r="D117" s="5" t="n">
        <v>261</v>
      </c>
    </row>
    <row r="118" spans="1:4">
      <c r="A118" s="3" t="s">
        <v>320</v>
      </c>
    </row>
    <row r="119" spans="1:4">
      <c r="A119" s="4" t="s">
        <v>321</v>
      </c>
      <c r="B119" s="5" t="n">
        <v>39</v>
      </c>
      <c r="C119" s="8" t="n">
        <v>39.6</v>
      </c>
      <c r="D119" s="8" t="n">
        <v>40.6</v>
      </c>
    </row>
    <row r="120" spans="1:4">
      <c r="A120" s="4" t="s">
        <v>322</v>
      </c>
      <c r="B120" s="8" t="n">
        <v>50.3</v>
      </c>
      <c r="C120" s="8" t="n">
        <v>51.6</v>
      </c>
      <c r="D120" s="5" t="n">
        <v>78</v>
      </c>
    </row>
    <row r="121" spans="1:4">
      <c r="A121" s="4" t="s">
        <v>347</v>
      </c>
    </row>
    <row r="122" spans="1:4">
      <c r="A122" s="3" t="s">
        <v>320</v>
      </c>
    </row>
    <row r="123" spans="1:4">
      <c r="A123" s="4" t="s">
        <v>324</v>
      </c>
      <c r="B123" s="5" t="n">
        <v>1</v>
      </c>
      <c r="C123" s="8" t="n">
        <v>1.4</v>
      </c>
      <c r="D123" s="8" t="n">
        <v>3.8</v>
      </c>
    </row>
    <row r="124" spans="1:4">
      <c r="A124" s="4" t="s">
        <v>348</v>
      </c>
    </row>
    <row r="125" spans="1:4">
      <c r="A125" s="3" t="s">
        <v>320</v>
      </c>
    </row>
    <row r="126" spans="1:4">
      <c r="A126" s="4" t="s">
        <v>324</v>
      </c>
      <c r="B126" s="5" t="n">
        <v>0</v>
      </c>
      <c r="C126" s="5" t="n">
        <v>0</v>
      </c>
      <c r="D126" s="5" t="n">
        <v>22</v>
      </c>
    </row>
    <row r="127" spans="1:4">
      <c r="A127" s="4" t="s">
        <v>349</v>
      </c>
    </row>
    <row r="128" spans="1:4">
      <c r="A128" s="3" t="s">
        <v>320</v>
      </c>
    </row>
    <row r="129" spans="1:4">
      <c r="A129" s="4" t="s">
        <v>321</v>
      </c>
      <c r="B129" s="8" t="n">
        <v>31.5</v>
      </c>
      <c r="C129" s="8" t="n">
        <v>32.2</v>
      </c>
      <c r="D129" s="8" t="n">
        <v>28.3</v>
      </c>
    </row>
    <row r="130" spans="1:4">
      <c r="A130" s="4" t="s">
        <v>350</v>
      </c>
    </row>
    <row r="131" spans="1:4">
      <c r="A131" s="3" t="s">
        <v>320</v>
      </c>
    </row>
    <row r="132" spans="1:4">
      <c r="A132" s="4" t="s">
        <v>324</v>
      </c>
      <c r="B132" s="8" t="n">
        <v>7.9</v>
      </c>
      <c r="C132" s="8" t="n">
        <v>8.199999999999999</v>
      </c>
      <c r="D132" s="5" t="n">
        <v>9</v>
      </c>
    </row>
    <row r="133" spans="1:4">
      <c r="A133" s="4" t="s">
        <v>321</v>
      </c>
      <c r="B133" s="8" t="n">
        <v>3.9</v>
      </c>
      <c r="C133" s="8" t="n">
        <v>4.1</v>
      </c>
      <c r="D133" s="8" t="n">
        <v>8.9</v>
      </c>
    </row>
    <row r="134" spans="1:4">
      <c r="A134" s="4" t="s">
        <v>351</v>
      </c>
    </row>
    <row r="135" spans="1:4">
      <c r="A135" s="3" t="s">
        <v>320</v>
      </c>
    </row>
    <row r="136" spans="1:4">
      <c r="A136" s="4" t="s">
        <v>324</v>
      </c>
      <c r="B136" s="8" t="n">
        <v>2.4</v>
      </c>
      <c r="C136" s="8" t="n">
        <v>2.4</v>
      </c>
      <c r="D136" s="8" t="n">
        <v>2.6</v>
      </c>
    </row>
    <row r="137" spans="1:4">
      <c r="A137" s="4" t="s">
        <v>321</v>
      </c>
      <c r="B137" s="8" t="n">
        <v>3.6</v>
      </c>
      <c r="C137" s="8" t="n">
        <v>3.3</v>
      </c>
      <c r="D137" s="8" t="n">
        <v>3.4</v>
      </c>
    </row>
    <row r="138" spans="1:4">
      <c r="A138" s="4" t="s">
        <v>352</v>
      </c>
    </row>
    <row r="139" spans="1:4">
      <c r="A139" s="3" t="s">
        <v>320</v>
      </c>
    </row>
    <row r="140" spans="1:4">
      <c r="A140" s="4" t="s">
        <v>324</v>
      </c>
      <c r="B140" s="8" t="n">
        <v>11.3</v>
      </c>
      <c r="C140" s="5" t="n">
        <v>12</v>
      </c>
      <c r="D140" s="8" t="n">
        <v>37.4</v>
      </c>
    </row>
    <row r="141" spans="1:4">
      <c r="A141" s="4" t="s">
        <v>353</v>
      </c>
    </row>
    <row r="142" spans="1:4">
      <c r="A142" s="3" t="s">
        <v>320</v>
      </c>
    </row>
    <row r="143" spans="1:4">
      <c r="A143" s="4" t="s">
        <v>321</v>
      </c>
      <c r="B143" s="5" t="n">
        <v>39</v>
      </c>
      <c r="C143" s="8" t="n">
        <v>39.6</v>
      </c>
      <c r="D143" s="8" t="n">
        <v>40.6</v>
      </c>
    </row>
    <row r="144" spans="1:4">
      <c r="A144" s="4" t="s">
        <v>349</v>
      </c>
    </row>
    <row r="145" spans="1:4">
      <c r="A145" s="3" t="s">
        <v>317</v>
      </c>
    </row>
    <row r="146" spans="1:4">
      <c r="A146" s="4" t="s">
        <v>331</v>
      </c>
      <c r="B146" s="8" t="n">
        <v>7.2</v>
      </c>
      <c r="C146" s="8" t="n">
        <v>7.2</v>
      </c>
      <c r="D146" s="8" t="n">
        <v>6.8</v>
      </c>
    </row>
    <row r="147" spans="1:4">
      <c r="A147" s="4" t="s">
        <v>318</v>
      </c>
      <c r="B147" s="8" t="n">
        <v>70.8</v>
      </c>
      <c r="C147" s="8" t="n">
        <v>72.59999999999999</v>
      </c>
      <c r="D147" s="8" t="n">
        <v>96.8</v>
      </c>
    </row>
    <row r="148" spans="1:4">
      <c r="A148" s="4" t="s">
        <v>354</v>
      </c>
    </row>
    <row r="149" spans="1:4">
      <c r="A149" s="3" t="s">
        <v>317</v>
      </c>
    </row>
    <row r="150" spans="1:4">
      <c r="A150" s="4" t="s">
        <v>331</v>
      </c>
      <c r="B150" s="8" t="n">
        <v>39.4</v>
      </c>
      <c r="C150" s="8" t="n">
        <v>45.2</v>
      </c>
      <c r="D150" s="8" t="n">
        <v>17.1</v>
      </c>
    </row>
    <row r="151" spans="1:4">
      <c r="A151" s="4" t="s">
        <v>351</v>
      </c>
    </row>
    <row r="152" spans="1:4">
      <c r="A152" s="3" t="s">
        <v>317</v>
      </c>
    </row>
    <row r="153" spans="1:4">
      <c r="A153" s="4" t="s">
        <v>331</v>
      </c>
      <c r="B153" s="8" t="n">
        <v>11.4</v>
      </c>
      <c r="C153" s="8" t="n">
        <v>12.2</v>
      </c>
      <c r="D153" s="8" t="n">
        <v>7.6</v>
      </c>
    </row>
    <row r="154" spans="1:4">
      <c r="A154" s="4" t="s">
        <v>318</v>
      </c>
      <c r="B154" s="8" t="n">
        <v>2.7</v>
      </c>
      <c r="C154" s="8" t="n">
        <v>1.1</v>
      </c>
      <c r="D154" s="8" t="n">
        <v>1.1</v>
      </c>
    </row>
    <row r="155" spans="1:4">
      <c r="A155" s="4" t="s">
        <v>355</v>
      </c>
    </row>
    <row r="156" spans="1:4">
      <c r="A156" s="3" t="s">
        <v>317</v>
      </c>
    </row>
    <row r="157" spans="1:4">
      <c r="A157" s="4" t="s">
        <v>331</v>
      </c>
      <c r="B157" s="5" t="n">
        <v>58</v>
      </c>
      <c r="C157" s="8" t="n">
        <v>64.59999999999999</v>
      </c>
      <c r="D157" s="8" t="n">
        <v>31.5</v>
      </c>
    </row>
    <row r="158" spans="1:4">
      <c r="A158" s="4" t="s">
        <v>356</v>
      </c>
    </row>
    <row r="159" spans="1:4">
      <c r="A159" s="3" t="s">
        <v>317</v>
      </c>
    </row>
    <row r="160" spans="1:4">
      <c r="A160" s="4" t="s">
        <v>318</v>
      </c>
      <c r="B160" s="8" t="n">
        <v>123.9</v>
      </c>
      <c r="C160" s="8" t="n">
        <v>123.3</v>
      </c>
      <c r="D160" s="8" t="n">
        <v>131.6</v>
      </c>
    </row>
    <row r="161" spans="1:4">
      <c r="A161" s="4" t="s">
        <v>357</v>
      </c>
    </row>
    <row r="162" spans="1:4">
      <c r="A162" s="3" t="s">
        <v>317</v>
      </c>
    </row>
    <row r="163" spans="1:4">
      <c r="A163" s="4" t="s">
        <v>318</v>
      </c>
      <c r="B163" s="7" t="n">
        <v>197.4</v>
      </c>
      <c r="C163" s="9" t="n">
        <v>197</v>
      </c>
      <c r="D163" s="7" t="n">
        <v>2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68</v>
      </c>
      <c r="D1" s="2" t="s">
        <v>30</v>
      </c>
    </row>
    <row r="2" spans="1:4">
      <c r="A2" s="3" t="s">
        <v>317</v>
      </c>
    </row>
    <row r="3" spans="1:4">
      <c r="A3" s="4" t="s">
        <v>359</v>
      </c>
      <c r="B3" s="7" t="n">
        <v>318.1</v>
      </c>
      <c r="C3" s="7" t="n">
        <v>380.3</v>
      </c>
      <c r="D3" s="7" t="n">
        <v>399.1</v>
      </c>
    </row>
    <row r="4" spans="1:4">
      <c r="A4" s="4" t="s">
        <v>333</v>
      </c>
    </row>
    <row r="5" spans="1:4">
      <c r="A5" s="3" t="s">
        <v>317</v>
      </c>
    </row>
    <row r="6" spans="1:4">
      <c r="A6" s="4" t="s">
        <v>359</v>
      </c>
      <c r="B6" s="8" t="n">
        <v>113.1</v>
      </c>
      <c r="C6" s="8" t="n">
        <v>170.5</v>
      </c>
      <c r="D6" s="8" t="n">
        <v>155.5</v>
      </c>
    </row>
    <row r="7" spans="1:4">
      <c r="A7" s="4" t="s">
        <v>121</v>
      </c>
    </row>
    <row r="8" spans="1:4">
      <c r="A8" s="3" t="s">
        <v>317</v>
      </c>
    </row>
    <row r="9" spans="1:4">
      <c r="A9" s="4" t="s">
        <v>359</v>
      </c>
      <c r="B9" s="8" t="n">
        <v>193.8</v>
      </c>
      <c r="C9" s="8" t="n">
        <v>198.5</v>
      </c>
      <c r="D9" s="8" t="n">
        <v>231.4</v>
      </c>
    </row>
    <row r="10" spans="1:4">
      <c r="A10" s="4" t="s">
        <v>81</v>
      </c>
    </row>
    <row r="11" spans="1:4">
      <c r="A11" s="3" t="s">
        <v>317</v>
      </c>
    </row>
    <row r="12" spans="1:4">
      <c r="A12" s="4" t="s">
        <v>359</v>
      </c>
      <c r="B12" s="8" t="n">
        <v>11.2</v>
      </c>
      <c r="C12" s="8" t="n">
        <v>11.3</v>
      </c>
      <c r="D12" s="8" t="n">
        <v>12.2</v>
      </c>
    </row>
    <row r="13" spans="1:4">
      <c r="A13" s="4" t="s">
        <v>24</v>
      </c>
    </row>
    <row r="14" spans="1:4">
      <c r="A14" s="3" t="s">
        <v>317</v>
      </c>
    </row>
    <row r="15" spans="1:4">
      <c r="A15" s="4" t="s">
        <v>359</v>
      </c>
      <c r="B15" s="8" t="n">
        <v>318.1</v>
      </c>
      <c r="C15" s="8" t="n">
        <v>380.3</v>
      </c>
      <c r="D15" s="8" t="n">
        <v>399.1</v>
      </c>
    </row>
    <row r="16" spans="1:4">
      <c r="A16" s="4" t="s">
        <v>344</v>
      </c>
    </row>
    <row r="17" spans="1:4">
      <c r="A17" s="3" t="s">
        <v>317</v>
      </c>
    </row>
    <row r="18" spans="1:4">
      <c r="A18" s="4" t="s">
        <v>359</v>
      </c>
      <c r="B18" s="8" t="n">
        <v>113.1</v>
      </c>
      <c r="C18" s="8" t="n">
        <v>170.5</v>
      </c>
      <c r="D18" s="8" t="n">
        <v>155.5</v>
      </c>
    </row>
    <row r="19" spans="1:4">
      <c r="A19" s="4" t="s">
        <v>341</v>
      </c>
    </row>
    <row r="20" spans="1:4">
      <c r="A20" s="3" t="s">
        <v>317</v>
      </c>
    </row>
    <row r="21" spans="1:4">
      <c r="A21" s="4" t="s">
        <v>359</v>
      </c>
      <c r="B21" s="8" t="n">
        <v>193.8</v>
      </c>
      <c r="C21" s="8" t="n">
        <v>198.5</v>
      </c>
      <c r="D21" s="8" t="n">
        <v>231.4</v>
      </c>
    </row>
    <row r="22" spans="1:4">
      <c r="A22" s="4" t="s">
        <v>336</v>
      </c>
    </row>
    <row r="23" spans="1:4">
      <c r="A23" s="3" t="s">
        <v>317</v>
      </c>
    </row>
    <row r="24" spans="1:4">
      <c r="A24" s="4" t="s">
        <v>359</v>
      </c>
      <c r="B24" s="7" t="n">
        <v>11.2</v>
      </c>
      <c r="C24" s="7" t="n">
        <v>11.3</v>
      </c>
      <c r="D24" s="7" t="n">
        <v>1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01</v>
      </c>
    </row>
    <row r="2" spans="1:3">
      <c r="B2" s="2" t="s">
        <v>2</v>
      </c>
      <c r="C2" s="2" t="s">
        <v>68</v>
      </c>
    </row>
    <row r="3" spans="1:3">
      <c r="A3" s="3" t="s">
        <v>208</v>
      </c>
    </row>
    <row r="4" spans="1:3">
      <c r="A4" s="4" t="s">
        <v>361</v>
      </c>
      <c r="B4" s="4" t="s">
        <v>362</v>
      </c>
    </row>
    <row r="5" spans="1:3">
      <c r="A5" s="4" t="s">
        <v>363</v>
      </c>
      <c r="C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365</v>
      </c>
      <c r="B1" s="2" t="s">
        <v>366</v>
      </c>
      <c r="C1" s="2" t="s">
        <v>367</v>
      </c>
      <c r="D1" s="2" t="s">
        <v>368</v>
      </c>
      <c r="E1" s="2" t="s">
        <v>278</v>
      </c>
      <c r="F1" s="2" t="s">
        <v>369</v>
      </c>
      <c r="G1" s="2" t="s">
        <v>280</v>
      </c>
      <c r="H1" s="2" t="s">
        <v>281</v>
      </c>
    </row>
    <row r="2" spans="1:8">
      <c r="A2" s="3" t="s">
        <v>370</v>
      </c>
    </row>
    <row r="3" spans="1:8">
      <c r="A3" s="4" t="s">
        <v>371</v>
      </c>
      <c r="C3" s="4" t="s">
        <v>372</v>
      </c>
    </row>
    <row r="4" spans="1:8">
      <c r="A4" s="4" t="s">
        <v>373</v>
      </c>
      <c r="E4" s="9" t="n">
        <v>583600000</v>
      </c>
      <c r="G4" s="9" t="n">
        <v>477300000</v>
      </c>
      <c r="H4" s="9" t="n">
        <v>0</v>
      </c>
    </row>
    <row r="5" spans="1:8">
      <c r="A5" s="4" t="s">
        <v>374</v>
      </c>
    </row>
    <row r="6" spans="1:8">
      <c r="A6" s="3" t="s">
        <v>370</v>
      </c>
    </row>
    <row r="7" spans="1:8">
      <c r="A7" s="4" t="s">
        <v>375</v>
      </c>
      <c r="B7" s="9" t="n">
        <v>975000000</v>
      </c>
    </row>
    <row r="8" spans="1:8">
      <c r="A8" s="4" t="s">
        <v>376</v>
      </c>
      <c r="B8" s="4" t="s">
        <v>377</v>
      </c>
    </row>
    <row r="9" spans="1:8">
      <c r="A9" s="4" t="s">
        <v>24</v>
      </c>
    </row>
    <row r="10" spans="1:8">
      <c r="A10" s="3" t="s">
        <v>370</v>
      </c>
    </row>
    <row r="11" spans="1:8">
      <c r="A11" s="4" t="s">
        <v>373</v>
      </c>
      <c r="E11" s="5" t="n">
        <v>275600000</v>
      </c>
    </row>
    <row r="12" spans="1:8">
      <c r="A12" s="4" t="s">
        <v>27</v>
      </c>
    </row>
    <row r="13" spans="1:8">
      <c r="A13" s="3" t="s">
        <v>370</v>
      </c>
    </row>
    <row r="14" spans="1:8">
      <c r="A14" s="4" t="s">
        <v>373</v>
      </c>
      <c r="E14" s="9" t="n">
        <v>163100000</v>
      </c>
    </row>
    <row r="15" spans="1:8">
      <c r="A15" s="4" t="s">
        <v>378</v>
      </c>
    </row>
    <row r="16" spans="1:8">
      <c r="A16" s="3" t="s">
        <v>370</v>
      </c>
    </row>
    <row r="17" spans="1:8">
      <c r="A17" s="4" t="s">
        <v>379</v>
      </c>
      <c r="C17" s="5" t="n">
        <v>11</v>
      </c>
    </row>
    <row r="18" spans="1:8">
      <c r="A18" s="4" t="s">
        <v>380</v>
      </c>
      <c r="C18" s="9" t="n">
        <v>975000000</v>
      </c>
    </row>
    <row r="19" spans="1:8">
      <c r="A19" s="4" t="s">
        <v>381</v>
      </c>
    </row>
    <row r="20" spans="1:8">
      <c r="A20" s="3" t="s">
        <v>370</v>
      </c>
    </row>
    <row r="21" spans="1:8">
      <c r="A21" s="4" t="s">
        <v>380</v>
      </c>
      <c r="C21" s="5" t="n">
        <v>475000000</v>
      </c>
    </row>
    <row r="22" spans="1:8">
      <c r="A22" s="4" t="s">
        <v>382</v>
      </c>
      <c r="E22" s="11" t="n">
        <v>0.5</v>
      </c>
    </row>
    <row r="23" spans="1:8">
      <c r="A23" s="4" t="s">
        <v>383</v>
      </c>
    </row>
    <row r="24" spans="1:8">
      <c r="A24" s="3" t="s">
        <v>370</v>
      </c>
    </row>
    <row r="25" spans="1:8">
      <c r="A25" s="4" t="s">
        <v>380</v>
      </c>
      <c r="C25" s="5" t="n">
        <v>200000000</v>
      </c>
    </row>
    <row r="26" spans="1:8">
      <c r="A26" s="4" t="s">
        <v>382</v>
      </c>
      <c r="E26" s="11" t="n">
        <v>0.35</v>
      </c>
    </row>
    <row r="27" spans="1:8">
      <c r="A27" s="4" t="s">
        <v>384</v>
      </c>
    </row>
    <row r="28" spans="1:8">
      <c r="A28" s="3" t="s">
        <v>370</v>
      </c>
    </row>
    <row r="29" spans="1:8">
      <c r="A29" s="4" t="s">
        <v>380</v>
      </c>
      <c r="C29" s="9" t="n">
        <v>300000000</v>
      </c>
    </row>
    <row r="30" spans="1:8">
      <c r="A30" s="4" t="s">
        <v>382</v>
      </c>
      <c r="E30" s="11" t="n">
        <v>0.57</v>
      </c>
    </row>
    <row r="31" spans="1:8">
      <c r="A31" s="4" t="s">
        <v>385</v>
      </c>
      <c r="E31" s="9" t="n">
        <v>0</v>
      </c>
      <c r="G31" s="9" t="n">
        <v>0</v>
      </c>
      <c r="H31" s="9" t="n">
        <v>193500000</v>
      </c>
    </row>
    <row r="32" spans="1:8">
      <c r="A32" s="4" t="s">
        <v>386</v>
      </c>
    </row>
    <row r="33" spans="1:8">
      <c r="A33" s="3" t="s">
        <v>370</v>
      </c>
    </row>
    <row r="34" spans="1:8">
      <c r="A34" s="4" t="s">
        <v>375</v>
      </c>
      <c r="F34" s="9" t="n">
        <v>30000000</v>
      </c>
    </row>
    <row r="35" spans="1:8">
      <c r="A35" s="4" t="s">
        <v>387</v>
      </c>
      <c r="F35" s="4" t="s">
        <v>388</v>
      </c>
    </row>
    <row r="36" spans="1:8">
      <c r="A36" s="4" t="s">
        <v>389</v>
      </c>
    </row>
    <row r="37" spans="1:8">
      <c r="A37" s="3" t="s">
        <v>370</v>
      </c>
    </row>
    <row r="38" spans="1:8">
      <c r="A38" s="4" t="s">
        <v>375</v>
      </c>
      <c r="D38" s="9" t="n">
        <v>45000000</v>
      </c>
    </row>
    <row r="39" spans="1:8">
      <c r="A39" s="4" t="s">
        <v>387</v>
      </c>
      <c r="D39"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91</v>
      </c>
      <c r="B1" s="2" t="s">
        <v>2</v>
      </c>
      <c r="C1" s="2" t="s">
        <v>68</v>
      </c>
      <c r="D1" s="2" t="s">
        <v>30</v>
      </c>
      <c r="E1" s="2" t="s">
        <v>302</v>
      </c>
    </row>
    <row r="2" spans="1:5">
      <c r="A2" s="3" t="s">
        <v>392</v>
      </c>
    </row>
    <row r="3" spans="1:5">
      <c r="A3" s="4" t="s">
        <v>78</v>
      </c>
      <c r="B3" s="7" t="n">
        <v>6.7</v>
      </c>
      <c r="C3" s="7" t="n">
        <v>7.4</v>
      </c>
      <c r="D3" s="7" t="n">
        <v>10.6</v>
      </c>
      <c r="E3" s="7" t="n">
        <v>5.2</v>
      </c>
    </row>
    <row r="4" spans="1:5">
      <c r="A4" s="4" t="s">
        <v>24</v>
      </c>
    </row>
    <row r="5" spans="1:5">
      <c r="A5" s="3" t="s">
        <v>392</v>
      </c>
    </row>
    <row r="6" spans="1:5">
      <c r="A6" s="4" t="s">
        <v>78</v>
      </c>
      <c r="B6" s="8" t="n">
        <v>4.1</v>
      </c>
      <c r="C6" s="8" t="n">
        <v>2.5</v>
      </c>
      <c r="D6" s="5" t="n">
        <v>4</v>
      </c>
      <c r="E6" s="8" t="n">
        <v>2.1</v>
      </c>
    </row>
    <row r="7" spans="1:5">
      <c r="A7" s="4" t="s">
        <v>27</v>
      </c>
    </row>
    <row r="8" spans="1:5">
      <c r="A8" s="3" t="s">
        <v>392</v>
      </c>
    </row>
    <row r="9" spans="1:5">
      <c r="A9" s="4" t="s">
        <v>78</v>
      </c>
      <c r="B9" s="5" t="n">
        <v>0</v>
      </c>
      <c r="C9" s="8" t="n">
        <v>0.1</v>
      </c>
      <c r="D9" s="5" t="n">
        <v>0</v>
      </c>
      <c r="E9" s="9" t="n">
        <v>0</v>
      </c>
    </row>
    <row r="10" spans="1:5">
      <c r="A10" s="4" t="s">
        <v>393</v>
      </c>
    </row>
    <row r="11" spans="1:5">
      <c r="A11" s="3" t="s">
        <v>392</v>
      </c>
    </row>
    <row r="12" spans="1:5">
      <c r="A12" s="4" t="s">
        <v>78</v>
      </c>
      <c r="B12" s="8" t="n">
        <v>6.7</v>
      </c>
      <c r="C12" s="8" t="n">
        <v>7.4</v>
      </c>
      <c r="D12" s="8" t="n">
        <v>10.6</v>
      </c>
    </row>
    <row r="13" spans="1:5">
      <c r="A13" s="4" t="s">
        <v>394</v>
      </c>
      <c r="B13" s="5" t="n">
        <v>0</v>
      </c>
      <c r="C13" s="5" t="n">
        <v>0</v>
      </c>
      <c r="D13" s="5" t="n">
        <v>0</v>
      </c>
    </row>
    <row r="14" spans="1:5">
      <c r="A14" s="4" t="s">
        <v>395</v>
      </c>
      <c r="B14" s="5" t="n">
        <v>0</v>
      </c>
      <c r="C14" s="5" t="n">
        <v>0</v>
      </c>
      <c r="D14" s="5" t="n">
        <v>0</v>
      </c>
    </row>
    <row r="15" spans="1:5">
      <c r="A15" s="4" t="s">
        <v>396</v>
      </c>
    </row>
    <row r="16" spans="1:5">
      <c r="A16" s="3" t="s">
        <v>392</v>
      </c>
    </row>
    <row r="17" spans="1:5">
      <c r="A17" s="4" t="s">
        <v>78</v>
      </c>
      <c r="B17" s="8" t="n">
        <v>4.1</v>
      </c>
      <c r="C17" s="8" t="n">
        <v>2.5</v>
      </c>
      <c r="D17" s="5" t="n">
        <v>4</v>
      </c>
    </row>
    <row r="18" spans="1:5">
      <c r="A18" s="4" t="s">
        <v>394</v>
      </c>
      <c r="B18" s="5" t="n">
        <v>0</v>
      </c>
      <c r="C18" s="5" t="n">
        <v>0</v>
      </c>
      <c r="D18" s="5" t="n">
        <v>0</v>
      </c>
    </row>
    <row r="19" spans="1:5">
      <c r="A19" s="4" t="s">
        <v>395</v>
      </c>
      <c r="B19" s="5" t="n">
        <v>0</v>
      </c>
      <c r="C19" s="5" t="n">
        <v>0</v>
      </c>
      <c r="D19" s="5" t="n">
        <v>0</v>
      </c>
    </row>
    <row r="20" spans="1:5">
      <c r="A20" s="4" t="s">
        <v>397</v>
      </c>
    </row>
    <row r="21" spans="1:5">
      <c r="A21" s="3" t="s">
        <v>392</v>
      </c>
    </row>
    <row r="22" spans="1:5">
      <c r="A22" s="4" t="s">
        <v>78</v>
      </c>
      <c r="B22" s="5" t="n">
        <v>0</v>
      </c>
      <c r="C22" s="8" t="n">
        <v>0.1</v>
      </c>
      <c r="D22" s="5" t="n">
        <v>0</v>
      </c>
    </row>
    <row r="23" spans="1:5">
      <c r="A23" s="4" t="s">
        <v>394</v>
      </c>
      <c r="B23" s="5" t="n">
        <v>0</v>
      </c>
      <c r="C23" s="5" t="n">
        <v>0</v>
      </c>
      <c r="D23" s="5" t="n">
        <v>0</v>
      </c>
    </row>
    <row r="24" spans="1:5">
      <c r="A24" s="4" t="s">
        <v>395</v>
      </c>
      <c r="B24" s="5" t="n">
        <v>0</v>
      </c>
      <c r="C24" s="5" t="n">
        <v>0</v>
      </c>
      <c r="D24" s="5" t="n">
        <v>0</v>
      </c>
    </row>
    <row r="25" spans="1:5">
      <c r="A25" s="4" t="s">
        <v>398</v>
      </c>
    </row>
    <row r="26" spans="1:5">
      <c r="A26" s="3" t="s">
        <v>392</v>
      </c>
    </row>
    <row r="27" spans="1:5">
      <c r="A27" s="4" t="s">
        <v>78</v>
      </c>
      <c r="B27" s="5" t="n">
        <v>0</v>
      </c>
      <c r="C27" s="5" t="n">
        <v>0</v>
      </c>
      <c r="D27" s="5" t="n">
        <v>0</v>
      </c>
    </row>
    <row r="28" spans="1:5">
      <c r="A28" s="4" t="s">
        <v>394</v>
      </c>
      <c r="B28" s="8" t="n">
        <v>583.6</v>
      </c>
      <c r="C28" s="8" t="n">
        <v>477.3</v>
      </c>
      <c r="D28" s="8" t="n">
        <v>506.4</v>
      </c>
    </row>
    <row r="29" spans="1:5">
      <c r="A29" s="4" t="s">
        <v>395</v>
      </c>
      <c r="B29" s="8" t="n">
        <v>2280.1</v>
      </c>
      <c r="C29" s="8" t="n">
        <v>2210.3</v>
      </c>
      <c r="D29" s="8" t="n">
        <v>2258.1</v>
      </c>
    </row>
    <row r="30" spans="1:5">
      <c r="A30" s="4" t="s">
        <v>399</v>
      </c>
    </row>
    <row r="31" spans="1:5">
      <c r="A31" s="3" t="s">
        <v>392</v>
      </c>
    </row>
    <row r="32" spans="1:5">
      <c r="A32" s="4" t="s">
        <v>78</v>
      </c>
      <c r="B32" s="5" t="n">
        <v>0</v>
      </c>
      <c r="C32" s="5" t="n">
        <v>0</v>
      </c>
      <c r="D32" s="5" t="n">
        <v>0</v>
      </c>
    </row>
    <row r="33" spans="1:5">
      <c r="A33" s="4" t="s">
        <v>394</v>
      </c>
      <c r="B33" s="8" t="n">
        <v>275.6</v>
      </c>
      <c r="C33" s="5" t="n">
        <v>203</v>
      </c>
      <c r="D33" s="8" t="n">
        <v>312.9</v>
      </c>
    </row>
    <row r="34" spans="1:5">
      <c r="A34" s="4" t="s">
        <v>395</v>
      </c>
      <c r="B34" s="8" t="n">
        <v>1068.6</v>
      </c>
      <c r="C34" s="8" t="n">
        <v>1056.9</v>
      </c>
      <c r="D34" s="8" t="n">
        <v>910.7</v>
      </c>
    </row>
    <row r="35" spans="1:5">
      <c r="A35" s="4" t="s">
        <v>400</v>
      </c>
    </row>
    <row r="36" spans="1:5">
      <c r="A36" s="3" t="s">
        <v>392</v>
      </c>
    </row>
    <row r="37" spans="1:5">
      <c r="A37" s="4" t="s">
        <v>78</v>
      </c>
      <c r="B37" s="5" t="n">
        <v>0</v>
      </c>
      <c r="C37" s="5" t="n">
        <v>0</v>
      </c>
      <c r="D37" s="5" t="n">
        <v>0</v>
      </c>
    </row>
    <row r="38" spans="1:5">
      <c r="A38" s="4" t="s">
        <v>394</v>
      </c>
      <c r="B38" s="8" t="n">
        <v>163.1</v>
      </c>
      <c r="C38" s="8" t="n">
        <v>169.9</v>
      </c>
      <c r="D38" s="8" t="n">
        <v>102.5</v>
      </c>
    </row>
    <row r="39" spans="1:5">
      <c r="A39" s="4" t="s">
        <v>395</v>
      </c>
      <c r="B39" s="8" t="n">
        <v>303.5</v>
      </c>
      <c r="C39" s="8" t="n">
        <v>269.4</v>
      </c>
      <c r="D39" s="8" t="n">
        <v>269.3</v>
      </c>
    </row>
    <row r="40" spans="1:5">
      <c r="A40" s="4" t="s">
        <v>401</v>
      </c>
    </row>
    <row r="41" spans="1:5">
      <c r="A41" s="3" t="s">
        <v>392</v>
      </c>
    </row>
    <row r="42" spans="1:5">
      <c r="A42" s="4" t="s">
        <v>78</v>
      </c>
      <c r="B42" s="8" t="n">
        <v>6.7</v>
      </c>
      <c r="C42" s="8" t="n">
        <v>7.4</v>
      </c>
      <c r="D42" s="8" t="n">
        <v>10.6</v>
      </c>
    </row>
    <row r="43" spans="1:5">
      <c r="A43" s="4" t="s">
        <v>394</v>
      </c>
      <c r="B43" s="8" t="n">
        <v>583.6</v>
      </c>
      <c r="C43" s="8" t="n">
        <v>477.3</v>
      </c>
      <c r="D43" s="8" t="n">
        <v>506.4</v>
      </c>
    </row>
    <row r="44" spans="1:5">
      <c r="A44" s="4" t="s">
        <v>395</v>
      </c>
      <c r="B44" s="8" t="n">
        <v>2135.5</v>
      </c>
      <c r="C44" s="5" t="n">
        <v>2095</v>
      </c>
      <c r="D44" s="8" t="n">
        <v>2071.3</v>
      </c>
    </row>
    <row r="45" spans="1:5">
      <c r="A45" s="4" t="s">
        <v>402</v>
      </c>
    </row>
    <row r="46" spans="1:5">
      <c r="A46" s="3" t="s">
        <v>392</v>
      </c>
    </row>
    <row r="47" spans="1:5">
      <c r="A47" s="4" t="s">
        <v>78</v>
      </c>
      <c r="B47" s="8" t="n">
        <v>4.1</v>
      </c>
      <c r="C47" s="8" t="n">
        <v>2.5</v>
      </c>
      <c r="D47" s="5" t="n">
        <v>4</v>
      </c>
    </row>
    <row r="48" spans="1:5">
      <c r="A48" s="4" t="s">
        <v>394</v>
      </c>
      <c r="B48" s="8" t="n">
        <v>275.6</v>
      </c>
      <c r="C48" s="5" t="n">
        <v>203</v>
      </c>
      <c r="D48" s="8" t="n">
        <v>312.9</v>
      </c>
    </row>
    <row r="49" spans="1:5">
      <c r="A49" s="4" t="s">
        <v>395</v>
      </c>
      <c r="B49" s="8" t="n">
        <v>974.1</v>
      </c>
      <c r="C49" s="8" t="n">
        <v>973.9</v>
      </c>
      <c r="D49" s="8" t="n">
        <v>804.3</v>
      </c>
    </row>
    <row r="50" spans="1:5">
      <c r="A50" s="4" t="s">
        <v>403</v>
      </c>
    </row>
    <row r="51" spans="1:5">
      <c r="A51" s="3" t="s">
        <v>392</v>
      </c>
    </row>
    <row r="52" spans="1:5">
      <c r="A52" s="4" t="s">
        <v>78</v>
      </c>
      <c r="B52" s="5" t="n">
        <v>0</v>
      </c>
      <c r="C52" s="8" t="n">
        <v>0.1</v>
      </c>
      <c r="D52" s="5" t="n">
        <v>0</v>
      </c>
    </row>
    <row r="53" spans="1:5">
      <c r="A53" s="4" t="s">
        <v>394</v>
      </c>
      <c r="B53" s="8" t="n">
        <v>163.1</v>
      </c>
      <c r="C53" s="8" t="n">
        <v>169.9</v>
      </c>
      <c r="D53" s="8" t="n">
        <v>102.5</v>
      </c>
    </row>
    <row r="54" spans="1:5">
      <c r="A54" s="4" t="s">
        <v>395</v>
      </c>
      <c r="B54" s="8" t="n">
        <v>277.8</v>
      </c>
      <c r="C54" s="8" t="n">
        <v>247.8</v>
      </c>
      <c r="D54" s="8" t="n">
        <v>247.7</v>
      </c>
    </row>
    <row r="55" spans="1:5">
      <c r="A55" s="4" t="s">
        <v>404</v>
      </c>
    </row>
    <row r="56" spans="1:5">
      <c r="A56" s="3" t="s">
        <v>392</v>
      </c>
    </row>
    <row r="57" spans="1:5">
      <c r="A57" s="4" t="s">
        <v>78</v>
      </c>
      <c r="B57" s="8" t="n">
        <v>6.7</v>
      </c>
      <c r="C57" s="8" t="n">
        <v>7.4</v>
      </c>
      <c r="D57" s="8" t="n">
        <v>10.6</v>
      </c>
    </row>
    <row r="58" spans="1:5">
      <c r="A58" s="4" t="s">
        <v>394</v>
      </c>
      <c r="B58" s="8" t="n">
        <v>583.6</v>
      </c>
      <c r="C58" s="8" t="n">
        <v>477.3</v>
      </c>
      <c r="D58" s="8" t="n">
        <v>506.4</v>
      </c>
    </row>
    <row r="59" spans="1:5">
      <c r="A59" s="4" t="s">
        <v>395</v>
      </c>
      <c r="B59" s="8" t="n">
        <v>2280.1</v>
      </c>
      <c r="C59" s="8" t="n">
        <v>2210.3</v>
      </c>
      <c r="D59" s="8" t="n">
        <v>2258.1</v>
      </c>
    </row>
    <row r="60" spans="1:5">
      <c r="A60" s="4" t="s">
        <v>405</v>
      </c>
    </row>
    <row r="61" spans="1:5">
      <c r="A61" s="3" t="s">
        <v>392</v>
      </c>
    </row>
    <row r="62" spans="1:5">
      <c r="A62" s="4" t="s">
        <v>78</v>
      </c>
      <c r="B62" s="8" t="n">
        <v>4.1</v>
      </c>
      <c r="C62" s="8" t="n">
        <v>2.5</v>
      </c>
      <c r="D62" s="5" t="n">
        <v>4</v>
      </c>
    </row>
    <row r="63" spans="1:5">
      <c r="A63" s="4" t="s">
        <v>394</v>
      </c>
      <c r="B63" s="8" t="n">
        <v>275.6</v>
      </c>
      <c r="C63" s="5" t="n">
        <v>203</v>
      </c>
      <c r="D63" s="8" t="n">
        <v>312.9</v>
      </c>
    </row>
    <row r="64" spans="1:5">
      <c r="A64" s="4" t="s">
        <v>395</v>
      </c>
      <c r="B64" s="8" t="n">
        <v>1068.6</v>
      </c>
      <c r="C64" s="8" t="n">
        <v>1056.9</v>
      </c>
      <c r="D64" s="8" t="n">
        <v>910.7</v>
      </c>
    </row>
    <row r="65" spans="1:5">
      <c r="A65" s="4" t="s">
        <v>406</v>
      </c>
    </row>
    <row r="66" spans="1:5">
      <c r="A66" s="3" t="s">
        <v>392</v>
      </c>
    </row>
    <row r="67" spans="1:5">
      <c r="A67" s="4" t="s">
        <v>78</v>
      </c>
      <c r="B67" s="5" t="n">
        <v>0</v>
      </c>
      <c r="C67" s="8" t="n">
        <v>0.1</v>
      </c>
      <c r="D67" s="5" t="n">
        <v>0</v>
      </c>
    </row>
    <row r="68" spans="1:5">
      <c r="A68" s="4" t="s">
        <v>394</v>
      </c>
      <c r="B68" s="8" t="n">
        <v>163.1</v>
      </c>
      <c r="C68" s="8" t="n">
        <v>169.9</v>
      </c>
      <c r="D68" s="8" t="n">
        <v>102.5</v>
      </c>
    </row>
    <row r="69" spans="1:5">
      <c r="A69" s="4" t="s">
        <v>395</v>
      </c>
      <c r="B69" s="7" t="n">
        <v>303.5</v>
      </c>
      <c r="C69" s="7" t="n">
        <v>269.4</v>
      </c>
      <c r="D69" s="7" t="n">
        <v>26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68</v>
      </c>
      <c r="D1" s="2" t="s">
        <v>30</v>
      </c>
    </row>
    <row r="2" spans="1:4">
      <c r="A2" s="3" t="s">
        <v>408</v>
      </c>
    </row>
    <row r="3" spans="1:4">
      <c r="A3" s="4" t="s">
        <v>409</v>
      </c>
      <c r="B3" s="9" t="n">
        <v>-14</v>
      </c>
    </row>
    <row r="4" spans="1:4">
      <c r="A4" s="4" t="s">
        <v>410</v>
      </c>
      <c r="B4" s="8" t="n">
        <v>5.8</v>
      </c>
    </row>
    <row r="5" spans="1:4">
      <c r="A5" s="4" t="s">
        <v>24</v>
      </c>
    </row>
    <row r="6" spans="1:4">
      <c r="A6" s="3" t="s">
        <v>69</v>
      </c>
    </row>
    <row r="7" spans="1:4">
      <c r="A7" s="4" t="s">
        <v>409</v>
      </c>
      <c r="B7" s="8" t="n">
        <v>-0.5</v>
      </c>
      <c r="C7" s="7" t="n">
        <v>-3.4</v>
      </c>
      <c r="D7" s="7" t="n">
        <v>-6.6</v>
      </c>
    </row>
    <row r="8" spans="1:4">
      <c r="A8" s="4" t="s">
        <v>411</v>
      </c>
      <c r="B8" s="8" t="n">
        <v>23.5</v>
      </c>
      <c r="C8" s="8" t="n">
        <v>22.5</v>
      </c>
      <c r="D8" s="8" t="n">
        <v>23.9</v>
      </c>
    </row>
    <row r="9" spans="1:4">
      <c r="A9" s="3" t="s">
        <v>408</v>
      </c>
    </row>
    <row r="10" spans="1:4">
      <c r="A10" s="4" t="s">
        <v>409</v>
      </c>
      <c r="B10" s="8" t="n">
        <v>-2.7</v>
      </c>
      <c r="C10" s="8" t="n">
        <v>-1.9</v>
      </c>
      <c r="D10" s="8" t="n">
        <v>-0.2</v>
      </c>
    </row>
    <row r="11" spans="1:4">
      <c r="A11" s="4" t="s">
        <v>410</v>
      </c>
      <c r="B11" s="5" t="n">
        <v>0</v>
      </c>
      <c r="C11" s="5" t="n">
        <v>0</v>
      </c>
      <c r="D11" s="5" t="n">
        <v>0</v>
      </c>
    </row>
    <row r="12" spans="1:4">
      <c r="A12" s="4" t="s">
        <v>393</v>
      </c>
    </row>
    <row r="13" spans="1:4">
      <c r="A13" s="3" t="s">
        <v>408</v>
      </c>
    </row>
    <row r="14" spans="1:4">
      <c r="A14" s="4" t="s">
        <v>412</v>
      </c>
      <c r="B14" s="8" t="n">
        <v>3.8</v>
      </c>
    </row>
    <row r="15" spans="1:4">
      <c r="A15" s="4" t="s">
        <v>396</v>
      </c>
    </row>
    <row r="16" spans="1:4">
      <c r="A16" s="3" t="s">
        <v>69</v>
      </c>
    </row>
    <row r="17" spans="1:4">
      <c r="A17" s="4" t="s">
        <v>413</v>
      </c>
      <c r="B17" s="5" t="n">
        <v>20</v>
      </c>
      <c r="C17" s="8" t="n">
        <v>21.8</v>
      </c>
      <c r="D17" s="8" t="n">
        <v>26.5</v>
      </c>
    </row>
    <row r="18" spans="1:4">
      <c r="A18" s="3" t="s">
        <v>408</v>
      </c>
    </row>
    <row r="19" spans="1:4">
      <c r="A19" s="4" t="s">
        <v>412</v>
      </c>
      <c r="B19" s="8" t="n">
        <v>2.7</v>
      </c>
      <c r="C19" s="8" t="n">
        <v>1.9</v>
      </c>
      <c r="D19" s="8" t="n">
        <v>0.2</v>
      </c>
    </row>
    <row r="20" spans="1:4">
      <c r="A20" s="4" t="s">
        <v>398</v>
      </c>
    </row>
    <row r="21" spans="1:4">
      <c r="A21" s="3" t="s">
        <v>408</v>
      </c>
    </row>
    <row r="22" spans="1:4">
      <c r="A22" s="4" t="s">
        <v>412</v>
      </c>
      <c r="B22" s="8" t="n">
        <v>15.6</v>
      </c>
    </row>
    <row r="23" spans="1:4">
      <c r="A23" s="4" t="s">
        <v>399</v>
      </c>
    </row>
    <row r="24" spans="1:4">
      <c r="A24" s="3" t="s">
        <v>69</v>
      </c>
    </row>
    <row r="25" spans="1:4">
      <c r="A25" s="4" t="s">
        <v>413</v>
      </c>
      <c r="B25" s="5" t="n">
        <v>4</v>
      </c>
      <c r="C25" s="8" t="n">
        <v>4.1</v>
      </c>
      <c r="D25" s="5" t="n">
        <v>4</v>
      </c>
    </row>
    <row r="26" spans="1:4">
      <c r="A26" s="3" t="s">
        <v>408</v>
      </c>
    </row>
    <row r="27" spans="1:4">
      <c r="A27" s="4" t="s">
        <v>412</v>
      </c>
      <c r="B27" s="5" t="n">
        <v>0</v>
      </c>
      <c r="C27" s="5" t="n">
        <v>0</v>
      </c>
      <c r="D27" s="5" t="n">
        <v>0</v>
      </c>
    </row>
    <row r="28" spans="1:4">
      <c r="A28" s="4" t="s">
        <v>414</v>
      </c>
    </row>
    <row r="29" spans="1:4">
      <c r="A29" s="3" t="s">
        <v>408</v>
      </c>
    </row>
    <row r="30" spans="1:4">
      <c r="A30" s="4" t="s">
        <v>412</v>
      </c>
      <c r="B30" s="8" t="n">
        <v>0.4</v>
      </c>
    </row>
    <row r="31" spans="1:4">
      <c r="A31" s="4" t="s">
        <v>415</v>
      </c>
    </row>
    <row r="32" spans="1:4">
      <c r="A32" s="3" t="s">
        <v>69</v>
      </c>
    </row>
    <row r="33" spans="1:4">
      <c r="A33" s="4" t="s">
        <v>413</v>
      </c>
      <c r="B33" s="5" t="n">
        <v>0</v>
      </c>
      <c r="C33" s="5" t="n">
        <v>0</v>
      </c>
      <c r="D33" s="5" t="n">
        <v>0</v>
      </c>
    </row>
    <row r="34" spans="1:4">
      <c r="A34" s="3" t="s">
        <v>408</v>
      </c>
    </row>
    <row r="35" spans="1:4">
      <c r="A35" s="4" t="s">
        <v>412</v>
      </c>
      <c r="B35" s="5" t="n">
        <v>0</v>
      </c>
      <c r="C35" s="5" t="n">
        <v>0</v>
      </c>
      <c r="D35" s="5" t="n">
        <v>0</v>
      </c>
    </row>
    <row r="36" spans="1:4">
      <c r="A36" s="4" t="s">
        <v>416</v>
      </c>
    </row>
    <row r="37" spans="1:4">
      <c r="A37" s="3" t="s">
        <v>69</v>
      </c>
    </row>
    <row r="38" spans="1:4">
      <c r="A38" s="4" t="s">
        <v>409</v>
      </c>
      <c r="B38" s="5" t="n">
        <v>0</v>
      </c>
      <c r="C38" s="5" t="n">
        <v>0</v>
      </c>
      <c r="D38" s="5" t="n">
        <v>0</v>
      </c>
    </row>
    <row r="39" spans="1:4">
      <c r="A39" s="4" t="s">
        <v>411</v>
      </c>
      <c r="B39" s="8" t="n">
        <v>23.5</v>
      </c>
      <c r="C39" s="8" t="n">
        <v>22.4</v>
      </c>
      <c r="D39" s="8" t="n">
        <v>21.2</v>
      </c>
    </row>
    <row r="40" spans="1:4">
      <c r="A40" s="4" t="s">
        <v>417</v>
      </c>
    </row>
    <row r="41" spans="1:4">
      <c r="A41" s="3" t="s">
        <v>69</v>
      </c>
    </row>
    <row r="42" spans="1:4">
      <c r="A42" s="4" t="s">
        <v>413</v>
      </c>
      <c r="B42" s="8" t="n">
        <v>19.5</v>
      </c>
      <c r="C42" s="8" t="n">
        <v>18.3</v>
      </c>
      <c r="D42" s="8" t="n">
        <v>17.2</v>
      </c>
    </row>
    <row r="43" spans="1:4">
      <c r="A43" s="4" t="s">
        <v>418</v>
      </c>
    </row>
    <row r="44" spans="1:4">
      <c r="A44" s="3" t="s">
        <v>69</v>
      </c>
    </row>
    <row r="45" spans="1:4">
      <c r="A45" s="4" t="s">
        <v>413</v>
      </c>
      <c r="B45" s="5" t="n">
        <v>4</v>
      </c>
      <c r="C45" s="8" t="n">
        <v>4.1</v>
      </c>
      <c r="D45" s="5" t="n">
        <v>4</v>
      </c>
    </row>
    <row r="46" spans="1:4">
      <c r="A46" s="4" t="s">
        <v>419</v>
      </c>
    </row>
    <row r="47" spans="1:4">
      <c r="A47" s="3" t="s">
        <v>69</v>
      </c>
    </row>
    <row r="48" spans="1:4">
      <c r="A48" s="4" t="s">
        <v>413</v>
      </c>
      <c r="B48" s="5" t="n">
        <v>0</v>
      </c>
      <c r="C48" s="5" t="n">
        <v>0</v>
      </c>
      <c r="D48" s="5" t="n">
        <v>0</v>
      </c>
    </row>
    <row r="49" spans="1:4">
      <c r="A49" s="4" t="s">
        <v>420</v>
      </c>
    </row>
    <row r="50" spans="1:4">
      <c r="A50" s="3" t="s">
        <v>408</v>
      </c>
    </row>
    <row r="51" spans="1:4">
      <c r="A51" s="4" t="s">
        <v>409</v>
      </c>
      <c r="D51" s="8" t="n">
        <v>-0.2</v>
      </c>
    </row>
    <row r="52" spans="1:4">
      <c r="A52" s="4" t="s">
        <v>410</v>
      </c>
      <c r="D52" s="5" t="n">
        <v>0</v>
      </c>
    </row>
    <row r="53" spans="1:4">
      <c r="A53" s="4" t="s">
        <v>421</v>
      </c>
    </row>
    <row r="54" spans="1:4">
      <c r="A54" s="3" t="s">
        <v>69</v>
      </c>
    </row>
    <row r="55" spans="1:4">
      <c r="A55" s="4" t="s">
        <v>409</v>
      </c>
      <c r="B55" s="8" t="n">
        <v>-0.5</v>
      </c>
      <c r="C55" s="8" t="n">
        <v>-3.4</v>
      </c>
      <c r="D55" s="8" t="n">
        <v>-6.6</v>
      </c>
    </row>
    <row r="56" spans="1:4">
      <c r="A56" s="4" t="s">
        <v>411</v>
      </c>
      <c r="B56" s="5" t="n">
        <v>0</v>
      </c>
      <c r="C56" s="5" t="n">
        <v>0</v>
      </c>
      <c r="D56" s="8" t="n">
        <v>2.2</v>
      </c>
    </row>
    <row r="57" spans="1:4">
      <c r="A57" s="3" t="s">
        <v>408</v>
      </c>
    </row>
    <row r="58" spans="1:4">
      <c r="A58" s="4" t="s">
        <v>409</v>
      </c>
      <c r="B58" s="8" t="n">
        <v>-2.7</v>
      </c>
      <c r="C58" s="8" t="n">
        <v>-1.9</v>
      </c>
    </row>
    <row r="59" spans="1:4">
      <c r="A59" s="4" t="s">
        <v>410</v>
      </c>
      <c r="B59" s="5" t="n">
        <v>0</v>
      </c>
      <c r="C59" s="5" t="n">
        <v>0</v>
      </c>
    </row>
    <row r="60" spans="1:4">
      <c r="A60" s="4" t="s">
        <v>422</v>
      </c>
    </row>
    <row r="61" spans="1:4">
      <c r="A61" s="3" t="s">
        <v>408</v>
      </c>
    </row>
    <row r="62" spans="1:4">
      <c r="A62" s="4" t="s">
        <v>412</v>
      </c>
      <c r="D62" s="8" t="n">
        <v>0.2</v>
      </c>
    </row>
    <row r="63" spans="1:4">
      <c r="A63" s="4" t="s">
        <v>423</v>
      </c>
    </row>
    <row r="64" spans="1:4">
      <c r="A64" s="3" t="s">
        <v>69</v>
      </c>
    </row>
    <row r="65" spans="1:4">
      <c r="A65" s="4" t="s">
        <v>413</v>
      </c>
      <c r="B65" s="8" t="n">
        <v>0.5</v>
      </c>
      <c r="C65" s="8" t="n">
        <v>3.4</v>
      </c>
      <c r="D65" s="8" t="n">
        <v>8.800000000000001</v>
      </c>
    </row>
    <row r="66" spans="1:4">
      <c r="A66" s="3" t="s">
        <v>408</v>
      </c>
    </row>
    <row r="67" spans="1:4">
      <c r="A67" s="4" t="s">
        <v>412</v>
      </c>
      <c r="B67" s="8" t="n">
        <v>2.7</v>
      </c>
      <c r="C67" s="8" t="n">
        <v>1.9</v>
      </c>
    </row>
    <row r="68" spans="1:4">
      <c r="A68" s="4" t="s">
        <v>424</v>
      </c>
    </row>
    <row r="69" spans="1:4">
      <c r="A69" s="3" t="s">
        <v>408</v>
      </c>
    </row>
    <row r="70" spans="1:4">
      <c r="A70" s="4" t="s">
        <v>412</v>
      </c>
      <c r="D70" s="5" t="n">
        <v>0</v>
      </c>
    </row>
    <row r="71" spans="1:4">
      <c r="A71" s="4" t="s">
        <v>425</v>
      </c>
    </row>
    <row r="72" spans="1:4">
      <c r="A72" s="3" t="s">
        <v>69</v>
      </c>
    </row>
    <row r="73" spans="1:4">
      <c r="A73" s="4" t="s">
        <v>413</v>
      </c>
      <c r="B73" s="5" t="n">
        <v>0</v>
      </c>
      <c r="C73" s="5" t="n">
        <v>0</v>
      </c>
      <c r="D73" s="5" t="n">
        <v>0</v>
      </c>
    </row>
    <row r="74" spans="1:4">
      <c r="A74" s="3" t="s">
        <v>408</v>
      </c>
    </row>
    <row r="75" spans="1:4">
      <c r="A75" s="4" t="s">
        <v>412</v>
      </c>
      <c r="B75" s="5" t="n">
        <v>0</v>
      </c>
      <c r="C75" s="5" t="n">
        <v>0</v>
      </c>
    </row>
    <row r="76" spans="1:4">
      <c r="A76" s="4" t="s">
        <v>426</v>
      </c>
    </row>
    <row r="77" spans="1:4">
      <c r="A77" s="3" t="s">
        <v>408</v>
      </c>
    </row>
    <row r="78" spans="1:4">
      <c r="A78" s="4" t="s">
        <v>412</v>
      </c>
      <c r="D78" s="5" t="n">
        <v>0</v>
      </c>
    </row>
    <row r="79" spans="1:4">
      <c r="A79" s="4" t="s">
        <v>427</v>
      </c>
    </row>
    <row r="80" spans="1:4">
      <c r="A80" s="3" t="s">
        <v>69</v>
      </c>
    </row>
    <row r="81" spans="1:4">
      <c r="A81" s="4" t="s">
        <v>413</v>
      </c>
      <c r="B81" s="5" t="n">
        <v>0</v>
      </c>
      <c r="C81" s="5" t="n">
        <v>0</v>
      </c>
      <c r="D81" s="5" t="n">
        <v>0</v>
      </c>
    </row>
    <row r="82" spans="1:4">
      <c r="A82" s="3" t="s">
        <v>408</v>
      </c>
    </row>
    <row r="83" spans="1:4">
      <c r="A83" s="4" t="s">
        <v>412</v>
      </c>
      <c r="B83" s="5" t="n">
        <v>0</v>
      </c>
      <c r="C83" s="5" t="n">
        <v>0</v>
      </c>
    </row>
    <row r="84" spans="1:4">
      <c r="A84" s="4" t="s">
        <v>428</v>
      </c>
    </row>
    <row r="85" spans="1:4">
      <c r="A85" s="3" t="s">
        <v>69</v>
      </c>
    </row>
    <row r="86" spans="1:4">
      <c r="A86" s="4" t="s">
        <v>409</v>
      </c>
      <c r="C86" s="5" t="n">
        <v>0</v>
      </c>
      <c r="D86" s="5" t="n">
        <v>0</v>
      </c>
    </row>
    <row r="87" spans="1:4">
      <c r="A87" s="4" t="s">
        <v>411</v>
      </c>
      <c r="C87" s="8" t="n">
        <v>0.1</v>
      </c>
      <c r="D87" s="8" t="n">
        <v>0.5</v>
      </c>
    </row>
    <row r="88" spans="1:4">
      <c r="A88" s="4" t="s">
        <v>429</v>
      </c>
    </row>
    <row r="89" spans="1:4">
      <c r="A89" s="3" t="s">
        <v>69</v>
      </c>
    </row>
    <row r="90" spans="1:4">
      <c r="A90" s="4" t="s">
        <v>413</v>
      </c>
      <c r="C90" s="8" t="n">
        <v>0.1</v>
      </c>
      <c r="D90" s="8" t="n">
        <v>0.5</v>
      </c>
    </row>
    <row r="91" spans="1:4">
      <c r="A91" s="4" t="s">
        <v>430</v>
      </c>
    </row>
    <row r="92" spans="1:4">
      <c r="A92" s="3" t="s">
        <v>69</v>
      </c>
    </row>
    <row r="93" spans="1:4">
      <c r="A93" s="4" t="s">
        <v>413</v>
      </c>
      <c r="C93" s="5" t="n">
        <v>0</v>
      </c>
      <c r="D93" s="5" t="n">
        <v>0</v>
      </c>
    </row>
    <row r="94" spans="1:4">
      <c r="A94" s="4" t="s">
        <v>431</v>
      </c>
    </row>
    <row r="95" spans="1:4">
      <c r="A95" s="3" t="s">
        <v>69</v>
      </c>
    </row>
    <row r="96" spans="1:4">
      <c r="A96" s="4" t="s">
        <v>413</v>
      </c>
      <c r="C96" s="5" t="n">
        <v>0</v>
      </c>
      <c r="D96" s="5" t="n">
        <v>0</v>
      </c>
    </row>
    <row r="97" spans="1:4">
      <c r="A97" s="4" t="s">
        <v>432</v>
      </c>
    </row>
    <row r="98" spans="1:4">
      <c r="A98" s="3" t="s">
        <v>408</v>
      </c>
    </row>
    <row r="99" spans="1:4">
      <c r="A99" s="4" t="s">
        <v>409</v>
      </c>
      <c r="B99" s="5" t="n">
        <v>0</v>
      </c>
      <c r="C99" s="5" t="n">
        <v>0</v>
      </c>
    </row>
    <row r="100" spans="1:4">
      <c r="A100" s="4" t="s">
        <v>410</v>
      </c>
      <c r="B100" s="8" t="n">
        <v>0.8</v>
      </c>
      <c r="C100" s="8" t="n">
        <v>0.9</v>
      </c>
    </row>
    <row r="101" spans="1:4">
      <c r="A101" s="4" t="s">
        <v>433</v>
      </c>
    </row>
    <row r="102" spans="1:4">
      <c r="A102" s="3" t="s">
        <v>408</v>
      </c>
    </row>
    <row r="103" spans="1:4">
      <c r="A103" s="4" t="s">
        <v>412</v>
      </c>
      <c r="B103" s="5" t="n">
        <v>0</v>
      </c>
      <c r="C103" s="5" t="n">
        <v>0</v>
      </c>
    </row>
    <row r="104" spans="1:4">
      <c r="A104" s="4" t="s">
        <v>434</v>
      </c>
    </row>
    <row r="105" spans="1:4">
      <c r="A105" s="3" t="s">
        <v>408</v>
      </c>
    </row>
    <row r="106" spans="1:4">
      <c r="A106" s="4" t="s">
        <v>412</v>
      </c>
      <c r="B106" s="8" t="n">
        <v>0.8</v>
      </c>
      <c r="C106" s="8" t="n">
        <v>0.9</v>
      </c>
    </row>
    <row r="107" spans="1:4">
      <c r="A107" s="4" t="s">
        <v>435</v>
      </c>
    </row>
    <row r="108" spans="1:4">
      <c r="A108" s="3" t="s">
        <v>408</v>
      </c>
    </row>
    <row r="109" spans="1:4">
      <c r="A109" s="4" t="s">
        <v>412</v>
      </c>
      <c r="B109" s="5" t="n">
        <v>0</v>
      </c>
      <c r="C109" s="5" t="n">
        <v>0</v>
      </c>
    </row>
    <row r="110" spans="1:4">
      <c r="A110" s="4" t="s">
        <v>436</v>
      </c>
    </row>
    <row r="111" spans="1:4">
      <c r="A111" s="3" t="s">
        <v>69</v>
      </c>
    </row>
    <row r="112" spans="1:4">
      <c r="A112" s="4" t="s">
        <v>409</v>
      </c>
      <c r="B112" s="5" t="n">
        <v>0</v>
      </c>
      <c r="C112" s="5" t="n">
        <v>0</v>
      </c>
      <c r="D112" s="5" t="n">
        <v>0</v>
      </c>
    </row>
    <row r="113" spans="1:4">
      <c r="A113" s="4" t="s">
        <v>411</v>
      </c>
      <c r="B113" s="8" t="n">
        <v>23.5</v>
      </c>
      <c r="C113" s="8" t="n">
        <v>22.4</v>
      </c>
      <c r="D113" s="8" t="n">
        <v>21.2</v>
      </c>
    </row>
    <row r="114" spans="1:4">
      <c r="A114" s="4" t="s">
        <v>437</v>
      </c>
    </row>
    <row r="115" spans="1:4">
      <c r="A115" s="3" t="s">
        <v>69</v>
      </c>
    </row>
    <row r="116" spans="1:4">
      <c r="A116" s="4" t="s">
        <v>413</v>
      </c>
      <c r="B116" s="8" t="n">
        <v>19.5</v>
      </c>
      <c r="C116" s="8" t="n">
        <v>18.3</v>
      </c>
      <c r="D116" s="8" t="n">
        <v>17.2</v>
      </c>
    </row>
    <row r="117" spans="1:4">
      <c r="A117" s="4" t="s">
        <v>438</v>
      </c>
    </row>
    <row r="118" spans="1:4">
      <c r="A118" s="3" t="s">
        <v>69</v>
      </c>
    </row>
    <row r="119" spans="1:4">
      <c r="A119" s="4" t="s">
        <v>413</v>
      </c>
      <c r="B119" s="5" t="n">
        <v>4</v>
      </c>
      <c r="C119" s="8" t="n">
        <v>4.1</v>
      </c>
      <c r="D119" s="5" t="n">
        <v>4</v>
      </c>
    </row>
    <row r="120" spans="1:4">
      <c r="A120" s="4" t="s">
        <v>439</v>
      </c>
    </row>
    <row r="121" spans="1:4">
      <c r="A121" s="3" t="s">
        <v>69</v>
      </c>
    </row>
    <row r="122" spans="1:4">
      <c r="A122" s="4" t="s">
        <v>413</v>
      </c>
      <c r="B122" s="5" t="n">
        <v>0</v>
      </c>
      <c r="C122" s="5" t="n">
        <v>0</v>
      </c>
      <c r="D122" s="5" t="n">
        <v>0</v>
      </c>
    </row>
    <row r="123" spans="1:4">
      <c r="A123" s="4" t="s">
        <v>440</v>
      </c>
    </row>
    <row r="124" spans="1:4">
      <c r="A124" s="3" t="s">
        <v>69</v>
      </c>
    </row>
    <row r="125" spans="1:4">
      <c r="A125" s="4" t="s">
        <v>409</v>
      </c>
      <c r="B125" s="8" t="n">
        <v>-0.5</v>
      </c>
      <c r="C125" s="8" t="n">
        <v>-3.4</v>
      </c>
      <c r="D125" s="8" t="n">
        <v>-6.6</v>
      </c>
    </row>
    <row r="126" spans="1:4">
      <c r="A126" s="4" t="s">
        <v>411</v>
      </c>
      <c r="B126" s="5" t="n">
        <v>0</v>
      </c>
      <c r="C126" s="5" t="n">
        <v>0</v>
      </c>
      <c r="D126" s="8" t="n">
        <v>2.2</v>
      </c>
    </row>
    <row r="127" spans="1:4">
      <c r="A127" s="3" t="s">
        <v>408</v>
      </c>
    </row>
    <row r="128" spans="1:4">
      <c r="A128" s="4" t="s">
        <v>409</v>
      </c>
      <c r="B128" s="8" t="n">
        <v>-2.7</v>
      </c>
      <c r="C128" s="8" t="n">
        <v>-1.9</v>
      </c>
      <c r="D128" s="8" t="n">
        <v>-0.2</v>
      </c>
    </row>
    <row r="129" spans="1:4">
      <c r="A129" s="4" t="s">
        <v>410</v>
      </c>
      <c r="B129" s="5" t="n">
        <v>0</v>
      </c>
      <c r="C129" s="5" t="n">
        <v>0</v>
      </c>
      <c r="D129" s="5" t="n">
        <v>0</v>
      </c>
    </row>
    <row r="130" spans="1:4">
      <c r="A130" s="4" t="s">
        <v>441</v>
      </c>
    </row>
    <row r="131" spans="1:4">
      <c r="A131" s="3" t="s">
        <v>69</v>
      </c>
    </row>
    <row r="132" spans="1:4">
      <c r="A132" s="4" t="s">
        <v>413</v>
      </c>
      <c r="B132" s="8" t="n">
        <v>0.5</v>
      </c>
      <c r="C132" s="8" t="n">
        <v>3.4</v>
      </c>
      <c r="D132" s="8" t="n">
        <v>8.800000000000001</v>
      </c>
    </row>
    <row r="133" spans="1:4">
      <c r="A133" s="3" t="s">
        <v>408</v>
      </c>
    </row>
    <row r="134" spans="1:4">
      <c r="A134" s="4" t="s">
        <v>412</v>
      </c>
      <c r="B134" s="8" t="n">
        <v>2.7</v>
      </c>
      <c r="C134" s="8" t="n">
        <v>1.9</v>
      </c>
      <c r="D134" s="8" t="n">
        <v>0.2</v>
      </c>
    </row>
    <row r="135" spans="1:4">
      <c r="A135" s="4" t="s">
        <v>442</v>
      </c>
    </row>
    <row r="136" spans="1:4">
      <c r="A136" s="3" t="s">
        <v>69</v>
      </c>
    </row>
    <row r="137" spans="1:4">
      <c r="A137" s="4" t="s">
        <v>413</v>
      </c>
      <c r="B137" s="5" t="n">
        <v>0</v>
      </c>
      <c r="C137" s="5" t="n">
        <v>0</v>
      </c>
      <c r="D137" s="5" t="n">
        <v>0</v>
      </c>
    </row>
    <row r="138" spans="1:4">
      <c r="A138" s="3" t="s">
        <v>408</v>
      </c>
    </row>
    <row r="139" spans="1:4">
      <c r="A139" s="4" t="s">
        <v>412</v>
      </c>
      <c r="B139" s="5" t="n">
        <v>0</v>
      </c>
      <c r="C139" s="5" t="n">
        <v>0</v>
      </c>
      <c r="D139" s="5" t="n">
        <v>0</v>
      </c>
    </row>
    <row r="140" spans="1:4">
      <c r="A140" s="4" t="s">
        <v>443</v>
      </c>
    </row>
    <row r="141" spans="1:4">
      <c r="A141" s="3" t="s">
        <v>69</v>
      </c>
    </row>
    <row r="142" spans="1:4">
      <c r="A142" s="4" t="s">
        <v>413</v>
      </c>
      <c r="B142" s="5" t="n">
        <v>0</v>
      </c>
      <c r="C142" s="5" t="n">
        <v>0</v>
      </c>
      <c r="D142" s="5" t="n">
        <v>0</v>
      </c>
    </row>
    <row r="143" spans="1:4">
      <c r="A143" s="3" t="s">
        <v>408</v>
      </c>
    </row>
    <row r="144" spans="1:4">
      <c r="A144" s="4" t="s">
        <v>412</v>
      </c>
      <c r="B144" s="5" t="n">
        <v>0</v>
      </c>
      <c r="C144" s="5" t="n">
        <v>0</v>
      </c>
      <c r="D144" s="5" t="n">
        <v>0</v>
      </c>
    </row>
    <row r="145" spans="1:4">
      <c r="A145" s="4" t="s">
        <v>444</v>
      </c>
    </row>
    <row r="146" spans="1:4">
      <c r="A146" s="3" t="s">
        <v>69</v>
      </c>
    </row>
    <row r="147" spans="1:4">
      <c r="A147" s="4" t="s">
        <v>409</v>
      </c>
      <c r="C147" s="5" t="n">
        <v>0</v>
      </c>
      <c r="D147" s="5" t="n">
        <v>0</v>
      </c>
    </row>
    <row r="148" spans="1:4">
      <c r="A148" s="4" t="s">
        <v>411</v>
      </c>
      <c r="C148" s="8" t="n">
        <v>0.1</v>
      </c>
      <c r="D148" s="8" t="n">
        <v>0.7</v>
      </c>
    </row>
    <row r="149" spans="1:4">
      <c r="A149" s="4" t="s">
        <v>445</v>
      </c>
    </row>
    <row r="150" spans="1:4">
      <c r="A150" s="3" t="s">
        <v>69</v>
      </c>
    </row>
    <row r="151" spans="1:4">
      <c r="A151" s="4" t="s">
        <v>413</v>
      </c>
      <c r="C151" s="8" t="n">
        <v>0.1</v>
      </c>
      <c r="D151" s="8" t="n">
        <v>0.7</v>
      </c>
    </row>
    <row r="152" spans="1:4">
      <c r="A152" s="4" t="s">
        <v>446</v>
      </c>
    </row>
    <row r="153" spans="1:4">
      <c r="A153" s="3" t="s">
        <v>69</v>
      </c>
    </row>
    <row r="154" spans="1:4">
      <c r="A154" s="4" t="s">
        <v>413</v>
      </c>
      <c r="C154" s="5" t="n">
        <v>0</v>
      </c>
      <c r="D154" s="5" t="n">
        <v>0</v>
      </c>
    </row>
    <row r="155" spans="1:4">
      <c r="A155" s="4" t="s">
        <v>447</v>
      </c>
    </row>
    <row r="156" spans="1:4">
      <c r="A156" s="3" t="s">
        <v>69</v>
      </c>
    </row>
    <row r="157" spans="1:4">
      <c r="A157" s="4" t="s">
        <v>413</v>
      </c>
      <c r="C157" s="5" t="n">
        <v>0</v>
      </c>
      <c r="D157" s="5" t="n">
        <v>0</v>
      </c>
    </row>
    <row r="158" spans="1:4">
      <c r="A158" s="4" t="s">
        <v>448</v>
      </c>
    </row>
    <row r="159" spans="1:4">
      <c r="A159" s="3" t="s">
        <v>69</v>
      </c>
    </row>
    <row r="160" spans="1:4">
      <c r="A160" s="4" t="s">
        <v>409</v>
      </c>
      <c r="B160" s="8" t="n">
        <v>-10.9</v>
      </c>
      <c r="C160" s="8" t="n">
        <v>-6.7</v>
      </c>
    </row>
    <row r="161" spans="1:4">
      <c r="A161" s="4" t="s">
        <v>411</v>
      </c>
      <c r="B161" s="8" t="n">
        <v>27.2</v>
      </c>
      <c r="C161" s="8" t="n">
        <v>28.7</v>
      </c>
    </row>
    <row r="162" spans="1:4">
      <c r="A162" s="3" t="s">
        <v>408</v>
      </c>
    </row>
    <row r="163" spans="1:4">
      <c r="A163" s="4" t="s">
        <v>409</v>
      </c>
      <c r="C163" s="8" t="n">
        <v>-5.2</v>
      </c>
      <c r="D163" s="8" t="n">
        <v>-10.4</v>
      </c>
    </row>
    <row r="164" spans="1:4">
      <c r="A164" s="4" t="s">
        <v>410</v>
      </c>
      <c r="C164" s="8" t="n">
        <v>8.1</v>
      </c>
      <c r="D164" s="8" t="n">
        <v>3.5</v>
      </c>
    </row>
    <row r="165" spans="1:4">
      <c r="A165" s="4" t="s">
        <v>449</v>
      </c>
    </row>
    <row r="166" spans="1:4">
      <c r="A166" s="3" t="s">
        <v>69</v>
      </c>
    </row>
    <row r="167" spans="1:4">
      <c r="A167" s="4" t="s">
        <v>413</v>
      </c>
      <c r="B167" s="8" t="n">
        <v>22.4</v>
      </c>
      <c r="C167" s="8" t="n">
        <v>23.1</v>
      </c>
    </row>
    <row r="168" spans="1:4">
      <c r="A168" s="3" t="s">
        <v>408</v>
      </c>
    </row>
    <row r="169" spans="1:4">
      <c r="A169" s="4" t="s">
        <v>412</v>
      </c>
      <c r="C169" s="8" t="n">
        <v>3.7</v>
      </c>
      <c r="D169" s="8" t="n">
        <v>5.3</v>
      </c>
    </row>
    <row r="170" spans="1:4">
      <c r="A170" s="4" t="s">
        <v>450</v>
      </c>
    </row>
    <row r="171" spans="1:4">
      <c r="A171" s="3" t="s">
        <v>69</v>
      </c>
    </row>
    <row r="172" spans="1:4">
      <c r="A172" s="4" t="s">
        <v>413</v>
      </c>
      <c r="B172" s="8" t="n">
        <v>15.7</v>
      </c>
      <c r="C172" s="8" t="n">
        <v>12.2</v>
      </c>
    </row>
    <row r="173" spans="1:4">
      <c r="A173" s="3" t="s">
        <v>408</v>
      </c>
    </row>
    <row r="174" spans="1:4">
      <c r="A174" s="4" t="s">
        <v>412</v>
      </c>
      <c r="C174" s="8" t="n">
        <v>9.6</v>
      </c>
      <c r="D174" s="8" t="n">
        <v>8.6</v>
      </c>
    </row>
    <row r="175" spans="1:4">
      <c r="A175" s="4" t="s">
        <v>451</v>
      </c>
    </row>
    <row r="176" spans="1:4">
      <c r="A176" s="3" t="s">
        <v>69</v>
      </c>
    </row>
    <row r="177" spans="1:4">
      <c r="A177" s="4" t="s">
        <v>413</v>
      </c>
      <c r="B177" s="5" t="n">
        <v>0</v>
      </c>
      <c r="C177" s="8" t="n">
        <v>0.1</v>
      </c>
    </row>
    <row r="178" spans="1:4">
      <c r="A178" s="3" t="s">
        <v>408</v>
      </c>
    </row>
    <row r="179" spans="1:4">
      <c r="A179" s="4" t="s">
        <v>412</v>
      </c>
      <c r="C179" s="5" t="n">
        <v>0</v>
      </c>
      <c r="D179" s="5" t="n">
        <v>0</v>
      </c>
    </row>
    <row r="180" spans="1:4">
      <c r="A180" s="4" t="s">
        <v>452</v>
      </c>
    </row>
    <row r="181" spans="1:4">
      <c r="A181" s="3" t="s">
        <v>69</v>
      </c>
    </row>
    <row r="182" spans="1:4">
      <c r="A182" s="4" t="s">
        <v>409</v>
      </c>
      <c r="D182" s="8" t="n">
        <v>-11.8</v>
      </c>
    </row>
    <row r="183" spans="1:4">
      <c r="A183" s="4" t="s">
        <v>411</v>
      </c>
      <c r="D183" s="8" t="n">
        <v>42.1</v>
      </c>
    </row>
    <row r="184" spans="1:4">
      <c r="A184" s="4" t="s">
        <v>453</v>
      </c>
    </row>
    <row r="185" spans="1:4">
      <c r="A185" s="3" t="s">
        <v>69</v>
      </c>
    </row>
    <row r="186" spans="1:4">
      <c r="A186" s="4" t="s">
        <v>413</v>
      </c>
      <c r="D186" s="8" t="n">
        <v>27.4</v>
      </c>
    </row>
    <row r="187" spans="1:4">
      <c r="A187" s="4" t="s">
        <v>454</v>
      </c>
    </row>
    <row r="188" spans="1:4">
      <c r="A188" s="3" t="s">
        <v>69</v>
      </c>
    </row>
    <row r="189" spans="1:4">
      <c r="A189" s="4" t="s">
        <v>413</v>
      </c>
      <c r="D189" s="8" t="n">
        <v>26.5</v>
      </c>
    </row>
    <row r="190" spans="1:4">
      <c r="A190" s="4" t="s">
        <v>455</v>
      </c>
    </row>
    <row r="191" spans="1:4">
      <c r="A191" s="3" t="s">
        <v>69</v>
      </c>
    </row>
    <row r="192" spans="1:4">
      <c r="A192" s="4" t="s">
        <v>413</v>
      </c>
      <c r="D192" s="5" t="n">
        <v>0</v>
      </c>
    </row>
    <row r="193" spans="1:4">
      <c r="A193" s="4" t="s">
        <v>456</v>
      </c>
    </row>
    <row r="194" spans="1:4">
      <c r="A194" s="3" t="s">
        <v>69</v>
      </c>
    </row>
    <row r="195" spans="1:4">
      <c r="A195" s="4" t="s">
        <v>409</v>
      </c>
      <c r="B195" s="8" t="n">
        <v>-6.1</v>
      </c>
      <c r="C195" s="8" t="n">
        <v>-2.1</v>
      </c>
      <c r="D195" s="8" t="n">
        <v>-4.9</v>
      </c>
    </row>
    <row r="196" spans="1:4">
      <c r="A196" s="4" t="s">
        <v>411</v>
      </c>
      <c r="B196" s="8" t="n">
        <v>0.3</v>
      </c>
      <c r="C196" s="8" t="n">
        <v>0.5</v>
      </c>
      <c r="D196" s="8" t="n">
        <v>0.3</v>
      </c>
    </row>
    <row r="197" spans="1:4">
      <c r="A197" s="3" t="s">
        <v>408</v>
      </c>
    </row>
    <row r="198" spans="1:4">
      <c r="A198" s="4" t="s">
        <v>409</v>
      </c>
      <c r="B198" s="5" t="n">
        <v>-7</v>
      </c>
      <c r="C198" s="8" t="n">
        <v>-2.1</v>
      </c>
      <c r="D198" s="8" t="n">
        <v>-9.9</v>
      </c>
    </row>
    <row r="199" spans="1:4">
      <c r="A199" s="4" t="s">
        <v>410</v>
      </c>
      <c r="B199" s="5" t="n">
        <v>0</v>
      </c>
      <c r="C199" s="5" t="n">
        <v>0</v>
      </c>
      <c r="D199" s="5" t="n">
        <v>0</v>
      </c>
    </row>
    <row r="200" spans="1:4">
      <c r="A200" s="4" t="s">
        <v>457</v>
      </c>
    </row>
    <row r="201" spans="1:4">
      <c r="A201" s="3" t="s">
        <v>69</v>
      </c>
    </row>
    <row r="202" spans="1:4">
      <c r="A202" s="4" t="s">
        <v>413</v>
      </c>
      <c r="B202" s="8" t="n">
        <v>2.4</v>
      </c>
      <c r="C202" s="8" t="n">
        <v>1.3</v>
      </c>
      <c r="D202" s="8" t="n">
        <v>0.7</v>
      </c>
    </row>
    <row r="203" spans="1:4">
      <c r="A203" s="3" t="s">
        <v>408</v>
      </c>
    </row>
    <row r="204" spans="1:4">
      <c r="A204" s="4" t="s">
        <v>412</v>
      </c>
      <c r="B204" s="8" t="n">
        <v>1.1</v>
      </c>
      <c r="C204" s="8" t="n">
        <v>1.8</v>
      </c>
      <c r="D204" s="8" t="n">
        <v>5.1</v>
      </c>
    </row>
    <row r="205" spans="1:4">
      <c r="A205" s="4" t="s">
        <v>458</v>
      </c>
    </row>
    <row r="206" spans="1:4">
      <c r="A206" s="3" t="s">
        <v>69</v>
      </c>
    </row>
    <row r="207" spans="1:4">
      <c r="A207" s="4" t="s">
        <v>413</v>
      </c>
      <c r="B207" s="5" t="n">
        <v>4</v>
      </c>
      <c r="C207" s="8" t="n">
        <v>1.3</v>
      </c>
      <c r="D207" s="8" t="n">
        <v>4.5</v>
      </c>
    </row>
    <row r="208" spans="1:4">
      <c r="A208" s="3" t="s">
        <v>408</v>
      </c>
    </row>
    <row r="209" spans="1:4">
      <c r="A209" s="4" t="s">
        <v>412</v>
      </c>
      <c r="B209" s="8" t="n">
        <v>5.9</v>
      </c>
      <c r="C209" s="8" t="n">
        <v>0.3</v>
      </c>
      <c r="D209" s="8" t="n">
        <v>4.8</v>
      </c>
    </row>
    <row r="210" spans="1:4">
      <c r="A210" s="4" t="s">
        <v>459</v>
      </c>
    </row>
    <row r="211" spans="1:4">
      <c r="A211" s="3" t="s">
        <v>69</v>
      </c>
    </row>
    <row r="212" spans="1:4">
      <c r="A212" s="4" t="s">
        <v>413</v>
      </c>
      <c r="B212" s="5" t="n">
        <v>0</v>
      </c>
      <c r="C212" s="5" t="n">
        <v>0</v>
      </c>
      <c r="D212" s="5" t="n">
        <v>0</v>
      </c>
    </row>
    <row r="213" spans="1:4">
      <c r="A213" s="3" t="s">
        <v>408</v>
      </c>
    </row>
    <row r="214" spans="1:4">
      <c r="A214" s="4" t="s">
        <v>412</v>
      </c>
      <c r="B214" s="5" t="n">
        <v>0</v>
      </c>
      <c r="C214" s="5" t="n">
        <v>0</v>
      </c>
      <c r="D214" s="5" t="n">
        <v>0</v>
      </c>
    </row>
    <row r="215" spans="1:4">
      <c r="A215" s="4" t="s">
        <v>460</v>
      </c>
    </row>
    <row r="216" spans="1:4">
      <c r="A216" s="3" t="s">
        <v>69</v>
      </c>
    </row>
    <row r="217" spans="1:4">
      <c r="A217" s="4" t="s">
        <v>409</v>
      </c>
      <c r="B217" s="8" t="n">
        <v>-4.3</v>
      </c>
      <c r="C217" s="8" t="n">
        <v>-1.2</v>
      </c>
      <c r="D217" s="8" t="n">
        <v>-0.3</v>
      </c>
    </row>
    <row r="218" spans="1:4">
      <c r="A218" s="4" t="s">
        <v>411</v>
      </c>
      <c r="B218" s="8" t="n">
        <v>3.4</v>
      </c>
      <c r="C218" s="8" t="n">
        <v>5.7</v>
      </c>
      <c r="D218" s="8" t="n">
        <v>9.5</v>
      </c>
    </row>
    <row r="219" spans="1:4">
      <c r="A219" s="3" t="s">
        <v>408</v>
      </c>
    </row>
    <row r="220" spans="1:4">
      <c r="A220" s="4" t="s">
        <v>409</v>
      </c>
      <c r="B220" s="8" t="n">
        <v>-4.3</v>
      </c>
      <c r="C220" s="8" t="n">
        <v>-1.2</v>
      </c>
      <c r="D220" s="8" t="n">
        <v>-0.3</v>
      </c>
    </row>
    <row r="221" spans="1:4">
      <c r="A221" s="4" t="s">
        <v>410</v>
      </c>
      <c r="B221" s="5" t="n">
        <v>5</v>
      </c>
      <c r="C221" s="8" t="n">
        <v>7.2</v>
      </c>
      <c r="D221" s="8" t="n">
        <v>3.5</v>
      </c>
    </row>
    <row r="222" spans="1:4">
      <c r="A222" s="4" t="s">
        <v>461</v>
      </c>
    </row>
    <row r="223" spans="1:4">
      <c r="A223" s="3" t="s">
        <v>69</v>
      </c>
    </row>
    <row r="224" spans="1:4">
      <c r="A224" s="4" t="s">
        <v>413</v>
      </c>
      <c r="B224" s="5" t="n">
        <v>0</v>
      </c>
      <c r="C224" s="5" t="n">
        <v>0</v>
      </c>
      <c r="D224" s="5" t="n">
        <v>0</v>
      </c>
    </row>
    <row r="225" spans="1:4">
      <c r="A225" s="3" t="s">
        <v>408</v>
      </c>
    </row>
    <row r="226" spans="1:4">
      <c r="A226" s="4" t="s">
        <v>412</v>
      </c>
      <c r="B226" s="5" t="n">
        <v>0</v>
      </c>
      <c r="C226" s="5" t="n">
        <v>0</v>
      </c>
      <c r="D226" s="5" t="n">
        <v>0</v>
      </c>
    </row>
    <row r="227" spans="1:4">
      <c r="A227" s="4" t="s">
        <v>462</v>
      </c>
    </row>
    <row r="228" spans="1:4">
      <c r="A228" s="3" t="s">
        <v>69</v>
      </c>
    </row>
    <row r="229" spans="1:4">
      <c r="A229" s="4" t="s">
        <v>413</v>
      </c>
      <c r="B229" s="8" t="n">
        <v>7.7</v>
      </c>
      <c r="C229" s="8" t="n">
        <v>6.8</v>
      </c>
      <c r="D229" s="8" t="n">
        <v>9.800000000000001</v>
      </c>
    </row>
    <row r="230" spans="1:4">
      <c r="A230" s="3" t="s">
        <v>408</v>
      </c>
    </row>
    <row r="231" spans="1:4">
      <c r="A231" s="4" t="s">
        <v>412</v>
      </c>
      <c r="B231" s="8" t="n">
        <v>8.9</v>
      </c>
      <c r="C231" s="8" t="n">
        <v>8.4</v>
      </c>
      <c r="D231" s="8" t="n">
        <v>3.8</v>
      </c>
    </row>
    <row r="232" spans="1:4">
      <c r="A232" s="4" t="s">
        <v>463</v>
      </c>
    </row>
    <row r="233" spans="1:4">
      <c r="A233" s="3" t="s">
        <v>69</v>
      </c>
    </row>
    <row r="234" spans="1:4">
      <c r="A234" s="4" t="s">
        <v>413</v>
      </c>
      <c r="B234" s="5" t="n">
        <v>0</v>
      </c>
      <c r="C234" s="8" t="n">
        <v>0.1</v>
      </c>
      <c r="D234" s="5" t="n">
        <v>0</v>
      </c>
    </row>
    <row r="235" spans="1:4">
      <c r="A235" s="3" t="s">
        <v>408</v>
      </c>
    </row>
    <row r="236" spans="1:4">
      <c r="A236" s="4" t="s">
        <v>412</v>
      </c>
      <c r="B236" s="7" t="n">
        <v>0.4</v>
      </c>
      <c r="C236" s="9" t="n">
        <v>0</v>
      </c>
      <c r="D236" s="5" t="n">
        <v>0</v>
      </c>
    </row>
    <row r="237" spans="1:4">
      <c r="A237" s="4" t="s">
        <v>464</v>
      </c>
    </row>
    <row r="238" spans="1:4">
      <c r="A238" s="3" t="s">
        <v>69</v>
      </c>
    </row>
    <row r="239" spans="1:4">
      <c r="A239" s="4" t="s">
        <v>409</v>
      </c>
      <c r="D239" s="5" t="n">
        <v>0</v>
      </c>
    </row>
    <row r="240" spans="1:4">
      <c r="A240" s="4" t="s">
        <v>411</v>
      </c>
      <c r="D240" s="8" t="n">
        <v>8.199999999999999</v>
      </c>
    </row>
    <row r="241" spans="1:4">
      <c r="A241" s="4" t="s">
        <v>465</v>
      </c>
    </row>
    <row r="242" spans="1:4">
      <c r="A242" s="3" t="s">
        <v>69</v>
      </c>
    </row>
    <row r="243" spans="1:4">
      <c r="A243" s="4" t="s">
        <v>413</v>
      </c>
      <c r="D243" s="5" t="n">
        <v>0</v>
      </c>
    </row>
    <row r="244" spans="1:4">
      <c r="A244" s="4" t="s">
        <v>466</v>
      </c>
    </row>
    <row r="245" spans="1:4">
      <c r="A245" s="3" t="s">
        <v>69</v>
      </c>
    </row>
    <row r="246" spans="1:4">
      <c r="A246" s="4" t="s">
        <v>413</v>
      </c>
      <c r="D246" s="8" t="n">
        <v>8.199999999999999</v>
      </c>
    </row>
    <row r="247" spans="1:4">
      <c r="A247" s="4" t="s">
        <v>467</v>
      </c>
    </row>
    <row r="248" spans="1:4">
      <c r="A248" s="3" t="s">
        <v>69</v>
      </c>
    </row>
    <row r="249" spans="1:4">
      <c r="A249" s="4" t="s">
        <v>413</v>
      </c>
      <c r="D249"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3"/>
  </cols>
  <sheetData>
    <row r="1" spans="1:2">
      <c r="A1" s="1" t="s">
        <v>468</v>
      </c>
      <c r="B1" s="2" t="s">
        <v>1</v>
      </c>
    </row>
    <row r="2" spans="1:2">
      <c r="B2" s="2" t="s">
        <v>469</v>
      </c>
    </row>
    <row r="3" spans="1:2">
      <c r="A3" s="3" t="s">
        <v>470</v>
      </c>
    </row>
    <row r="4" spans="1:2">
      <c r="A4" s="4" t="s">
        <v>471</v>
      </c>
      <c r="B4" s="5" t="n">
        <v>3</v>
      </c>
    </row>
    <row r="5" spans="1:2">
      <c r="A5" s="4" t="s">
        <v>472</v>
      </c>
      <c r="B5" s="5" t="n">
        <v>5</v>
      </c>
    </row>
    <row r="6" spans="1:2">
      <c r="A6" s="4" t="s">
        <v>473</v>
      </c>
      <c r="B6" s="5" t="n">
        <v>3</v>
      </c>
    </row>
    <row r="7" spans="1:2">
      <c r="A7" s="4" t="s">
        <v>474</v>
      </c>
      <c r="B7" s="5" t="n">
        <v>2</v>
      </c>
    </row>
    <row r="8" spans="1:2">
      <c r="A8" s="4" t="s">
        <v>475</v>
      </c>
    </row>
    <row r="9" spans="1:2">
      <c r="A9" s="3" t="s">
        <v>470</v>
      </c>
    </row>
    <row r="10" spans="1:2">
      <c r="A10" s="4" t="s">
        <v>178</v>
      </c>
      <c r="B10" s="7" t="n">
        <v>19.4</v>
      </c>
    </row>
    <row r="11" spans="1:2">
      <c r="A11" s="4" t="s">
        <v>476</v>
      </c>
      <c r="B11" s="8" t="n">
        <v>15.3</v>
      </c>
    </row>
    <row r="12" spans="1:2">
      <c r="A12" s="4" t="s">
        <v>477</v>
      </c>
    </row>
    <row r="13" spans="1:2">
      <c r="A13" s="3" t="s">
        <v>470</v>
      </c>
    </row>
    <row r="14" spans="1:2">
      <c r="A14" s="4" t="s">
        <v>178</v>
      </c>
      <c r="B14" s="8" t="n">
        <v>47.5</v>
      </c>
    </row>
    <row r="15" spans="1:2">
      <c r="A15" s="4" t="s">
        <v>476</v>
      </c>
      <c r="B15" s="8" t="n">
        <v>45.4</v>
      </c>
    </row>
    <row r="16" spans="1:2">
      <c r="A16" s="4" t="s">
        <v>478</v>
      </c>
    </row>
    <row r="17" spans="1:2">
      <c r="A17" s="3" t="s">
        <v>470</v>
      </c>
    </row>
    <row r="18" spans="1:2">
      <c r="A18" s="4" t="s">
        <v>178</v>
      </c>
      <c r="B18" s="8" t="n">
        <v>26.7</v>
      </c>
    </row>
    <row r="19" spans="1:2">
      <c r="A19" s="4" t="s">
        <v>476</v>
      </c>
      <c r="B19" s="7" t="n">
        <v>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v>
      </c>
      <c r="B1" s="2" t="s">
        <v>2</v>
      </c>
      <c r="C1" s="2" t="s">
        <v>68</v>
      </c>
      <c r="D1" s="2" t="s">
        <v>30</v>
      </c>
    </row>
    <row r="2" spans="1:4">
      <c r="A2" s="3" t="s">
        <v>69</v>
      </c>
    </row>
    <row r="3" spans="1:4">
      <c r="A3" s="4" t="s">
        <v>70</v>
      </c>
      <c r="B3" s="7" t="n">
        <v>5351.7</v>
      </c>
      <c r="C3" s="7" t="n">
        <v>5278.4</v>
      </c>
      <c r="D3" s="7" t="n">
        <v>4893.2</v>
      </c>
    </row>
    <row r="4" spans="1:4">
      <c r="A4" s="4" t="s">
        <v>71</v>
      </c>
      <c r="B4" s="5" t="n">
        <v>1641</v>
      </c>
      <c r="C4" s="8" t="n">
        <v>1613.2</v>
      </c>
      <c r="D4" s="8" t="n">
        <v>1561.4</v>
      </c>
    </row>
    <row r="5" spans="1:4">
      <c r="A5" s="4" t="s">
        <v>72</v>
      </c>
      <c r="B5" s="8" t="n">
        <v>3710.7</v>
      </c>
      <c r="C5" s="8" t="n">
        <v>3665.2</v>
      </c>
      <c r="D5" s="8" t="n">
        <v>3331.8</v>
      </c>
    </row>
    <row r="6" spans="1:4">
      <c r="A6" s="4" t="s">
        <v>73</v>
      </c>
      <c r="B6" s="8" t="n">
        <v>105.3</v>
      </c>
      <c r="C6" s="5" t="n">
        <v>52</v>
      </c>
      <c r="D6" s="8" t="n">
        <v>19.7</v>
      </c>
    </row>
    <row r="7" spans="1:4">
      <c r="A7" s="4" t="s">
        <v>74</v>
      </c>
      <c r="B7" s="8" t="n">
        <v>1171.6</v>
      </c>
      <c r="C7" s="8" t="n">
        <v>1171.6</v>
      </c>
      <c r="D7" s="8" t="n">
        <v>1161.4</v>
      </c>
    </row>
    <row r="8" spans="1:4">
      <c r="A8" s="4" t="s">
        <v>75</v>
      </c>
      <c r="B8" s="8" t="n">
        <v>66.3</v>
      </c>
      <c r="C8" s="8" t="n">
        <v>64.2</v>
      </c>
      <c r="D8" s="8" t="n">
        <v>61.9</v>
      </c>
    </row>
    <row r="9" spans="1:4">
      <c r="A9" s="4" t="s">
        <v>76</v>
      </c>
      <c r="B9" s="8" t="n">
        <v>1343.2</v>
      </c>
      <c r="C9" s="8" t="n">
        <v>1287.8</v>
      </c>
      <c r="D9" s="5" t="n">
        <v>1243</v>
      </c>
    </row>
    <row r="10" spans="1:4">
      <c r="A10" s="3" t="s">
        <v>77</v>
      </c>
    </row>
    <row r="11" spans="1:4">
      <c r="A11" s="4" t="s">
        <v>78</v>
      </c>
      <c r="B11" s="8" t="n">
        <v>6.7</v>
      </c>
      <c r="C11" s="8" t="n">
        <v>7.4</v>
      </c>
      <c r="D11" s="8" t="n">
        <v>10.6</v>
      </c>
    </row>
    <row r="12" spans="1:4">
      <c r="A12" s="3" t="s">
        <v>79</v>
      </c>
    </row>
    <row r="13" spans="1:4">
      <c r="A13" s="4" t="s">
        <v>80</v>
      </c>
      <c r="B13" s="8" t="n">
        <v>333.6</v>
      </c>
      <c r="C13" s="8" t="n">
        <v>140.5</v>
      </c>
      <c r="D13" s="8" t="n">
        <v>310.4</v>
      </c>
    </row>
    <row r="14" spans="1:4">
      <c r="A14" s="4" t="s">
        <v>81</v>
      </c>
      <c r="B14" s="8" t="n">
        <v>135.3</v>
      </c>
      <c r="C14" s="8" t="n">
        <v>149.2</v>
      </c>
      <c r="D14" s="8" t="n">
        <v>133.4</v>
      </c>
    </row>
    <row r="15" spans="1:4">
      <c r="A15" s="4" t="s">
        <v>82</v>
      </c>
      <c r="B15" s="8" t="n">
        <v>-21.3</v>
      </c>
      <c r="C15" s="8" t="n">
        <v>-18.3</v>
      </c>
      <c r="D15" s="8" t="n">
        <v>-21.1</v>
      </c>
    </row>
    <row r="16" spans="1:4">
      <c r="A16" s="4" t="s">
        <v>83</v>
      </c>
      <c r="B16" s="8" t="n">
        <v>7.5</v>
      </c>
      <c r="C16" s="8" t="n">
        <v>3.4</v>
      </c>
      <c r="D16" s="8" t="n">
        <v>5.3</v>
      </c>
    </row>
    <row r="17" spans="1:4">
      <c r="A17" s="3" t="s">
        <v>84</v>
      </c>
    </row>
    <row r="18" spans="1:4">
      <c r="A18" s="4" t="s">
        <v>85</v>
      </c>
      <c r="B18" s="8" t="n">
        <v>171.6</v>
      </c>
      <c r="C18" s="8" t="n">
        <v>194.9</v>
      </c>
      <c r="D18" s="8" t="n">
        <v>161.9</v>
      </c>
    </row>
    <row r="19" spans="1:4">
      <c r="A19" s="4" t="s">
        <v>86</v>
      </c>
      <c r="B19" s="5" t="n">
        <v>12</v>
      </c>
      <c r="C19" s="5" t="n">
        <v>12</v>
      </c>
      <c r="D19" s="5" t="n">
        <v>12</v>
      </c>
    </row>
    <row r="20" spans="1:4">
      <c r="A20" s="4" t="s">
        <v>87</v>
      </c>
      <c r="B20" s="8" t="n">
        <v>21.3</v>
      </c>
      <c r="C20" s="8" t="n">
        <v>18.9</v>
      </c>
      <c r="D20" s="8" t="n">
        <v>16.6</v>
      </c>
    </row>
    <row r="21" spans="1:4">
      <c r="A21" s="4" t="s">
        <v>88</v>
      </c>
      <c r="B21" s="8" t="n">
        <v>3.5</v>
      </c>
      <c r="C21" s="8" t="n">
        <v>1.9</v>
      </c>
      <c r="D21" s="8" t="n">
        <v>8.4</v>
      </c>
    </row>
    <row r="22" spans="1:4">
      <c r="A22" s="4" t="s">
        <v>89</v>
      </c>
      <c r="B22" s="8" t="n">
        <v>4.7</v>
      </c>
      <c r="C22" s="8" t="n">
        <v>5.9</v>
      </c>
      <c r="D22" s="8" t="n">
        <v>18.7</v>
      </c>
    </row>
    <row r="23" spans="1:4">
      <c r="A23" s="4" t="s">
        <v>90</v>
      </c>
      <c r="B23" s="8" t="n">
        <v>77.90000000000001</v>
      </c>
      <c r="C23" s="8" t="n">
        <v>102.6</v>
      </c>
      <c r="D23" s="8" t="n">
        <v>52.2</v>
      </c>
    </row>
    <row r="24" spans="1:4">
      <c r="A24" s="4" t="s">
        <v>91</v>
      </c>
      <c r="B24" s="8" t="n">
        <v>71.40000000000001</v>
      </c>
      <c r="C24" s="8" t="n">
        <v>72.90000000000001</v>
      </c>
      <c r="D24" s="8" t="n">
        <v>82.3</v>
      </c>
    </row>
    <row r="25" spans="1:4">
      <c r="A25" s="4" t="s">
        <v>92</v>
      </c>
      <c r="B25" s="8" t="n">
        <v>28.3</v>
      </c>
      <c r="C25" s="8" t="n">
        <v>34.2</v>
      </c>
      <c r="D25" s="8" t="n">
        <v>24.9</v>
      </c>
    </row>
    <row r="26" spans="1:4">
      <c r="A26" s="4" t="s">
        <v>93</v>
      </c>
      <c r="B26" s="8" t="n">
        <v>852.5</v>
      </c>
      <c r="C26" s="8" t="n">
        <v>725.5</v>
      </c>
      <c r="D26" s="8" t="n">
        <v>815.6</v>
      </c>
    </row>
    <row r="27" spans="1:4">
      <c r="A27" s="3" t="s">
        <v>94</v>
      </c>
    </row>
    <row r="28" spans="1:4">
      <c r="A28" s="4" t="s">
        <v>95</v>
      </c>
      <c r="B28" s="8" t="n">
        <v>716.6</v>
      </c>
      <c r="C28" s="8" t="n">
        <v>791.1</v>
      </c>
      <c r="D28" s="8" t="n">
        <v>786.4</v>
      </c>
    </row>
    <row r="29" spans="1:4">
      <c r="A29" s="4" t="s">
        <v>81</v>
      </c>
      <c r="B29" s="8" t="n">
        <v>78.09999999999999</v>
      </c>
      <c r="C29" s="8" t="n">
        <v>77.09999999999999</v>
      </c>
      <c r="D29" s="8" t="n">
        <v>133.3</v>
      </c>
    </row>
    <row r="30" spans="1:4">
      <c r="A30" s="4" t="s">
        <v>96</v>
      </c>
      <c r="B30" s="8" t="n">
        <v>794.7</v>
      </c>
      <c r="C30" s="8" t="n">
        <v>868.2</v>
      </c>
      <c r="D30" s="8" t="n">
        <v>919.7</v>
      </c>
    </row>
    <row r="31" spans="1:4">
      <c r="A31" s="4" t="s">
        <v>97</v>
      </c>
      <c r="B31" s="8" t="n">
        <v>6701.1</v>
      </c>
      <c r="C31" s="8" t="n">
        <v>6546.7</v>
      </c>
      <c r="D31" s="8" t="n">
        <v>6310.1</v>
      </c>
    </row>
    <row r="32" spans="1:4">
      <c r="A32" s="3" t="s">
        <v>98</v>
      </c>
    </row>
    <row r="33" spans="1:4">
      <c r="A33" s="4" t="s">
        <v>99</v>
      </c>
      <c r="B33" s="8" t="n">
        <v>48.3</v>
      </c>
      <c r="C33" s="8" t="n">
        <v>48.3</v>
      </c>
      <c r="D33" s="8" t="n">
        <v>45.7</v>
      </c>
    </row>
    <row r="34" spans="1:4">
      <c r="A34" s="4" t="s">
        <v>100</v>
      </c>
      <c r="B34" s="8" t="n">
        <v>1324.9</v>
      </c>
      <c r="C34" s="8" t="n">
        <v>1325.6</v>
      </c>
      <c r="D34" s="8" t="n">
        <v>1175.7</v>
      </c>
    </row>
    <row r="35" spans="1:4">
      <c r="A35" s="4" t="s">
        <v>101</v>
      </c>
      <c r="B35" s="5" t="n">
        <v>703</v>
      </c>
      <c r="C35" s="8" t="n">
        <v>614.2</v>
      </c>
      <c r="D35" s="8" t="n">
        <v>572.1</v>
      </c>
    </row>
    <row r="36" spans="1:4">
      <c r="A36" s="4" t="s">
        <v>102</v>
      </c>
      <c r="B36" s="5" t="n">
        <v>3</v>
      </c>
      <c r="C36" s="8" t="n">
        <v>3.2</v>
      </c>
      <c r="D36" s="8" t="n">
        <v>3.2</v>
      </c>
    </row>
    <row r="37" spans="1:4">
      <c r="A37" s="4" t="s">
        <v>103</v>
      </c>
      <c r="B37" s="8" t="n">
        <v>2079.2</v>
      </c>
      <c r="C37" s="8" t="n">
        <v>1991.3</v>
      </c>
      <c r="D37" s="8" t="n">
        <v>1796.7</v>
      </c>
    </row>
    <row r="38" spans="1:4">
      <c r="A38" s="4" t="s">
        <v>104</v>
      </c>
      <c r="B38" s="8" t="n">
        <v>6.5</v>
      </c>
      <c r="C38" s="5" t="n">
        <v>0</v>
      </c>
      <c r="D38" s="5" t="n">
        <v>0</v>
      </c>
    </row>
    <row r="39" spans="1:4">
      <c r="A39" s="4" t="s">
        <v>103</v>
      </c>
      <c r="B39" s="8" t="n">
        <v>2085.7</v>
      </c>
      <c r="C39" s="8" t="n">
        <v>1991.3</v>
      </c>
      <c r="D39" s="8" t="n">
        <v>1796.7</v>
      </c>
    </row>
    <row r="40" spans="1:4">
      <c r="A40" s="4" t="s">
        <v>105</v>
      </c>
      <c r="B40" s="5" t="n">
        <v>2030</v>
      </c>
      <c r="C40" s="5" t="n">
        <v>1995</v>
      </c>
      <c r="D40" s="8" t="n">
        <v>1821.3</v>
      </c>
    </row>
    <row r="41" spans="1:4">
      <c r="A41" s="4" t="s">
        <v>106</v>
      </c>
      <c r="B41" s="8" t="n">
        <v>4115.7</v>
      </c>
      <c r="C41" s="8" t="n">
        <v>3986.3</v>
      </c>
      <c r="D41" s="5" t="n">
        <v>3618</v>
      </c>
    </row>
    <row r="42" spans="1:4">
      <c r="A42" s="3" t="s">
        <v>107</v>
      </c>
    </row>
    <row r="43" spans="1:4">
      <c r="A43" s="4" t="s">
        <v>108</v>
      </c>
      <c r="B43" s="8" t="n">
        <v>105.5</v>
      </c>
      <c r="C43" s="5" t="n">
        <v>100</v>
      </c>
      <c r="D43" s="5" t="n">
        <v>250</v>
      </c>
    </row>
    <row r="44" spans="1:4">
      <c r="A44" s="4" t="s">
        <v>109</v>
      </c>
      <c r="B44" s="8" t="n">
        <v>583.6</v>
      </c>
      <c r="C44" s="8" t="n">
        <v>477.3</v>
      </c>
      <c r="D44" s="8" t="n">
        <v>506.4</v>
      </c>
    </row>
    <row r="45" spans="1:4">
      <c r="A45" s="4" t="s">
        <v>110</v>
      </c>
      <c r="B45" s="8" t="n">
        <v>245.6</v>
      </c>
      <c r="C45" s="8" t="n">
        <v>257.1</v>
      </c>
      <c r="D45" s="8" t="n">
        <v>273.8</v>
      </c>
    </row>
    <row r="46" spans="1:4">
      <c r="A46" s="4" t="s">
        <v>111</v>
      </c>
      <c r="B46" s="8" t="n">
        <v>27.3</v>
      </c>
      <c r="C46" s="5" t="n">
        <v>32</v>
      </c>
      <c r="D46" s="8" t="n">
        <v>60.2</v>
      </c>
    </row>
    <row r="47" spans="1:4">
      <c r="A47" s="4" t="s">
        <v>112</v>
      </c>
      <c r="B47" s="8" t="n">
        <v>29.6</v>
      </c>
      <c r="C47" s="8" t="n">
        <v>38.7</v>
      </c>
      <c r="D47" s="8" t="n">
        <v>29.6</v>
      </c>
    </row>
    <row r="48" spans="1:4">
      <c r="A48" s="4" t="s">
        <v>113</v>
      </c>
      <c r="B48" s="8" t="n">
        <v>28.1</v>
      </c>
      <c r="C48" s="8" t="n">
        <v>26.6</v>
      </c>
      <c r="D48" s="8" t="n">
        <v>24.8</v>
      </c>
    </row>
    <row r="49" spans="1:4">
      <c r="A49" s="4" t="s">
        <v>114</v>
      </c>
      <c r="B49" s="8" t="n">
        <v>35.9</v>
      </c>
      <c r="C49" s="8" t="n">
        <v>34.9</v>
      </c>
      <c r="D49" s="8" t="n">
        <v>35.7</v>
      </c>
    </row>
    <row r="50" spans="1:4">
      <c r="A50" s="4" t="s">
        <v>115</v>
      </c>
      <c r="B50" s="8" t="n">
        <v>26.3</v>
      </c>
      <c r="C50" s="8" t="n">
        <v>14.6</v>
      </c>
      <c r="D50" s="8" t="n">
        <v>22.3</v>
      </c>
    </row>
    <row r="51" spans="1:4">
      <c r="A51" s="4" t="s">
        <v>116</v>
      </c>
      <c r="B51" s="5" t="n">
        <v>36</v>
      </c>
      <c r="C51" s="5" t="n">
        <v>61</v>
      </c>
      <c r="D51" s="8" t="n">
        <v>39.7</v>
      </c>
    </row>
    <row r="52" spans="1:4">
      <c r="A52" s="4" t="s">
        <v>90</v>
      </c>
      <c r="B52" s="5" t="n">
        <v>1</v>
      </c>
      <c r="C52" s="5" t="n">
        <v>1</v>
      </c>
      <c r="D52" s="8" t="n">
        <v>1.4</v>
      </c>
    </row>
    <row r="53" spans="1:4">
      <c r="A53" s="4" t="s">
        <v>117</v>
      </c>
      <c r="B53" s="8" t="n">
        <v>20.5</v>
      </c>
      <c r="C53" s="8" t="n">
        <v>21.6</v>
      </c>
      <c r="D53" s="8" t="n">
        <v>42.8</v>
      </c>
    </row>
    <row r="54" spans="1:4">
      <c r="A54" s="4" t="s">
        <v>81</v>
      </c>
      <c r="B54" s="8" t="n">
        <v>71.90000000000001</v>
      </c>
      <c r="C54" s="8" t="n">
        <v>33.1</v>
      </c>
      <c r="D54" s="8" t="n">
        <v>55.5</v>
      </c>
    </row>
    <row r="55" spans="1:4">
      <c r="A55" s="4" t="s">
        <v>118</v>
      </c>
      <c r="B55" s="8" t="n">
        <v>1211.3</v>
      </c>
      <c r="C55" s="8" t="n">
        <v>1097.9</v>
      </c>
      <c r="D55" s="8" t="n">
        <v>1342.2</v>
      </c>
    </row>
    <row r="56" spans="1:4">
      <c r="A56" s="3" t="s">
        <v>119</v>
      </c>
    </row>
    <row r="57" spans="1:4">
      <c r="A57" s="4" t="s">
        <v>120</v>
      </c>
      <c r="B57" s="5" t="n">
        <v>441</v>
      </c>
      <c r="C57" s="8" t="n">
        <v>707.5</v>
      </c>
      <c r="D57" s="8" t="n">
        <v>636.5</v>
      </c>
    </row>
    <row r="58" spans="1:4">
      <c r="A58" s="4" t="s">
        <v>121</v>
      </c>
      <c r="B58" s="8" t="n">
        <v>233.6</v>
      </c>
      <c r="C58" s="8" t="n">
        <v>237.4</v>
      </c>
      <c r="D58" s="8" t="n">
        <v>296.3</v>
      </c>
    </row>
    <row r="59" spans="1:4">
      <c r="A59" s="4" t="s">
        <v>122</v>
      </c>
      <c r="B59" s="8" t="n">
        <v>299.7</v>
      </c>
      <c r="C59" s="8" t="n">
        <v>296.6</v>
      </c>
      <c r="D59" s="8" t="n">
        <v>208.7</v>
      </c>
    </row>
    <row r="60" spans="1:4">
      <c r="A60" s="4" t="s">
        <v>117</v>
      </c>
      <c r="B60" s="8" t="n">
        <v>335.1</v>
      </c>
      <c r="C60" s="8" t="n">
        <v>157.2</v>
      </c>
      <c r="D60" s="8" t="n">
        <v>132.1</v>
      </c>
    </row>
    <row r="61" spans="1:4">
      <c r="A61" s="4" t="s">
        <v>81</v>
      </c>
      <c r="B61" s="8" t="n">
        <v>64.7</v>
      </c>
      <c r="C61" s="8" t="n">
        <v>63.8</v>
      </c>
      <c r="D61" s="8" t="n">
        <v>76.3</v>
      </c>
    </row>
    <row r="62" spans="1:4">
      <c r="A62" s="4" t="s">
        <v>123</v>
      </c>
      <c r="B62" s="8" t="n">
        <v>1374.1</v>
      </c>
      <c r="C62" s="8" t="n">
        <v>1462.5</v>
      </c>
      <c r="D62" s="8" t="n">
        <v>1349.9</v>
      </c>
    </row>
    <row r="63" spans="1:4">
      <c r="A63" s="4" t="s">
        <v>124</v>
      </c>
      <c r="B63" s="4" t="s">
        <v>125</v>
      </c>
      <c r="C63" s="4" t="s">
        <v>125</v>
      </c>
      <c r="D63" s="4" t="s">
        <v>125</v>
      </c>
    </row>
    <row r="64" spans="1:4">
      <c r="A64" s="4" t="s">
        <v>126</v>
      </c>
      <c r="B64" s="8" t="n">
        <v>6701.1</v>
      </c>
      <c r="C64" s="8" t="n">
        <v>6546.7</v>
      </c>
      <c r="D64" s="8" t="n">
        <v>6310.1</v>
      </c>
    </row>
    <row r="65" spans="1:4">
      <c r="A65" s="4" t="s">
        <v>24</v>
      </c>
    </row>
    <row r="66" spans="1:4">
      <c r="A66" s="3" t="s">
        <v>69</v>
      </c>
    </row>
    <row r="67" spans="1:4">
      <c r="A67" s="4" t="s">
        <v>70</v>
      </c>
      <c r="B67" s="8" t="n">
        <v>3141.2</v>
      </c>
      <c r="C67" s="8" t="n">
        <v>3091.8</v>
      </c>
      <c r="D67" s="8" t="n">
        <v>2794.7</v>
      </c>
    </row>
    <row r="68" spans="1:4">
      <c r="A68" s="4" t="s">
        <v>71</v>
      </c>
      <c r="B68" s="8" t="n">
        <v>696.1</v>
      </c>
      <c r="C68" s="8" t="n">
        <v>681.6</v>
      </c>
      <c r="D68" s="8" t="n">
        <v>646.4</v>
      </c>
    </row>
    <row r="69" spans="1:4">
      <c r="A69" s="4" t="s">
        <v>72</v>
      </c>
      <c r="B69" s="8" t="n">
        <v>2445.1</v>
      </c>
      <c r="C69" s="8" t="n">
        <v>2410.2</v>
      </c>
      <c r="D69" s="8" t="n">
        <v>2148.3</v>
      </c>
    </row>
    <row r="70" spans="1:4">
      <c r="A70" s="4" t="s">
        <v>74</v>
      </c>
      <c r="B70" s="8" t="n">
        <v>210.2</v>
      </c>
      <c r="C70" s="8" t="n">
        <v>210.2</v>
      </c>
      <c r="D70" s="8" t="n">
        <v>210.2</v>
      </c>
    </row>
    <row r="71" spans="1:4">
      <c r="A71" s="4" t="s">
        <v>75</v>
      </c>
      <c r="B71" s="8" t="n">
        <v>60.1</v>
      </c>
      <c r="C71" s="8" t="n">
        <v>59.4</v>
      </c>
      <c r="D71" s="8" t="n">
        <v>57.1</v>
      </c>
    </row>
    <row r="72" spans="1:4">
      <c r="A72" s="4" t="s">
        <v>76</v>
      </c>
      <c r="B72" s="8" t="n">
        <v>270.3</v>
      </c>
      <c r="C72" s="8" t="n">
        <v>269.6</v>
      </c>
      <c r="D72" s="8" t="n">
        <v>267.3</v>
      </c>
    </row>
    <row r="73" spans="1:4">
      <c r="A73" s="3" t="s">
        <v>77</v>
      </c>
    </row>
    <row r="74" spans="1:4">
      <c r="A74" s="4" t="s">
        <v>78</v>
      </c>
      <c r="B74" s="8" t="n">
        <v>4.1</v>
      </c>
      <c r="C74" s="8" t="n">
        <v>2.5</v>
      </c>
      <c r="D74" s="5" t="n">
        <v>4</v>
      </c>
    </row>
    <row r="75" spans="1:4">
      <c r="A75" s="3" t="s">
        <v>79</v>
      </c>
    </row>
    <row r="76" spans="1:4">
      <c r="A76" s="4" t="s">
        <v>80</v>
      </c>
      <c r="B76" s="8" t="n">
        <v>238.3</v>
      </c>
      <c r="C76" s="8" t="n">
        <v>101.7</v>
      </c>
      <c r="D76" s="5" t="n">
        <v>221</v>
      </c>
    </row>
    <row r="77" spans="1:4">
      <c r="A77" s="4" t="s">
        <v>127</v>
      </c>
      <c r="B77" s="8" t="n">
        <v>7.3</v>
      </c>
      <c r="C77" s="8" t="n">
        <v>3.3</v>
      </c>
      <c r="D77" s="8" t="n">
        <v>5.3</v>
      </c>
    </row>
    <row r="78" spans="1:4">
      <c r="A78" s="4" t="s">
        <v>81</v>
      </c>
      <c r="B78" s="5" t="n">
        <v>20</v>
      </c>
      <c r="C78" s="5" t="n">
        <v>15</v>
      </c>
      <c r="D78" s="8" t="n">
        <v>12.2</v>
      </c>
    </row>
    <row r="79" spans="1:4">
      <c r="A79" s="4" t="s">
        <v>82</v>
      </c>
      <c r="B79" s="8" t="n">
        <v>-16.8</v>
      </c>
      <c r="C79" s="8" t="n">
        <v>-14.1</v>
      </c>
      <c r="D79" s="8" t="n">
        <v>-17.1</v>
      </c>
    </row>
    <row r="80" spans="1:4">
      <c r="A80" s="4" t="s">
        <v>83</v>
      </c>
      <c r="B80" s="8" t="n">
        <v>7.5</v>
      </c>
      <c r="C80" s="8" t="n">
        <v>3.4</v>
      </c>
      <c r="D80" s="8" t="n">
        <v>5.3</v>
      </c>
    </row>
    <row r="81" spans="1:4">
      <c r="A81" s="3" t="s">
        <v>84</v>
      </c>
    </row>
    <row r="82" spans="1:4">
      <c r="A82" s="4" t="s">
        <v>85</v>
      </c>
      <c r="B82" s="8" t="n">
        <v>127.1</v>
      </c>
      <c r="C82" s="8" t="n">
        <v>138.2</v>
      </c>
      <c r="D82" s="8" t="n">
        <v>118.2</v>
      </c>
    </row>
    <row r="83" spans="1:4">
      <c r="A83" s="4" t="s">
        <v>86</v>
      </c>
      <c r="B83" s="5" t="n">
        <v>12</v>
      </c>
      <c r="C83" s="5" t="n">
        <v>12</v>
      </c>
      <c r="D83" s="5" t="n">
        <v>12</v>
      </c>
    </row>
    <row r="84" spans="1:4">
      <c r="A84" s="4" t="s">
        <v>87</v>
      </c>
      <c r="B84" s="8" t="n">
        <v>12.5</v>
      </c>
      <c r="C84" s="8" t="n">
        <v>11.3</v>
      </c>
      <c r="D84" s="8" t="n">
        <v>9.300000000000001</v>
      </c>
    </row>
    <row r="85" spans="1:4">
      <c r="A85" s="4" t="s">
        <v>89</v>
      </c>
      <c r="B85" s="5" t="n">
        <v>0</v>
      </c>
      <c r="C85" s="8" t="n">
        <v>0.1</v>
      </c>
      <c r="D85" s="8" t="n">
        <v>2.2</v>
      </c>
    </row>
    <row r="86" spans="1:4">
      <c r="A86" s="4" t="s">
        <v>90</v>
      </c>
      <c r="B86" s="8" t="n">
        <v>38.5</v>
      </c>
      <c r="C86" s="8" t="n">
        <v>57.4</v>
      </c>
      <c r="D86" s="8" t="n">
        <v>33.8</v>
      </c>
    </row>
    <row r="87" spans="1:4">
      <c r="A87" s="4" t="s">
        <v>91</v>
      </c>
      <c r="B87" s="8" t="n">
        <v>38.2</v>
      </c>
      <c r="C87" s="8" t="n">
        <v>38.2</v>
      </c>
      <c r="D87" s="8" t="n">
        <v>59.7</v>
      </c>
    </row>
    <row r="88" spans="1:4">
      <c r="A88" s="4" t="s">
        <v>92</v>
      </c>
      <c r="B88" s="8" t="n">
        <v>15.6</v>
      </c>
      <c r="C88" s="8" t="n">
        <v>19.6</v>
      </c>
      <c r="D88" s="8" t="n">
        <v>15.5</v>
      </c>
    </row>
    <row r="89" spans="1:4">
      <c r="A89" s="4" t="s">
        <v>93</v>
      </c>
      <c r="B89" s="8" t="n">
        <v>504.3</v>
      </c>
      <c r="C89" s="8" t="n">
        <v>388.6</v>
      </c>
      <c r="D89" s="8" t="n">
        <v>481.4</v>
      </c>
    </row>
    <row r="90" spans="1:4">
      <c r="A90" s="3" t="s">
        <v>94</v>
      </c>
    </row>
    <row r="91" spans="1:4">
      <c r="A91" s="4" t="s">
        <v>95</v>
      </c>
      <c r="B91" s="8" t="n">
        <v>484.1</v>
      </c>
      <c r="C91" s="8" t="n">
        <v>557.8</v>
      </c>
      <c r="D91" s="8" t="n">
        <v>543.4</v>
      </c>
    </row>
    <row r="92" spans="1:4">
      <c r="A92" s="4" t="s">
        <v>81</v>
      </c>
      <c r="B92" s="8" t="n">
        <v>5.6</v>
      </c>
      <c r="C92" s="8" t="n">
        <v>5.3</v>
      </c>
      <c r="D92" s="8" t="n">
        <v>2.4</v>
      </c>
    </row>
    <row r="93" spans="1:4">
      <c r="A93" s="4" t="s">
        <v>96</v>
      </c>
      <c r="B93" s="8" t="n">
        <v>489.7</v>
      </c>
      <c r="C93" s="8" t="n">
        <v>563.1</v>
      </c>
      <c r="D93" s="8" t="n">
        <v>545.8</v>
      </c>
    </row>
    <row r="94" spans="1:4">
      <c r="A94" s="4" t="s">
        <v>97</v>
      </c>
      <c r="B94" s="8" t="n">
        <v>3709.4</v>
      </c>
      <c r="C94" s="8" t="n">
        <v>3631.5</v>
      </c>
      <c r="D94" s="8" t="n">
        <v>3442.8</v>
      </c>
    </row>
    <row r="95" spans="1:4">
      <c r="A95" s="3" t="s">
        <v>98</v>
      </c>
    </row>
    <row r="96" spans="1:4">
      <c r="A96" s="4" t="s">
        <v>128</v>
      </c>
      <c r="B96" s="8" t="n">
        <v>757.3</v>
      </c>
      <c r="C96" s="8" t="n">
        <v>756.2</v>
      </c>
      <c r="D96" s="8" t="n">
        <v>753.1</v>
      </c>
    </row>
    <row r="97" spans="1:4">
      <c r="A97" s="4" t="s">
        <v>101</v>
      </c>
      <c r="B97" s="8" t="n">
        <v>492.4</v>
      </c>
      <c r="C97" s="8" t="n">
        <v>416.5</v>
      </c>
      <c r="D97" s="8" t="n">
        <v>341.6</v>
      </c>
    </row>
    <row r="98" spans="1:4">
      <c r="A98" s="4" t="s">
        <v>102</v>
      </c>
      <c r="B98" s="8" t="n">
        <v>-1.7</v>
      </c>
      <c r="C98" s="8" t="n">
        <v>-1.7</v>
      </c>
      <c r="D98" s="8" t="n">
        <v>-1.6</v>
      </c>
    </row>
    <row r="99" spans="1:4">
      <c r="A99" s="4" t="s">
        <v>103</v>
      </c>
      <c r="B99" s="5" t="n">
        <v>1248</v>
      </c>
      <c r="C99" s="5" t="n">
        <v>1171</v>
      </c>
      <c r="D99" s="8" t="n">
        <v>1093.1</v>
      </c>
    </row>
    <row r="100" spans="1:4">
      <c r="A100" s="4" t="s">
        <v>105</v>
      </c>
      <c r="B100" s="8" t="n">
        <v>874.1</v>
      </c>
      <c r="C100" s="8" t="n">
        <v>873.9</v>
      </c>
      <c r="D100" s="8" t="n">
        <v>804.3</v>
      </c>
    </row>
    <row r="101" spans="1:4">
      <c r="A101" s="4" t="s">
        <v>106</v>
      </c>
      <c r="B101" s="8" t="n">
        <v>2122.1</v>
      </c>
      <c r="C101" s="8" t="n">
        <v>2044.9</v>
      </c>
      <c r="D101" s="8" t="n">
        <v>1897.4</v>
      </c>
    </row>
    <row r="102" spans="1:4">
      <c r="A102" s="3" t="s">
        <v>107</v>
      </c>
    </row>
    <row r="103" spans="1:4">
      <c r="A103" s="4" t="s">
        <v>108</v>
      </c>
      <c r="B103" s="5" t="n">
        <v>100</v>
      </c>
      <c r="C103" s="5" t="n">
        <v>100</v>
      </c>
      <c r="D103" s="5" t="n">
        <v>0</v>
      </c>
    </row>
    <row r="104" spans="1:4">
      <c r="A104" s="4" t="s">
        <v>109</v>
      </c>
      <c r="B104" s="5" t="n">
        <v>0</v>
      </c>
      <c r="C104" s="5" t="n">
        <v>0</v>
      </c>
      <c r="D104" s="8" t="n">
        <v>312.9</v>
      </c>
    </row>
    <row r="105" spans="1:4">
      <c r="A105" s="4" t="s">
        <v>129</v>
      </c>
      <c r="B105" s="8" t="n">
        <v>275.6</v>
      </c>
      <c r="C105" s="5" t="n">
        <v>203</v>
      </c>
      <c r="D105" s="5" t="n">
        <v>0</v>
      </c>
    </row>
    <row r="106" spans="1:4">
      <c r="A106" s="4" t="s">
        <v>110</v>
      </c>
      <c r="B106" s="8" t="n">
        <v>73.5</v>
      </c>
      <c r="C106" s="8" t="n">
        <v>89.90000000000001</v>
      </c>
      <c r="D106" s="8" t="n">
        <v>104.3</v>
      </c>
    </row>
    <row r="107" spans="1:4">
      <c r="A107" s="4" t="s">
        <v>130</v>
      </c>
      <c r="B107" s="8" t="n">
        <v>8.9</v>
      </c>
      <c r="C107" s="8" t="n">
        <v>5.4</v>
      </c>
      <c r="D107" s="8" t="n">
        <v>9.4</v>
      </c>
    </row>
    <row r="108" spans="1:4">
      <c r="A108" s="4" t="s">
        <v>111</v>
      </c>
      <c r="B108" s="8" t="n">
        <v>10.5</v>
      </c>
      <c r="C108" s="8" t="n">
        <v>13.3</v>
      </c>
      <c r="D108" s="8" t="n">
        <v>38.8</v>
      </c>
    </row>
    <row r="109" spans="1:4">
      <c r="A109" s="4" t="s">
        <v>112</v>
      </c>
      <c r="B109" s="8" t="n">
        <v>22.9</v>
      </c>
      <c r="C109" s="8" t="n">
        <v>29.6</v>
      </c>
      <c r="D109" s="8" t="n">
        <v>22.1</v>
      </c>
    </row>
    <row r="110" spans="1:4">
      <c r="A110" s="4" t="s">
        <v>113</v>
      </c>
      <c r="B110" s="8" t="n">
        <v>13.5</v>
      </c>
      <c r="C110" s="5" t="n">
        <v>0</v>
      </c>
      <c r="D110" s="8" t="n">
        <v>14.7</v>
      </c>
    </row>
    <row r="111" spans="1:4">
      <c r="A111" s="4" t="s">
        <v>114</v>
      </c>
      <c r="B111" s="8" t="n">
        <v>13.4</v>
      </c>
      <c r="C111" s="8" t="n">
        <v>13.3</v>
      </c>
      <c r="D111" s="8" t="n">
        <v>13.6</v>
      </c>
    </row>
    <row r="112" spans="1:4">
      <c r="A112" s="4" t="s">
        <v>115</v>
      </c>
      <c r="B112" s="8" t="n">
        <v>11.6</v>
      </c>
      <c r="C112" s="5" t="n">
        <v>8</v>
      </c>
      <c r="D112" s="8" t="n">
        <v>9.5</v>
      </c>
    </row>
    <row r="113" spans="1:4">
      <c r="A113" s="4" t="s">
        <v>116</v>
      </c>
      <c r="B113" s="8" t="n">
        <v>12.3</v>
      </c>
      <c r="C113" s="8" t="n">
        <v>34.1</v>
      </c>
      <c r="D113" s="8" t="n">
        <v>16.4</v>
      </c>
    </row>
    <row r="114" spans="1:4">
      <c r="A114" s="4" t="s">
        <v>117</v>
      </c>
      <c r="B114" s="8" t="n">
        <v>2.7</v>
      </c>
      <c r="C114" s="8" t="n">
        <v>2.7</v>
      </c>
      <c r="D114" s="8" t="n">
        <v>2.7</v>
      </c>
    </row>
    <row r="115" spans="1:4">
      <c r="A115" s="4" t="s">
        <v>81</v>
      </c>
      <c r="B115" s="8" t="n">
        <v>48.4</v>
      </c>
      <c r="C115" s="8" t="n">
        <v>8.5</v>
      </c>
      <c r="D115" s="8" t="n">
        <v>35.2</v>
      </c>
    </row>
    <row r="116" spans="1:4">
      <c r="A116" s="4" t="s">
        <v>118</v>
      </c>
      <c r="B116" s="8" t="n">
        <v>593.3</v>
      </c>
      <c r="C116" s="8" t="n">
        <v>507.8</v>
      </c>
      <c r="D116" s="8" t="n">
        <v>579.6</v>
      </c>
    </row>
    <row r="117" spans="1:4">
      <c r="A117" s="3" t="s">
        <v>119</v>
      </c>
    </row>
    <row r="118" spans="1:4">
      <c r="A118" s="4" t="s">
        <v>120</v>
      </c>
      <c r="B118" s="8" t="n">
        <v>382.2</v>
      </c>
      <c r="C118" s="8" t="n">
        <v>623.8</v>
      </c>
      <c r="D118" s="8" t="n">
        <v>578.2</v>
      </c>
    </row>
    <row r="119" spans="1:4">
      <c r="A119" s="4" t="s">
        <v>121</v>
      </c>
      <c r="B119" s="8" t="n">
        <v>167.8</v>
      </c>
      <c r="C119" s="5" t="n">
        <v>173</v>
      </c>
      <c r="D119" s="8" t="n">
        <v>202.8</v>
      </c>
    </row>
    <row r="120" spans="1:4">
      <c r="A120" s="4" t="s">
        <v>122</v>
      </c>
      <c r="B120" s="8" t="n">
        <v>160.3</v>
      </c>
      <c r="C120" s="8" t="n">
        <v>158.6</v>
      </c>
      <c r="D120" s="8" t="n">
        <v>76.09999999999999</v>
      </c>
    </row>
    <row r="121" spans="1:4">
      <c r="A121" s="4" t="s">
        <v>117</v>
      </c>
      <c r="B121" s="8" t="n">
        <v>241.2</v>
      </c>
      <c r="C121" s="8" t="n">
        <v>81.2</v>
      </c>
      <c r="D121" s="8" t="n">
        <v>67.3</v>
      </c>
    </row>
    <row r="122" spans="1:4">
      <c r="A122" s="4" t="s">
        <v>81</v>
      </c>
      <c r="B122" s="8" t="n">
        <v>42.5</v>
      </c>
      <c r="C122" s="8" t="n">
        <v>42.2</v>
      </c>
      <c r="D122" s="8" t="n">
        <v>41.4</v>
      </c>
    </row>
    <row r="123" spans="1:4">
      <c r="A123" s="4" t="s">
        <v>123</v>
      </c>
      <c r="B123" s="5" t="n">
        <v>994</v>
      </c>
      <c r="C123" s="8" t="n">
        <v>1078.8</v>
      </c>
      <c r="D123" s="8" t="n">
        <v>965.8</v>
      </c>
    </row>
    <row r="124" spans="1:4">
      <c r="A124" s="4" t="s">
        <v>124</v>
      </c>
      <c r="B124" s="4" t="s">
        <v>125</v>
      </c>
      <c r="C124" s="4" t="s">
        <v>125</v>
      </c>
      <c r="D124" s="4" t="s">
        <v>125</v>
      </c>
    </row>
    <row r="125" spans="1:4">
      <c r="A125" s="4" t="s">
        <v>126</v>
      </c>
      <c r="B125" s="8" t="n">
        <v>3709.4</v>
      </c>
      <c r="C125" s="8" t="n">
        <v>3631.5</v>
      </c>
      <c r="D125" s="8" t="n">
        <v>3442.8</v>
      </c>
    </row>
    <row r="126" spans="1:4">
      <c r="A126" s="4" t="s">
        <v>27</v>
      </c>
    </row>
    <row r="127" spans="1:4">
      <c r="A127" s="3" t="s">
        <v>69</v>
      </c>
    </row>
    <row r="128" spans="1:4">
      <c r="A128" s="4" t="s">
        <v>70</v>
      </c>
      <c r="B128" s="8" t="n">
        <v>1858.5</v>
      </c>
      <c r="C128" s="5" t="n">
        <v>1838</v>
      </c>
      <c r="D128" s="8" t="n">
        <v>1750.2</v>
      </c>
    </row>
    <row r="129" spans="1:4">
      <c r="A129" s="4" t="s">
        <v>71</v>
      </c>
      <c r="B129" s="8" t="n">
        <v>791.7</v>
      </c>
      <c r="C129" s="5" t="n">
        <v>782</v>
      </c>
      <c r="D129" s="5" t="n">
        <v>768</v>
      </c>
    </row>
    <row r="130" spans="1:4">
      <c r="A130" s="4" t="s">
        <v>72</v>
      </c>
      <c r="B130" s="8" t="n">
        <v>1066.8</v>
      </c>
      <c r="C130" s="5" t="n">
        <v>1056</v>
      </c>
      <c r="D130" s="8" t="n">
        <v>982.2</v>
      </c>
    </row>
    <row r="131" spans="1:4">
      <c r="A131" s="3" t="s">
        <v>77</v>
      </c>
    </row>
    <row r="132" spans="1:4">
      <c r="A132" s="4" t="s">
        <v>78</v>
      </c>
      <c r="B132" s="5" t="n">
        <v>0</v>
      </c>
      <c r="C132" s="8" t="n">
        <v>0.1</v>
      </c>
      <c r="D132" s="5" t="n">
        <v>0</v>
      </c>
    </row>
    <row r="133" spans="1:4">
      <c r="A133" s="3" t="s">
        <v>79</v>
      </c>
    </row>
    <row r="134" spans="1:4">
      <c r="A134" s="4" t="s">
        <v>80</v>
      </c>
      <c r="B134" s="8" t="n">
        <v>74.7</v>
      </c>
      <c r="C134" s="5" t="n">
        <v>32</v>
      </c>
      <c r="D134" s="8" t="n">
        <v>77.5</v>
      </c>
    </row>
    <row r="135" spans="1:4">
      <c r="A135" s="4" t="s">
        <v>127</v>
      </c>
      <c r="B135" s="8" t="n">
        <v>0.7</v>
      </c>
      <c r="C135" s="5" t="n">
        <v>0</v>
      </c>
      <c r="D135" s="5" t="n">
        <v>0</v>
      </c>
    </row>
    <row r="136" spans="1:4">
      <c r="A136" s="4" t="s">
        <v>81</v>
      </c>
      <c r="B136" s="8" t="n">
        <v>6.6</v>
      </c>
      <c r="C136" s="8" t="n">
        <v>6.2</v>
      </c>
      <c r="D136" s="8" t="n">
        <v>6.1</v>
      </c>
    </row>
    <row r="137" spans="1:4">
      <c r="A137" s="4" t="s">
        <v>82</v>
      </c>
      <c r="B137" s="8" t="n">
        <v>-2.6</v>
      </c>
      <c r="C137" s="8" t="n">
        <v>-2.6</v>
      </c>
      <c r="D137" s="8" t="n">
        <v>-2.4</v>
      </c>
    </row>
    <row r="138" spans="1:4">
      <c r="A138" s="3" t="s">
        <v>84</v>
      </c>
    </row>
    <row r="139" spans="1:4">
      <c r="A139" s="4" t="s">
        <v>85</v>
      </c>
      <c r="B139" s="8" t="n">
        <v>25.1</v>
      </c>
      <c r="C139" s="8" t="n">
        <v>33.9</v>
      </c>
      <c r="D139" s="8" t="n">
        <v>28.4</v>
      </c>
    </row>
    <row r="140" spans="1:4">
      <c r="A140" s="4" t="s">
        <v>87</v>
      </c>
      <c r="B140" s="8" t="n">
        <v>7.6</v>
      </c>
      <c r="C140" s="8" t="n">
        <v>6.5</v>
      </c>
      <c r="D140" s="8" t="n">
        <v>6.1</v>
      </c>
    </row>
    <row r="141" spans="1:4">
      <c r="A141" s="4" t="s">
        <v>90</v>
      </c>
      <c r="B141" s="8" t="n">
        <v>39.4</v>
      </c>
      <c r="C141" s="8" t="n">
        <v>45.2</v>
      </c>
      <c r="D141" s="8" t="n">
        <v>17.1</v>
      </c>
    </row>
    <row r="142" spans="1:4">
      <c r="A142" s="4" t="s">
        <v>91</v>
      </c>
      <c r="B142" s="8" t="n">
        <v>18.6</v>
      </c>
      <c r="C142" s="8" t="n">
        <v>19.4</v>
      </c>
      <c r="D142" s="8" t="n">
        <v>14.4</v>
      </c>
    </row>
    <row r="143" spans="1:4">
      <c r="A143" s="4" t="s">
        <v>92</v>
      </c>
      <c r="B143" s="8" t="n">
        <v>7.7</v>
      </c>
      <c r="C143" s="8" t="n">
        <v>6.7</v>
      </c>
      <c r="D143" s="8" t="n">
        <v>5.4</v>
      </c>
    </row>
    <row r="144" spans="1:4">
      <c r="A144" s="4" t="s">
        <v>93</v>
      </c>
      <c r="B144" s="8" t="n">
        <v>177.8</v>
      </c>
      <c r="C144" s="8" t="n">
        <v>147.4</v>
      </c>
      <c r="D144" s="8" t="n">
        <v>152.6</v>
      </c>
    </row>
    <row r="145" spans="1:4">
      <c r="A145" s="3" t="s">
        <v>94</v>
      </c>
    </row>
    <row r="146" spans="1:4">
      <c r="A146" s="4" t="s">
        <v>95</v>
      </c>
      <c r="B146" s="8" t="n">
        <v>197.4</v>
      </c>
      <c r="C146" s="5" t="n">
        <v>197</v>
      </c>
      <c r="D146" s="8" t="n">
        <v>229.5</v>
      </c>
    </row>
    <row r="147" spans="1:4">
      <c r="A147" s="4" t="s">
        <v>120</v>
      </c>
      <c r="B147" s="5" t="n">
        <v>119</v>
      </c>
      <c r="C147" s="8" t="n">
        <v>185.6</v>
      </c>
      <c r="D147" s="8" t="n">
        <v>215.1</v>
      </c>
    </row>
    <row r="148" spans="1:4">
      <c r="A148" s="4" t="s">
        <v>81</v>
      </c>
      <c r="B148" s="8" t="n">
        <v>57.4</v>
      </c>
      <c r="C148" s="5" t="n">
        <v>57</v>
      </c>
      <c r="D148" s="8" t="n">
        <v>61.8</v>
      </c>
    </row>
    <row r="149" spans="1:4">
      <c r="A149" s="4" t="s">
        <v>96</v>
      </c>
      <c r="B149" s="8" t="n">
        <v>373.8</v>
      </c>
      <c r="C149" s="8" t="n">
        <v>439.6</v>
      </c>
      <c r="D149" s="8" t="n">
        <v>506.4</v>
      </c>
    </row>
    <row r="150" spans="1:4">
      <c r="A150" s="4" t="s">
        <v>97</v>
      </c>
      <c r="B150" s="8" t="n">
        <v>1618.4</v>
      </c>
      <c r="C150" s="5" t="n">
        <v>1643</v>
      </c>
      <c r="D150" s="8" t="n">
        <v>1641.2</v>
      </c>
    </row>
    <row r="151" spans="1:4">
      <c r="A151" s="3" t="s">
        <v>98</v>
      </c>
    </row>
    <row r="152" spans="1:4">
      <c r="A152" s="4" t="s">
        <v>128</v>
      </c>
      <c r="B152" s="8" t="n">
        <v>420.9</v>
      </c>
      <c r="C152" s="8" t="n">
        <v>420.9</v>
      </c>
      <c r="D152" s="8" t="n">
        <v>451.9</v>
      </c>
    </row>
    <row r="153" spans="1:4">
      <c r="A153" s="4" t="s">
        <v>101</v>
      </c>
      <c r="B153" s="8" t="n">
        <v>389.4</v>
      </c>
      <c r="C153" s="8" t="n">
        <v>446.5</v>
      </c>
      <c r="D153" s="5" t="n">
        <v>419</v>
      </c>
    </row>
    <row r="154" spans="1:4">
      <c r="A154" s="4" t="s">
        <v>103</v>
      </c>
      <c r="B154" s="8" t="n">
        <v>810.3</v>
      </c>
      <c r="C154" s="8" t="n">
        <v>867.4</v>
      </c>
      <c r="D154" s="8" t="n">
        <v>870.9</v>
      </c>
    </row>
    <row r="155" spans="1:4">
      <c r="A155" s="4" t="s">
        <v>105</v>
      </c>
      <c r="B155" s="8" t="n">
        <v>277.8</v>
      </c>
      <c r="C155" s="8" t="n">
        <v>247.8</v>
      </c>
      <c r="D155" s="8" t="n">
        <v>247.7</v>
      </c>
    </row>
    <row r="156" spans="1:4">
      <c r="A156" s="4" t="s">
        <v>106</v>
      </c>
      <c r="B156" s="8" t="n">
        <v>1088.1</v>
      </c>
      <c r="C156" s="8" t="n">
        <v>1115.2</v>
      </c>
      <c r="D156" s="8" t="n">
        <v>1118.6</v>
      </c>
    </row>
    <row r="157" spans="1:4">
      <c r="A157" s="3" t="s">
        <v>107</v>
      </c>
    </row>
    <row r="158" spans="1:4">
      <c r="A158" s="4" t="s">
        <v>109</v>
      </c>
      <c r="B158" s="5" t="n">
        <v>0</v>
      </c>
      <c r="C158" s="5" t="n">
        <v>0</v>
      </c>
      <c r="D158" s="8" t="n">
        <v>102.5</v>
      </c>
    </row>
    <row r="159" spans="1:4">
      <c r="A159" s="4" t="s">
        <v>129</v>
      </c>
      <c r="B159" s="8" t="n">
        <v>163.1</v>
      </c>
      <c r="C159" s="8" t="n">
        <v>169.9</v>
      </c>
      <c r="D159" s="5" t="n">
        <v>0</v>
      </c>
    </row>
    <row r="160" spans="1:4">
      <c r="A160" s="4" t="s">
        <v>110</v>
      </c>
      <c r="B160" s="5" t="n">
        <v>55</v>
      </c>
      <c r="C160" s="8" t="n">
        <v>44.4</v>
      </c>
      <c r="D160" s="8" t="n">
        <v>48.7</v>
      </c>
    </row>
    <row r="161" spans="1:4">
      <c r="A161" s="4" t="s">
        <v>130</v>
      </c>
      <c r="B161" s="8" t="n">
        <v>3.8</v>
      </c>
      <c r="C161" s="8" t="n">
        <v>1.6</v>
      </c>
      <c r="D161" s="8" t="n">
        <v>1.9</v>
      </c>
    </row>
    <row r="162" spans="1:4">
      <c r="A162" s="4" t="s">
        <v>111</v>
      </c>
      <c r="B162" s="8" t="n">
        <v>16.8</v>
      </c>
      <c r="C162" s="8" t="n">
        <v>18.6</v>
      </c>
      <c r="D162" s="8" t="n">
        <v>21.4</v>
      </c>
    </row>
    <row r="163" spans="1:4">
      <c r="A163" s="4" t="s">
        <v>112</v>
      </c>
      <c r="B163" s="8" t="n">
        <v>5.4</v>
      </c>
      <c r="C163" s="8" t="n">
        <v>7.4</v>
      </c>
      <c r="D163" s="8" t="n">
        <v>5.7</v>
      </c>
    </row>
    <row r="164" spans="1:4">
      <c r="A164" s="4" t="s">
        <v>114</v>
      </c>
      <c r="B164" s="8" t="n">
        <v>18.7</v>
      </c>
      <c r="C164" s="8" t="n">
        <v>17.9</v>
      </c>
      <c r="D164" s="8" t="n">
        <v>18.8</v>
      </c>
    </row>
    <row r="165" spans="1:4">
      <c r="A165" s="4" t="s">
        <v>115</v>
      </c>
      <c r="B165" s="8" t="n">
        <v>3.5</v>
      </c>
      <c r="C165" s="8" t="n">
        <v>3.3</v>
      </c>
      <c r="D165" s="8" t="n">
        <v>3.4</v>
      </c>
    </row>
    <row r="166" spans="1:4">
      <c r="A166" s="4" t="s">
        <v>116</v>
      </c>
      <c r="B166" s="5" t="n">
        <v>22</v>
      </c>
      <c r="C166" s="8" t="n">
        <v>23.4</v>
      </c>
      <c r="D166" s="8" t="n">
        <v>18.9</v>
      </c>
    </row>
    <row r="167" spans="1:4">
      <c r="A167" s="4" t="s">
        <v>117</v>
      </c>
      <c r="B167" s="8" t="n">
        <v>11.3</v>
      </c>
      <c r="C167" s="5" t="n">
        <v>12</v>
      </c>
      <c r="D167" s="8" t="n">
        <v>37.4</v>
      </c>
    </row>
    <row r="168" spans="1:4">
      <c r="A168" s="4" t="s">
        <v>81</v>
      </c>
      <c r="B168" s="8" t="n">
        <v>2.4</v>
      </c>
      <c r="C168" s="8" t="n">
        <v>2.9</v>
      </c>
      <c r="D168" s="5" t="n">
        <v>5</v>
      </c>
    </row>
    <row r="169" spans="1:4">
      <c r="A169" s="4" t="s">
        <v>118</v>
      </c>
      <c r="B169" s="5" t="n">
        <v>302</v>
      </c>
      <c r="C169" s="8" t="n">
        <v>301.4</v>
      </c>
      <c r="D169" s="8" t="n">
        <v>263.7</v>
      </c>
    </row>
    <row r="170" spans="1:4">
      <c r="A170" s="3" t="s">
        <v>119</v>
      </c>
    </row>
    <row r="171" spans="1:4">
      <c r="A171" s="4" t="s">
        <v>121</v>
      </c>
      <c r="B171" s="8" t="n">
        <v>51.5</v>
      </c>
      <c r="C171" s="8" t="n">
        <v>50.2</v>
      </c>
      <c r="D171" s="8" t="n">
        <v>75.59999999999999</v>
      </c>
    </row>
    <row r="172" spans="1:4">
      <c r="A172" s="4" t="s">
        <v>122</v>
      </c>
      <c r="B172" s="8" t="n">
        <v>129.7</v>
      </c>
      <c r="C172" s="8" t="n">
        <v>128.4</v>
      </c>
      <c r="D172" s="8" t="n">
        <v>121.4</v>
      </c>
    </row>
    <row r="173" spans="1:4">
      <c r="A173" s="4" t="s">
        <v>117</v>
      </c>
      <c r="B173" s="5" t="n">
        <v>39</v>
      </c>
      <c r="C173" s="8" t="n">
        <v>39.6</v>
      </c>
      <c r="D173" s="8" t="n">
        <v>40.6</v>
      </c>
    </row>
    <row r="174" spans="1:4">
      <c r="A174" s="4" t="s">
        <v>81</v>
      </c>
      <c r="B174" s="8" t="n">
        <v>8.1</v>
      </c>
      <c r="C174" s="8" t="n">
        <v>8.199999999999999</v>
      </c>
      <c r="D174" s="8" t="n">
        <v>21.3</v>
      </c>
    </row>
    <row r="175" spans="1:4">
      <c r="A175" s="4" t="s">
        <v>123</v>
      </c>
      <c r="B175" s="8" t="n">
        <v>228.3</v>
      </c>
      <c r="C175" s="8" t="n">
        <v>226.4</v>
      </c>
      <c r="D175" s="8" t="n">
        <v>258.9</v>
      </c>
    </row>
    <row r="176" spans="1:4">
      <c r="A176" s="4" t="s">
        <v>126</v>
      </c>
      <c r="B176" s="7" t="n">
        <v>1618.4</v>
      </c>
      <c r="C176" s="9" t="n">
        <v>1643</v>
      </c>
      <c r="D176" s="7" t="n">
        <v>164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278</v>
      </c>
    </row>
    <row r="3" spans="1:2">
      <c r="A3" s="3" t="s">
        <v>480</v>
      </c>
    </row>
    <row r="4" spans="1:2">
      <c r="A4" s="4" t="s">
        <v>481</v>
      </c>
      <c r="B4" s="4" t="s">
        <v>482</v>
      </c>
    </row>
    <row r="5" spans="1:2">
      <c r="A5" s="4" t="s">
        <v>483</v>
      </c>
    </row>
    <row r="6" spans="1:2">
      <c r="A6" s="3" t="s">
        <v>480</v>
      </c>
    </row>
    <row r="7" spans="1:2">
      <c r="A7" s="4" t="s">
        <v>484</v>
      </c>
      <c r="B7" s="9" t="n">
        <v>0</v>
      </c>
    </row>
    <row r="8" spans="1:2">
      <c r="A8" s="4" t="s">
        <v>485</v>
      </c>
    </row>
    <row r="9" spans="1:2">
      <c r="A9" s="3" t="s">
        <v>480</v>
      </c>
    </row>
    <row r="10" spans="1:2">
      <c r="A10" s="4" t="s">
        <v>484</v>
      </c>
      <c r="B10" s="5" t="n">
        <v>6500000</v>
      </c>
    </row>
    <row r="11" spans="1:2">
      <c r="A11" s="4" t="s">
        <v>486</v>
      </c>
      <c r="B11" s="5" t="n">
        <v>29400000</v>
      </c>
    </row>
    <row r="12" spans="1:2">
      <c r="A12" s="4" t="s">
        <v>487</v>
      </c>
    </row>
    <row r="13" spans="1:2">
      <c r="A13" s="3" t="s">
        <v>480</v>
      </c>
    </row>
    <row r="14" spans="1:2">
      <c r="A14" s="4" t="s">
        <v>484</v>
      </c>
      <c r="B14" s="5" t="n">
        <v>0</v>
      </c>
    </row>
    <row r="15" spans="1:2">
      <c r="A15" s="4" t="s">
        <v>486</v>
      </c>
      <c r="B15" s="5" t="n">
        <v>500000</v>
      </c>
    </row>
    <row r="16" spans="1:2">
      <c r="A16" s="4" t="s">
        <v>488</v>
      </c>
    </row>
    <row r="17" spans="1:2">
      <c r="A17" s="3" t="s">
        <v>480</v>
      </c>
    </row>
    <row r="18" spans="1:2">
      <c r="A18" s="4" t="s">
        <v>486</v>
      </c>
      <c r="B18" s="5" t="n">
        <v>6900000</v>
      </c>
    </row>
    <row r="19" spans="1:2">
      <c r="A19" s="4" t="s">
        <v>489</v>
      </c>
      <c r="B19" s="9" t="n">
        <v>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30</v>
      </c>
    </row>
    <row r="3" spans="1:3">
      <c r="A3" s="4" t="s">
        <v>491</v>
      </c>
    </row>
    <row r="4" spans="1:3">
      <c r="A4" s="3" t="s">
        <v>480</v>
      </c>
    </row>
    <row r="5" spans="1:3">
      <c r="A5" s="4" t="s">
        <v>492</v>
      </c>
      <c r="B5" s="7" t="n">
        <v>5.2</v>
      </c>
      <c r="C5" s="7" t="n">
        <v>5.3</v>
      </c>
    </row>
    <row r="6" spans="1:3">
      <c r="A6" s="4" t="s">
        <v>493</v>
      </c>
      <c r="B6" s="8" t="n">
        <v>6.9</v>
      </c>
      <c r="C6" s="8" t="n">
        <v>6.9</v>
      </c>
    </row>
    <row r="7" spans="1:3">
      <c r="A7" s="4" t="s">
        <v>494</v>
      </c>
      <c r="B7" s="8" t="n">
        <v>-9.699999999999999</v>
      </c>
      <c r="C7" s="8" t="n">
        <v>-9.9</v>
      </c>
    </row>
    <row r="8" spans="1:3">
      <c r="A8" s="4" t="s">
        <v>495</v>
      </c>
      <c r="B8" s="8" t="n">
        <v>-0.3</v>
      </c>
      <c r="C8" s="8" t="n">
        <v>0.2</v>
      </c>
    </row>
    <row r="9" spans="1:3">
      <c r="A9" s="4" t="s">
        <v>496</v>
      </c>
      <c r="B9" s="8" t="n">
        <v>3.1</v>
      </c>
      <c r="C9" s="8" t="n">
        <v>3.4</v>
      </c>
    </row>
    <row r="10" spans="1:3">
      <c r="A10" s="4" t="s">
        <v>497</v>
      </c>
      <c r="B10" s="8" t="n">
        <v>5.2</v>
      </c>
      <c r="C10" s="8" t="n">
        <v>5.9</v>
      </c>
    </row>
    <row r="11" spans="1:3">
      <c r="A11" s="4" t="s">
        <v>498</v>
      </c>
      <c r="B11" s="8" t="n">
        <v>4.3</v>
      </c>
      <c r="C11" s="8" t="n">
        <v>4.6</v>
      </c>
    </row>
    <row r="12" spans="1:3">
      <c r="A12" s="4" t="s">
        <v>499</v>
      </c>
      <c r="B12" s="8" t="n">
        <v>9.5</v>
      </c>
      <c r="C12" s="8" t="n">
        <v>10.5</v>
      </c>
    </row>
    <row r="13" spans="1:3">
      <c r="A13" s="4" t="s">
        <v>488</v>
      </c>
    </row>
    <row r="14" spans="1:3">
      <c r="A14" s="3" t="s">
        <v>480</v>
      </c>
    </row>
    <row r="15" spans="1:3">
      <c r="A15" s="4" t="s">
        <v>492</v>
      </c>
      <c r="B15" s="8" t="n">
        <v>2.3</v>
      </c>
      <c r="C15" s="8" t="n">
        <v>2.8</v>
      </c>
    </row>
    <row r="16" spans="1:3">
      <c r="A16" s="4" t="s">
        <v>493</v>
      </c>
      <c r="B16" s="8" t="n">
        <v>2.2</v>
      </c>
      <c r="C16" s="8" t="n">
        <v>2.1</v>
      </c>
    </row>
    <row r="17" spans="1:3">
      <c r="A17" s="4" t="s">
        <v>494</v>
      </c>
      <c r="B17" s="8" t="n">
        <v>-3.5</v>
      </c>
      <c r="C17" s="8" t="n">
        <v>-3.4</v>
      </c>
    </row>
    <row r="18" spans="1:3">
      <c r="A18" s="4" t="s">
        <v>496</v>
      </c>
      <c r="B18" s="8" t="n">
        <v>0.2</v>
      </c>
      <c r="C18" s="8" t="n">
        <v>0.6</v>
      </c>
    </row>
    <row r="19" spans="1:3">
      <c r="A19" s="4" t="s">
        <v>497</v>
      </c>
      <c r="B19" s="8" t="n">
        <v>1.2</v>
      </c>
      <c r="C19" s="8" t="n">
        <v>2.1</v>
      </c>
    </row>
    <row r="20" spans="1:3">
      <c r="A20" s="4" t="s">
        <v>498</v>
      </c>
      <c r="B20" s="8" t="n">
        <v>0.1</v>
      </c>
      <c r="C20" s="8" t="n">
        <v>-0.8</v>
      </c>
    </row>
    <row r="21" spans="1:3">
      <c r="A21" s="4" t="s">
        <v>499</v>
      </c>
      <c r="B21" s="8" t="n">
        <v>1.3</v>
      </c>
      <c r="C21" s="8" t="n">
        <v>1.3</v>
      </c>
    </row>
    <row r="22" spans="1:3">
      <c r="A22" s="4" t="s">
        <v>500</v>
      </c>
    </row>
    <row r="23" spans="1:3">
      <c r="A23" s="3" t="s">
        <v>480</v>
      </c>
    </row>
    <row r="24" spans="1:3">
      <c r="A24" s="4" t="s">
        <v>492</v>
      </c>
      <c r="B24" s="8" t="n">
        <v>3.3</v>
      </c>
      <c r="C24" s="8" t="n">
        <v>3.3</v>
      </c>
    </row>
    <row r="25" spans="1:3">
      <c r="A25" s="4" t="s">
        <v>493</v>
      </c>
      <c r="B25" s="8" t="n">
        <v>4.9</v>
      </c>
      <c r="C25" s="8" t="n">
        <v>4.8</v>
      </c>
    </row>
    <row r="26" spans="1:3">
      <c r="A26" s="4" t="s">
        <v>494</v>
      </c>
      <c r="B26" s="8" t="n">
        <v>-7.2</v>
      </c>
      <c r="C26" s="8" t="n">
        <v>-7.3</v>
      </c>
    </row>
    <row r="27" spans="1:3">
      <c r="A27" s="4" t="s">
        <v>495</v>
      </c>
      <c r="B27" s="8" t="n">
        <v>0.2</v>
      </c>
      <c r="C27" s="8" t="n">
        <v>0.2</v>
      </c>
    </row>
    <row r="28" spans="1:3">
      <c r="A28" s="4" t="s">
        <v>496</v>
      </c>
      <c r="B28" s="8" t="n">
        <v>2.6</v>
      </c>
      <c r="C28" s="8" t="n">
        <v>2.9</v>
      </c>
    </row>
    <row r="29" spans="1:3">
      <c r="A29" s="4" t="s">
        <v>497</v>
      </c>
      <c r="B29" s="8" t="n">
        <v>3.8</v>
      </c>
      <c r="C29" s="8" t="n">
        <v>3.9</v>
      </c>
    </row>
    <row r="30" spans="1:3">
      <c r="A30" s="4" t="s">
        <v>498</v>
      </c>
      <c r="B30" s="8" t="n">
        <v>2.4</v>
      </c>
      <c r="C30" s="8" t="n">
        <v>2.8</v>
      </c>
    </row>
    <row r="31" spans="1:3">
      <c r="A31" s="4" t="s">
        <v>499</v>
      </c>
      <c r="B31" s="8" t="n">
        <v>6.2</v>
      </c>
      <c r="C31" s="8" t="n">
        <v>6.7</v>
      </c>
    </row>
    <row r="32" spans="1:3">
      <c r="A32" s="4" t="s">
        <v>501</v>
      </c>
    </row>
    <row r="33" spans="1:3">
      <c r="A33" s="3" t="s">
        <v>480</v>
      </c>
    </row>
    <row r="34" spans="1:3">
      <c r="A34" s="4" t="s">
        <v>492</v>
      </c>
      <c r="B34" s="8" t="n">
        <v>2.2</v>
      </c>
      <c r="C34" s="8" t="n">
        <v>2.6</v>
      </c>
    </row>
    <row r="35" spans="1:3">
      <c r="A35" s="4" t="s">
        <v>493</v>
      </c>
      <c r="B35" s="8" t="n">
        <v>1.8</v>
      </c>
      <c r="C35" s="8" t="n">
        <v>1.7</v>
      </c>
    </row>
    <row r="36" spans="1:3">
      <c r="A36" s="4" t="s">
        <v>494</v>
      </c>
      <c r="B36" s="8" t="n">
        <v>-2.4</v>
      </c>
      <c r="C36" s="8" t="n">
        <v>-2.3</v>
      </c>
    </row>
    <row r="37" spans="1:3">
      <c r="A37" s="4" t="s">
        <v>495</v>
      </c>
      <c r="B37" s="8" t="n">
        <v>0.1</v>
      </c>
      <c r="C37" s="8" t="n">
        <v>0.1</v>
      </c>
    </row>
    <row r="38" spans="1:3">
      <c r="A38" s="4" t="s">
        <v>496</v>
      </c>
      <c r="B38" s="8" t="n">
        <v>0.2</v>
      </c>
      <c r="C38" s="8" t="n">
        <v>0.6</v>
      </c>
    </row>
    <row r="39" spans="1:3">
      <c r="A39" s="4" t="s">
        <v>497</v>
      </c>
      <c r="B39" s="8" t="n">
        <v>1.9</v>
      </c>
      <c r="C39" s="8" t="n">
        <v>2.7</v>
      </c>
    </row>
    <row r="40" spans="1:3">
      <c r="A40" s="4" t="s">
        <v>498</v>
      </c>
      <c r="B40" s="8" t="n">
        <v>0.5</v>
      </c>
      <c r="C40" s="8" t="n">
        <v>-0.4</v>
      </c>
    </row>
    <row r="41" spans="1:3">
      <c r="A41" s="4" t="s">
        <v>499</v>
      </c>
      <c r="B41" s="8" t="n">
        <v>2.4</v>
      </c>
      <c r="C41" s="8" t="n">
        <v>2.3</v>
      </c>
    </row>
    <row r="42" spans="1:3">
      <c r="A42" s="4" t="s">
        <v>502</v>
      </c>
    </row>
    <row r="43" spans="1:3">
      <c r="A43" s="3" t="s">
        <v>480</v>
      </c>
    </row>
    <row r="44" spans="1:3">
      <c r="A44" s="4" t="s">
        <v>492</v>
      </c>
      <c r="B44" s="8" t="n">
        <v>1.6</v>
      </c>
      <c r="C44" s="8" t="n">
        <v>1.6</v>
      </c>
    </row>
    <row r="45" spans="1:3">
      <c r="A45" s="4" t="s">
        <v>493</v>
      </c>
      <c r="B45" s="8" t="n">
        <v>1.4</v>
      </c>
      <c r="C45" s="8" t="n">
        <v>1.5</v>
      </c>
    </row>
    <row r="46" spans="1:3">
      <c r="A46" s="4" t="s">
        <v>494</v>
      </c>
      <c r="B46" s="8" t="n">
        <v>-1.7</v>
      </c>
      <c r="C46" s="8" t="n">
        <v>-1.8</v>
      </c>
    </row>
    <row r="47" spans="1:3">
      <c r="A47" s="4" t="s">
        <v>495</v>
      </c>
      <c r="B47" s="8" t="n">
        <v>-0.5</v>
      </c>
      <c r="C47" s="5" t="n">
        <v>0</v>
      </c>
    </row>
    <row r="48" spans="1:3">
      <c r="A48" s="4" t="s">
        <v>496</v>
      </c>
      <c r="B48" s="8" t="n">
        <v>0.5</v>
      </c>
      <c r="C48" s="8" t="n">
        <v>0.5</v>
      </c>
    </row>
    <row r="49" spans="1:3">
      <c r="A49" s="4" t="s">
        <v>497</v>
      </c>
      <c r="B49" s="8" t="n">
        <v>1.3</v>
      </c>
      <c r="C49" s="8" t="n">
        <v>1.8</v>
      </c>
    </row>
    <row r="50" spans="1:3">
      <c r="A50" s="4" t="s">
        <v>498</v>
      </c>
      <c r="B50" s="8" t="n">
        <v>1.7</v>
      </c>
      <c r="C50" s="8" t="n">
        <v>1.6</v>
      </c>
    </row>
    <row r="51" spans="1:3">
      <c r="A51" s="4" t="s">
        <v>499</v>
      </c>
      <c r="B51" s="5" t="n">
        <v>3</v>
      </c>
      <c r="C51" s="8" t="n">
        <v>3.4</v>
      </c>
    </row>
    <row r="52" spans="1:3">
      <c r="A52" s="4" t="s">
        <v>503</v>
      </c>
    </row>
    <row r="53" spans="1:3">
      <c r="A53" s="3" t="s">
        <v>480</v>
      </c>
    </row>
    <row r="54" spans="1:3">
      <c r="A54" s="4" t="s">
        <v>492</v>
      </c>
      <c r="B54" s="5" t="n">
        <v>0</v>
      </c>
      <c r="C54" s="8" t="n">
        <v>0.1</v>
      </c>
    </row>
    <row r="55" spans="1:3">
      <c r="A55" s="4" t="s">
        <v>493</v>
      </c>
      <c r="B55" s="8" t="n">
        <v>0.4</v>
      </c>
      <c r="C55" s="8" t="n">
        <v>0.4</v>
      </c>
    </row>
    <row r="56" spans="1:3">
      <c r="A56" s="4" t="s">
        <v>494</v>
      </c>
      <c r="B56" s="5" t="n">
        <v>-1</v>
      </c>
      <c r="C56" s="8" t="n">
        <v>-1.1</v>
      </c>
    </row>
    <row r="57" spans="1:3">
      <c r="A57" s="4" t="s">
        <v>495</v>
      </c>
      <c r="B57" s="8" t="n">
        <v>-0.1</v>
      </c>
      <c r="C57" s="8" t="n">
        <v>-0.1</v>
      </c>
    </row>
    <row r="58" spans="1:3">
      <c r="A58" s="4" t="s">
        <v>497</v>
      </c>
      <c r="B58" s="8" t="n">
        <v>-0.7</v>
      </c>
      <c r="C58" s="8" t="n">
        <v>-0.7</v>
      </c>
    </row>
    <row r="59" spans="1:3">
      <c r="A59" s="4" t="s">
        <v>498</v>
      </c>
      <c r="B59" s="8" t="n">
        <v>-0.4</v>
      </c>
      <c r="C59" s="8" t="n">
        <v>-0.4</v>
      </c>
    </row>
    <row r="60" spans="1:3">
      <c r="A60" s="4" t="s">
        <v>499</v>
      </c>
      <c r="B60" s="7" t="n">
        <v>-1.1</v>
      </c>
      <c r="C60" s="7"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04</v>
      </c>
      <c r="B1" s="2" t="s">
        <v>1</v>
      </c>
    </row>
    <row r="2" spans="1:4">
      <c r="B2" s="2" t="s">
        <v>279</v>
      </c>
      <c r="C2" s="2" t="s">
        <v>281</v>
      </c>
      <c r="D2" s="2" t="s">
        <v>280</v>
      </c>
    </row>
    <row r="3" spans="1:4">
      <c r="A3" s="3" t="s">
        <v>226</v>
      </c>
    </row>
    <row r="4" spans="1:4">
      <c r="A4" s="4" t="s">
        <v>283</v>
      </c>
      <c r="B4" s="5" t="n">
        <v>2</v>
      </c>
    </row>
    <row r="5" spans="1:4">
      <c r="A5" s="3" t="s">
        <v>505</v>
      </c>
    </row>
    <row r="6" spans="1:4">
      <c r="A6" s="4" t="s">
        <v>506</v>
      </c>
      <c r="B6" s="7" t="n">
        <v>561.8</v>
      </c>
      <c r="C6" s="7" t="n">
        <v>495.1</v>
      </c>
    </row>
    <row r="7" spans="1:4">
      <c r="A7" s="4" t="s">
        <v>34</v>
      </c>
      <c r="B7" s="8" t="n">
        <v>561.8</v>
      </c>
      <c r="C7" s="8" t="n">
        <v>495.1</v>
      </c>
    </row>
    <row r="8" spans="1:4">
      <c r="A8" s="3" t="s">
        <v>32</v>
      </c>
    </row>
    <row r="9" spans="1:4">
      <c r="A9" s="4" t="s">
        <v>35</v>
      </c>
      <c r="B9" s="8" t="n">
        <v>240.8</v>
      </c>
      <c r="C9" s="8" t="n">
        <v>193.8</v>
      </c>
    </row>
    <row r="10" spans="1:4">
      <c r="A10" s="4" t="s">
        <v>36</v>
      </c>
      <c r="B10" s="8" t="n">
        <v>97.90000000000001</v>
      </c>
      <c r="C10" s="8" t="n">
        <v>99.40000000000001</v>
      </c>
    </row>
    <row r="11" spans="1:4">
      <c r="A11" s="4" t="s">
        <v>37</v>
      </c>
      <c r="B11" s="8" t="n">
        <v>40.3</v>
      </c>
      <c r="C11" s="8" t="n">
        <v>37.7</v>
      </c>
    </row>
    <row r="12" spans="1:4">
      <c r="A12" s="4" t="s">
        <v>38</v>
      </c>
      <c r="B12" s="8" t="n">
        <v>36.7</v>
      </c>
      <c r="C12" s="8" t="n">
        <v>33.4</v>
      </c>
    </row>
    <row r="13" spans="1:4">
      <c r="A13" s="4" t="s">
        <v>39</v>
      </c>
      <c r="B13" s="8" t="n">
        <v>415.7</v>
      </c>
      <c r="C13" s="8" t="n">
        <v>364.3</v>
      </c>
    </row>
    <row r="14" spans="1:4">
      <c r="A14" s="4" t="s">
        <v>33</v>
      </c>
      <c r="B14" s="5" t="n">
        <v>41</v>
      </c>
      <c r="C14" s="8" t="n">
        <v>41.7</v>
      </c>
    </row>
    <row r="15" spans="1:4">
      <c r="A15" s="4" t="s">
        <v>40</v>
      </c>
      <c r="B15" s="8" t="n">
        <v>456.7</v>
      </c>
      <c r="C15" s="5" t="n">
        <v>406</v>
      </c>
    </row>
    <row r="16" spans="1:4">
      <c r="A16" s="4" t="s">
        <v>41</v>
      </c>
      <c r="B16" s="8" t="n">
        <v>105.1</v>
      </c>
      <c r="C16" s="8" t="n">
        <v>89.09999999999999</v>
      </c>
    </row>
    <row r="17" spans="1:4">
      <c r="A17" s="4" t="s">
        <v>507</v>
      </c>
      <c r="B17" s="8" t="n">
        <v>57.9</v>
      </c>
      <c r="C17" s="8" t="n">
        <v>47.5</v>
      </c>
    </row>
    <row r="18" spans="1:4">
      <c r="A18" s="4" t="s">
        <v>132</v>
      </c>
      <c r="B18" s="8" t="n">
        <v>6701.1</v>
      </c>
      <c r="C18" s="8" t="n">
        <v>6310.1</v>
      </c>
      <c r="D18" s="7" t="n">
        <v>6546.7</v>
      </c>
    </row>
    <row r="19" spans="1:4">
      <c r="A19" s="4" t="s">
        <v>508</v>
      </c>
    </row>
    <row r="20" spans="1:4">
      <c r="A20" s="3" t="s">
        <v>505</v>
      </c>
    </row>
    <row r="21" spans="1:4">
      <c r="A21" s="4" t="s">
        <v>506</v>
      </c>
      <c r="B21" s="5" t="n">
        <v>0</v>
      </c>
      <c r="C21" s="5" t="n">
        <v>0</v>
      </c>
    </row>
    <row r="22" spans="1:4">
      <c r="A22" s="4" t="s">
        <v>81</v>
      </c>
    </row>
    <row r="23" spans="1:4">
      <c r="A23" s="3" t="s">
        <v>505</v>
      </c>
    </row>
    <row r="24" spans="1:4">
      <c r="A24" s="4" t="s">
        <v>506</v>
      </c>
      <c r="B24" s="8" t="n">
        <v>0.3</v>
      </c>
      <c r="C24" s="8" t="n">
        <v>1.1</v>
      </c>
    </row>
    <row r="25" spans="1:4">
      <c r="A25" s="4" t="s">
        <v>34</v>
      </c>
      <c r="B25" s="8" t="n">
        <v>2.8</v>
      </c>
      <c r="C25" s="8" t="n">
        <v>1.8</v>
      </c>
    </row>
    <row r="26" spans="1:4">
      <c r="A26" s="3" t="s">
        <v>32</v>
      </c>
    </row>
    <row r="27" spans="1:4">
      <c r="A27" s="4" t="s">
        <v>35</v>
      </c>
      <c r="B27" s="5" t="n">
        <v>0</v>
      </c>
      <c r="C27" s="5" t="n">
        <v>0</v>
      </c>
    </row>
    <row r="28" spans="1:4">
      <c r="A28" s="4" t="s">
        <v>36</v>
      </c>
      <c r="B28" s="5" t="n">
        <v>0</v>
      </c>
      <c r="C28" s="5" t="n">
        <v>0</v>
      </c>
    </row>
    <row r="29" spans="1:4">
      <c r="A29" s="4" t="s">
        <v>37</v>
      </c>
      <c r="B29" s="5" t="n">
        <v>0</v>
      </c>
      <c r="C29" s="5" t="n">
        <v>0</v>
      </c>
    </row>
    <row r="30" spans="1:4">
      <c r="A30" s="4" t="s">
        <v>38</v>
      </c>
      <c r="B30" s="5" t="n">
        <v>0</v>
      </c>
      <c r="C30" s="5" t="n">
        <v>0</v>
      </c>
    </row>
    <row r="31" spans="1:4">
      <c r="A31" s="4" t="s">
        <v>39</v>
      </c>
      <c r="B31" s="5" t="n">
        <v>0</v>
      </c>
      <c r="C31" s="5" t="n">
        <v>0</v>
      </c>
    </row>
    <row r="32" spans="1:4">
      <c r="A32" s="4" t="s">
        <v>33</v>
      </c>
      <c r="B32" s="8" t="n">
        <v>4.5</v>
      </c>
      <c r="C32" s="5" t="n">
        <v>2</v>
      </c>
    </row>
    <row r="33" spans="1:4">
      <c r="A33" s="4" t="s">
        <v>40</v>
      </c>
      <c r="B33" s="8" t="n">
        <v>4.5</v>
      </c>
      <c r="C33" s="5" t="n">
        <v>2</v>
      </c>
    </row>
    <row r="34" spans="1:4">
      <c r="A34" s="4" t="s">
        <v>41</v>
      </c>
      <c r="B34" s="8" t="n">
        <v>-1.7</v>
      </c>
      <c r="C34" s="8" t="n">
        <v>-0.2</v>
      </c>
    </row>
    <row r="35" spans="1:4">
      <c r="A35" s="4" t="s">
        <v>507</v>
      </c>
      <c r="B35" s="8" t="n">
        <v>-5.2</v>
      </c>
      <c r="C35" s="8" t="n">
        <v>-5.7</v>
      </c>
    </row>
    <row r="36" spans="1:4">
      <c r="A36" s="4" t="s">
        <v>132</v>
      </c>
      <c r="B36" s="8" t="n">
        <v>2427.7</v>
      </c>
      <c r="C36" s="8" t="n">
        <v>1848.7</v>
      </c>
      <c r="D36" s="8" t="n">
        <v>2239.5</v>
      </c>
    </row>
    <row r="37" spans="1:4">
      <c r="A37" s="4" t="s">
        <v>509</v>
      </c>
    </row>
    <row r="38" spans="1:4">
      <c r="A38" s="3" t="s">
        <v>505</v>
      </c>
    </row>
    <row r="39" spans="1:4">
      <c r="A39" s="4" t="s">
        <v>506</v>
      </c>
      <c r="B39" s="8" t="n">
        <v>2.5</v>
      </c>
      <c r="C39" s="8" t="n">
        <v>0.7</v>
      </c>
    </row>
    <row r="40" spans="1:4">
      <c r="A40" s="4" t="s">
        <v>510</v>
      </c>
    </row>
    <row r="41" spans="1:4">
      <c r="A41" s="3" t="s">
        <v>505</v>
      </c>
    </row>
    <row r="42" spans="1:4">
      <c r="A42" s="4" t="s">
        <v>506</v>
      </c>
      <c r="B42" s="5" t="n">
        <v>0</v>
      </c>
      <c r="C42" s="5" t="n">
        <v>0</v>
      </c>
    </row>
    <row r="43" spans="1:4">
      <c r="A43" s="4" t="s">
        <v>34</v>
      </c>
      <c r="B43" s="8" t="n">
        <v>-2.6</v>
      </c>
      <c r="C43" s="8" t="n">
        <v>-5.1</v>
      </c>
    </row>
    <row r="44" spans="1:4">
      <c r="A44" s="3" t="s">
        <v>32</v>
      </c>
    </row>
    <row r="45" spans="1:4">
      <c r="A45" s="4" t="s">
        <v>35</v>
      </c>
      <c r="B45" s="8" t="n">
        <v>-22.6</v>
      </c>
      <c r="C45" s="8" t="n">
        <v>-20.7</v>
      </c>
    </row>
    <row r="46" spans="1:4">
      <c r="A46" s="4" t="s">
        <v>36</v>
      </c>
      <c r="B46" s="8" t="n">
        <v>-1.9</v>
      </c>
      <c r="C46" s="8" t="n">
        <v>-1.1</v>
      </c>
    </row>
    <row r="47" spans="1:4">
      <c r="A47" s="4" t="s">
        <v>37</v>
      </c>
      <c r="B47" s="5" t="n">
        <v>0</v>
      </c>
      <c r="C47" s="5" t="n">
        <v>0</v>
      </c>
    </row>
    <row r="48" spans="1:4">
      <c r="A48" s="4" t="s">
        <v>38</v>
      </c>
      <c r="B48" s="5" t="n">
        <v>0</v>
      </c>
      <c r="C48" s="5" t="n">
        <v>0</v>
      </c>
    </row>
    <row r="49" spans="1:4">
      <c r="A49" s="4" t="s">
        <v>39</v>
      </c>
      <c r="B49" s="8" t="n">
        <v>-24.5</v>
      </c>
      <c r="C49" s="8" t="n">
        <v>-21.8</v>
      </c>
    </row>
    <row r="50" spans="1:4">
      <c r="A50" s="4" t="s">
        <v>33</v>
      </c>
      <c r="B50" s="8" t="n">
        <v>21.9</v>
      </c>
      <c r="C50" s="8" t="n">
        <v>16.7</v>
      </c>
    </row>
    <row r="51" spans="1:4">
      <c r="A51" s="4" t="s">
        <v>40</v>
      </c>
      <c r="B51" s="8" t="n">
        <v>-2.6</v>
      </c>
      <c r="C51" s="8" t="n">
        <v>-5.1</v>
      </c>
    </row>
    <row r="52" spans="1:4">
      <c r="A52" s="4" t="s">
        <v>41</v>
      </c>
      <c r="B52" s="5" t="n">
        <v>0</v>
      </c>
      <c r="C52" s="5" t="n">
        <v>0</v>
      </c>
    </row>
    <row r="53" spans="1:4">
      <c r="A53" s="4" t="s">
        <v>507</v>
      </c>
      <c r="B53" s="5" t="n">
        <v>0</v>
      </c>
      <c r="C53" s="5" t="n">
        <v>0</v>
      </c>
    </row>
    <row r="54" spans="1:4">
      <c r="A54" s="4" t="s">
        <v>132</v>
      </c>
      <c r="B54" s="8" t="n">
        <v>-1571.8</v>
      </c>
      <c r="C54" s="8" t="n">
        <v>-1139.2</v>
      </c>
      <c r="D54" s="8" t="n">
        <v>-1490.2</v>
      </c>
    </row>
    <row r="55" spans="1:4">
      <c r="A55" s="4" t="s">
        <v>511</v>
      </c>
    </row>
    <row r="56" spans="1:4">
      <c r="A56" s="3" t="s">
        <v>505</v>
      </c>
    </row>
    <row r="57" spans="1:4">
      <c r="A57" s="4" t="s">
        <v>506</v>
      </c>
      <c r="B57" s="8" t="n">
        <v>-2.6</v>
      </c>
      <c r="C57" s="8" t="n">
        <v>-5.1</v>
      </c>
    </row>
    <row r="58" spans="1:4">
      <c r="A58" s="4" t="s">
        <v>512</v>
      </c>
    </row>
    <row r="59" spans="1:4">
      <c r="A59" s="3" t="s">
        <v>505</v>
      </c>
    </row>
    <row r="60" spans="1:4">
      <c r="A60" s="4" t="s">
        <v>506</v>
      </c>
      <c r="B60" s="8" t="n">
        <v>541.9</v>
      </c>
      <c r="C60" s="8" t="n">
        <v>472.3</v>
      </c>
    </row>
    <row r="61" spans="1:4">
      <c r="A61" s="4" t="s">
        <v>34</v>
      </c>
      <c r="B61" s="5" t="n">
        <v>542</v>
      </c>
      <c r="C61" s="8" t="n">
        <v>476.7</v>
      </c>
    </row>
    <row r="62" spans="1:4">
      <c r="A62" s="3" t="s">
        <v>32</v>
      </c>
    </row>
    <row r="63" spans="1:4">
      <c r="A63" s="4" t="s">
        <v>35</v>
      </c>
      <c r="B63" s="8" t="n">
        <v>263.4</v>
      </c>
      <c r="C63" s="8" t="n">
        <v>214.5</v>
      </c>
    </row>
    <row r="64" spans="1:4">
      <c r="A64" s="4" t="s">
        <v>36</v>
      </c>
      <c r="B64" s="8" t="n">
        <v>99.8</v>
      </c>
      <c r="C64" s="8" t="n">
        <v>100.5</v>
      </c>
    </row>
    <row r="65" spans="1:4">
      <c r="A65" s="4" t="s">
        <v>37</v>
      </c>
      <c r="B65" s="8" t="n">
        <v>40.3</v>
      </c>
      <c r="C65" s="8" t="n">
        <v>37.7</v>
      </c>
    </row>
    <row r="66" spans="1:4">
      <c r="A66" s="4" t="s">
        <v>38</v>
      </c>
      <c r="B66" s="8" t="n">
        <v>36.7</v>
      </c>
      <c r="C66" s="8" t="n">
        <v>33.4</v>
      </c>
    </row>
    <row r="67" spans="1:4">
      <c r="A67" s="4" t="s">
        <v>39</v>
      </c>
      <c r="B67" s="8" t="n">
        <v>440.2</v>
      </c>
      <c r="C67" s="8" t="n">
        <v>386.1</v>
      </c>
    </row>
    <row r="68" spans="1:4">
      <c r="A68" s="4" t="s">
        <v>33</v>
      </c>
      <c r="B68" s="5" t="n">
        <v>0</v>
      </c>
      <c r="C68" s="5" t="n">
        <v>0</v>
      </c>
    </row>
    <row r="69" spans="1:4">
      <c r="A69" s="4" t="s">
        <v>40</v>
      </c>
      <c r="B69" s="8" t="n">
        <v>440.2</v>
      </c>
      <c r="C69" s="8" t="n">
        <v>386.1</v>
      </c>
    </row>
    <row r="70" spans="1:4">
      <c r="A70" s="4" t="s">
        <v>41</v>
      </c>
      <c r="B70" s="8" t="n">
        <v>101.8</v>
      </c>
      <c r="C70" s="8" t="n">
        <v>90.59999999999999</v>
      </c>
    </row>
    <row r="71" spans="1:4">
      <c r="A71" s="4" t="s">
        <v>507</v>
      </c>
      <c r="B71" s="8" t="n">
        <v>59.5</v>
      </c>
      <c r="C71" s="8" t="n">
        <v>51.8</v>
      </c>
    </row>
    <row r="72" spans="1:4">
      <c r="A72" s="4" t="s">
        <v>132</v>
      </c>
      <c r="B72" s="8" t="n">
        <v>5611.7</v>
      </c>
      <c r="C72" s="8" t="n">
        <v>5375.6</v>
      </c>
      <c r="D72" s="8" t="n">
        <v>5551.2</v>
      </c>
    </row>
    <row r="73" spans="1:4">
      <c r="A73" s="4" t="s">
        <v>513</v>
      </c>
    </row>
    <row r="74" spans="1:4">
      <c r="A74" s="3" t="s">
        <v>505</v>
      </c>
    </row>
    <row r="75" spans="1:4">
      <c r="A75" s="4" t="s">
        <v>506</v>
      </c>
      <c r="B75" s="8" t="n">
        <v>0.1</v>
      </c>
      <c r="C75" s="8" t="n">
        <v>4.4</v>
      </c>
    </row>
    <row r="76" spans="1:4">
      <c r="A76" s="4" t="s">
        <v>514</v>
      </c>
    </row>
    <row r="77" spans="1:4">
      <c r="A77" s="3" t="s">
        <v>505</v>
      </c>
    </row>
    <row r="78" spans="1:4">
      <c r="A78" s="4" t="s">
        <v>506</v>
      </c>
      <c r="B78" s="8" t="n">
        <v>19.6</v>
      </c>
      <c r="C78" s="8" t="n">
        <v>21.7</v>
      </c>
    </row>
    <row r="79" spans="1:4">
      <c r="A79" s="4" t="s">
        <v>34</v>
      </c>
      <c r="B79" s="8" t="n">
        <v>19.6</v>
      </c>
      <c r="C79" s="8" t="n">
        <v>21.7</v>
      </c>
    </row>
    <row r="80" spans="1:4">
      <c r="A80" s="3" t="s">
        <v>32</v>
      </c>
    </row>
    <row r="81" spans="1:4">
      <c r="A81" s="4" t="s">
        <v>35</v>
      </c>
      <c r="B81" s="5" t="n">
        <v>0</v>
      </c>
      <c r="C81" s="5" t="n">
        <v>0</v>
      </c>
    </row>
    <row r="82" spans="1:4">
      <c r="A82" s="4" t="s">
        <v>36</v>
      </c>
      <c r="B82" s="5" t="n">
        <v>0</v>
      </c>
      <c r="C82" s="5" t="n">
        <v>0</v>
      </c>
    </row>
    <row r="83" spans="1:4">
      <c r="A83" s="4" t="s">
        <v>37</v>
      </c>
      <c r="B83" s="5" t="n">
        <v>0</v>
      </c>
      <c r="C83" s="5" t="n">
        <v>0</v>
      </c>
    </row>
    <row r="84" spans="1:4">
      <c r="A84" s="4" t="s">
        <v>38</v>
      </c>
      <c r="B84" s="5" t="n">
        <v>0</v>
      </c>
      <c r="C84" s="5" t="n">
        <v>0</v>
      </c>
    </row>
    <row r="85" spans="1:4">
      <c r="A85" s="4" t="s">
        <v>39</v>
      </c>
      <c r="B85" s="5" t="n">
        <v>0</v>
      </c>
      <c r="C85" s="5" t="n">
        <v>0</v>
      </c>
    </row>
    <row r="86" spans="1:4">
      <c r="A86" s="4" t="s">
        <v>33</v>
      </c>
      <c r="B86" s="8" t="n">
        <v>14.6</v>
      </c>
      <c r="C86" s="5" t="n">
        <v>23</v>
      </c>
    </row>
    <row r="87" spans="1:4">
      <c r="A87" s="4" t="s">
        <v>40</v>
      </c>
      <c r="B87" s="8" t="n">
        <v>14.6</v>
      </c>
      <c r="C87" s="5" t="n">
        <v>23</v>
      </c>
    </row>
    <row r="88" spans="1:4">
      <c r="A88" s="4" t="s">
        <v>41</v>
      </c>
      <c r="B88" s="5" t="n">
        <v>5</v>
      </c>
      <c r="C88" s="8" t="n">
        <v>-1.3</v>
      </c>
    </row>
    <row r="89" spans="1:4">
      <c r="A89" s="4" t="s">
        <v>507</v>
      </c>
      <c r="B89" s="8" t="n">
        <v>3.6</v>
      </c>
      <c r="C89" s="8" t="n">
        <v>1.4</v>
      </c>
    </row>
    <row r="90" spans="1:4">
      <c r="A90" s="4" t="s">
        <v>132</v>
      </c>
      <c r="B90" s="8" t="n">
        <v>233.5</v>
      </c>
      <c r="C90" s="5" t="n">
        <v>225</v>
      </c>
      <c r="D90" s="7" t="n">
        <v>246.2</v>
      </c>
    </row>
    <row r="91" spans="1:4">
      <c r="A91" s="4" t="s">
        <v>515</v>
      </c>
    </row>
    <row r="92" spans="1:4">
      <c r="A92" s="3" t="s">
        <v>505</v>
      </c>
    </row>
    <row r="93" spans="1:4">
      <c r="A93" s="4" t="s">
        <v>506</v>
      </c>
      <c r="B93" s="9" t="n">
        <v>0</v>
      </c>
      <c r="C93" s="9"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30</v>
      </c>
    </row>
    <row r="3" spans="1:3">
      <c r="A3" s="3" t="s">
        <v>226</v>
      </c>
    </row>
    <row r="4" spans="1:3">
      <c r="A4" s="4" t="s">
        <v>49</v>
      </c>
      <c r="B4" s="9" t="n">
        <v>116</v>
      </c>
      <c r="C4" s="7" t="n">
        <v>45.2</v>
      </c>
    </row>
    <row r="5" spans="1:3">
      <c r="A5" s="4" t="s">
        <v>517</v>
      </c>
      <c r="B5" s="8" t="n">
        <v>0.8</v>
      </c>
      <c r="C5" s="8" t="n">
        <v>3.8</v>
      </c>
    </row>
    <row r="6" spans="1:3">
      <c r="A6" s="4" t="s">
        <v>518</v>
      </c>
      <c r="B6" s="5" t="n">
        <v>0</v>
      </c>
      <c r="C6" s="8" t="n">
        <v>-0.1</v>
      </c>
    </row>
    <row r="7" spans="1:3">
      <c r="A7" s="4" t="s">
        <v>519</v>
      </c>
      <c r="B7" s="8" t="n">
        <v>-0.1</v>
      </c>
      <c r="C7" s="8" t="n">
        <v>-0.1</v>
      </c>
    </row>
    <row r="8" spans="1:3">
      <c r="A8" s="4" t="s">
        <v>520</v>
      </c>
      <c r="B8" s="8" t="n">
        <v>1.7</v>
      </c>
      <c r="C8" s="8" t="n">
        <v>0.1</v>
      </c>
    </row>
    <row r="9" spans="1:3">
      <c r="A9" s="4" t="s">
        <v>521</v>
      </c>
      <c r="B9" s="8" t="n">
        <v>-0.6</v>
      </c>
      <c r="C9" s="8" t="n">
        <v>-1.4</v>
      </c>
    </row>
    <row r="10" spans="1:3">
      <c r="A10" s="4" t="s">
        <v>522</v>
      </c>
      <c r="B10" s="8" t="n">
        <v>-59.9</v>
      </c>
      <c r="C10" s="5" t="n">
        <v>0</v>
      </c>
    </row>
    <row r="11" spans="1:3">
      <c r="A11" s="4" t="s">
        <v>523</v>
      </c>
      <c r="B11" s="7" t="n">
        <v>57.9</v>
      </c>
      <c r="C11" s="7" t="n">
        <v>4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524</v>
      </c>
      <c r="B1" s="2" t="s">
        <v>1</v>
      </c>
    </row>
    <row r="2" spans="1:2">
      <c r="B2" s="2" t="s">
        <v>278</v>
      </c>
    </row>
    <row r="3" spans="1:2">
      <c r="A3" s="3" t="s">
        <v>525</v>
      </c>
    </row>
    <row r="4" spans="1:2">
      <c r="A4" s="4" t="s">
        <v>526</v>
      </c>
      <c r="B4" s="7" t="n">
        <v>1121.2</v>
      </c>
    </row>
    <row r="5" spans="1:2">
      <c r="A5" s="4" t="s">
        <v>24</v>
      </c>
    </row>
    <row r="6" spans="1:2">
      <c r="A6" s="3" t="s">
        <v>525</v>
      </c>
    </row>
    <row r="7" spans="1:2">
      <c r="A7" s="4" t="s">
        <v>526</v>
      </c>
      <c r="B7" s="8" t="n">
        <v>483.8</v>
      </c>
    </row>
    <row r="8" spans="1:2">
      <c r="A8" s="4" t="s">
        <v>27</v>
      </c>
    </row>
    <row r="9" spans="1:2">
      <c r="A9" s="3" t="s">
        <v>525</v>
      </c>
    </row>
    <row r="10" spans="1:2">
      <c r="A10" s="4" t="s">
        <v>526</v>
      </c>
      <c r="B10" s="7" t="n">
        <v>26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9"/>
    <col customWidth="1" max="2" min="2" width="22"/>
    <col customWidth="1" max="3" min="3" width="27"/>
    <col customWidth="1" max="4" min="4" width="34"/>
    <col customWidth="1" max="5" min="5" width="18"/>
  </cols>
  <sheetData>
    <row r="1" spans="1:5">
      <c r="A1" s="1" t="s">
        <v>527</v>
      </c>
      <c r="B1" s="2" t="s">
        <v>528</v>
      </c>
      <c r="C1" s="2" t="s">
        <v>529</v>
      </c>
      <c r="D1" s="2" t="s">
        <v>530</v>
      </c>
      <c r="E1" s="2" t="s">
        <v>531</v>
      </c>
    </row>
    <row r="2" spans="1:5">
      <c r="A2" s="4" t="s">
        <v>24</v>
      </c>
    </row>
    <row r="3" spans="1:5">
      <c r="A3" s="3" t="s">
        <v>532</v>
      </c>
    </row>
    <row r="4" spans="1:5">
      <c r="A4" s="4" t="s">
        <v>533</v>
      </c>
      <c r="C4" s="5" t="n">
        <v>3</v>
      </c>
      <c r="D4" s="5" t="n">
        <v>3</v>
      </c>
    </row>
    <row r="5" spans="1:5">
      <c r="A5" s="4" t="s">
        <v>534</v>
      </c>
      <c r="C5" s="5" t="n">
        <v>2</v>
      </c>
      <c r="D5" s="5" t="n">
        <v>2</v>
      </c>
    </row>
    <row r="6" spans="1:5">
      <c r="A6" s="4" t="s">
        <v>27</v>
      </c>
    </row>
    <row r="7" spans="1:5">
      <c r="A7" s="3" t="s">
        <v>532</v>
      </c>
    </row>
    <row r="8" spans="1:5">
      <c r="A8" s="4" t="s">
        <v>535</v>
      </c>
      <c r="C8" s="5" t="n">
        <v>9</v>
      </c>
      <c r="D8" s="5" t="n">
        <v>9</v>
      </c>
    </row>
    <row r="9" spans="1:5">
      <c r="A9" s="4" t="s">
        <v>536</v>
      </c>
      <c r="B9" s="5" t="n">
        <v>1</v>
      </c>
    </row>
    <row r="10" spans="1:5">
      <c r="A10" s="4" t="s">
        <v>537</v>
      </c>
      <c r="C10" s="5" t="n">
        <v>5</v>
      </c>
      <c r="D10" s="5" t="n">
        <v>5</v>
      </c>
    </row>
    <row r="11" spans="1:5">
      <c r="A11" s="4" t="s">
        <v>538</v>
      </c>
    </row>
    <row r="12" spans="1:5">
      <c r="A12" s="3" t="s">
        <v>532</v>
      </c>
    </row>
    <row r="13" spans="1:5">
      <c r="A13" s="4" t="s">
        <v>539</v>
      </c>
      <c r="D13" s="5" t="n">
        <v>14</v>
      </c>
    </row>
    <row r="14" spans="1:5">
      <c r="A14" s="4" t="s">
        <v>540</v>
      </c>
      <c r="D14" s="5" t="n">
        <v>1600</v>
      </c>
    </row>
    <row r="15" spans="1:5">
      <c r="A15" s="4" t="s">
        <v>541</v>
      </c>
    </row>
    <row r="16" spans="1:5">
      <c r="A16" s="3" t="s">
        <v>532</v>
      </c>
    </row>
    <row r="17" spans="1:5">
      <c r="A17" s="4" t="s">
        <v>535</v>
      </c>
      <c r="E17" s="5" t="n">
        <v>19</v>
      </c>
    </row>
    <row r="18" spans="1:5">
      <c r="A18" s="4" t="s">
        <v>542</v>
      </c>
    </row>
    <row r="19" spans="1:5">
      <c r="A19" s="3" t="s">
        <v>532</v>
      </c>
    </row>
    <row r="20" spans="1:5">
      <c r="A20" s="4" t="s">
        <v>535</v>
      </c>
      <c r="C20" s="5" t="n">
        <v>7</v>
      </c>
      <c r="D20" s="5" t="n">
        <v>7</v>
      </c>
    </row>
    <row r="21" spans="1:5">
      <c r="A21" s="4" t="s">
        <v>543</v>
      </c>
    </row>
    <row r="22" spans="1:5">
      <c r="A22" s="3" t="s">
        <v>532</v>
      </c>
    </row>
    <row r="23" spans="1:5">
      <c r="A23" s="4" t="s">
        <v>535</v>
      </c>
      <c r="C23" s="5" t="n">
        <v>4</v>
      </c>
      <c r="D23" s="5" t="n">
        <v>4</v>
      </c>
    </row>
    <row r="24" spans="1:5">
      <c r="A24" s="4" t="s">
        <v>537</v>
      </c>
      <c r="C24" s="5" t="n">
        <v>1</v>
      </c>
      <c r="D24" s="5" t="n">
        <v>1</v>
      </c>
    </row>
    <row r="25" spans="1:5">
      <c r="A25" s="4" t="s">
        <v>544</v>
      </c>
    </row>
    <row r="26" spans="1:5">
      <c r="A26" s="3" t="s">
        <v>532</v>
      </c>
    </row>
    <row r="27" spans="1:5">
      <c r="A27" s="4" t="s">
        <v>540</v>
      </c>
      <c r="C27" s="5" t="n">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30</v>
      </c>
    </row>
    <row r="3" spans="1:3">
      <c r="A3" s="3" t="s">
        <v>546</v>
      </c>
    </row>
    <row r="4" spans="1:3">
      <c r="A4" s="4" t="s">
        <v>547</v>
      </c>
      <c r="B4" s="9" t="n">
        <v>0</v>
      </c>
    </row>
    <row r="5" spans="1:3">
      <c r="A5" s="4" t="s">
        <v>548</v>
      </c>
      <c r="B5" s="8" t="n">
        <v>-296.6</v>
      </c>
    </row>
    <row r="6" spans="1:3">
      <c r="A6" s="4" t="s">
        <v>549</v>
      </c>
      <c r="B6" s="8" t="n">
        <v>-59.9</v>
      </c>
      <c r="C6" s="9" t="n">
        <v>0</v>
      </c>
    </row>
    <row r="7" spans="1:3">
      <c r="A7" s="4" t="s">
        <v>550</v>
      </c>
      <c r="B7" s="8" t="n">
        <v>-59.4</v>
      </c>
    </row>
    <row r="8" spans="1:3">
      <c r="A8" s="4" t="s">
        <v>551</v>
      </c>
      <c r="B8" s="8" t="n">
        <v>177.3</v>
      </c>
    </row>
    <row r="9" spans="1:3">
      <c r="A9" s="4" t="s">
        <v>24</v>
      </c>
    </row>
    <row r="10" spans="1:3">
      <c r="A10" s="3" t="s">
        <v>546</v>
      </c>
    </row>
    <row r="11" spans="1:3">
      <c r="A11" s="4" t="s">
        <v>547</v>
      </c>
      <c r="B11" s="5" t="n">
        <v>0</v>
      </c>
    </row>
    <row r="12" spans="1:3">
      <c r="A12" s="4" t="s">
        <v>548</v>
      </c>
      <c r="B12" s="8" t="n">
        <v>-264.1</v>
      </c>
    </row>
    <row r="13" spans="1:3">
      <c r="A13" s="4" t="s">
        <v>549</v>
      </c>
      <c r="B13" s="8" t="n">
        <v>-43.9</v>
      </c>
    </row>
    <row r="14" spans="1:3">
      <c r="A14" s="4" t="s">
        <v>550</v>
      </c>
      <c r="B14" s="5" t="n">
        <v>-61</v>
      </c>
    </row>
    <row r="15" spans="1:3">
      <c r="A15" s="4" t="s">
        <v>551</v>
      </c>
      <c r="B15" s="8" t="n">
        <v>159.2</v>
      </c>
    </row>
    <row r="16" spans="1:3">
      <c r="A16" s="4" t="s">
        <v>27</v>
      </c>
    </row>
    <row r="17" spans="1:3">
      <c r="A17" s="3" t="s">
        <v>546</v>
      </c>
    </row>
    <row r="18" spans="1:3">
      <c r="A18" s="4" t="s">
        <v>547</v>
      </c>
      <c r="B18" s="8" t="n">
        <v>-60.8</v>
      </c>
    </row>
    <row r="19" spans="1:3">
      <c r="A19" s="4" t="s">
        <v>548</v>
      </c>
      <c r="B19" s="5" t="n">
        <v>0</v>
      </c>
    </row>
    <row r="20" spans="1:3">
      <c r="A20" s="4" t="s">
        <v>549</v>
      </c>
      <c r="B20" s="8" t="n">
        <v>59.2</v>
      </c>
    </row>
    <row r="21" spans="1:3">
      <c r="A21" s="4" t="s">
        <v>550</v>
      </c>
      <c r="B21" s="8" t="n">
        <v>1.6</v>
      </c>
    </row>
    <row r="22" spans="1:3">
      <c r="A22" s="4" t="s">
        <v>551</v>
      </c>
      <c r="B22"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v>
      </c>
      <c r="B1" s="2" t="s">
        <v>2</v>
      </c>
      <c r="C1" s="2" t="s">
        <v>68</v>
      </c>
      <c r="D1" s="2" t="s">
        <v>30</v>
      </c>
    </row>
    <row r="2" spans="1:4">
      <c r="A2" s="3" t="s">
        <v>132</v>
      </c>
    </row>
    <row r="3" spans="1:4">
      <c r="A3" s="4" t="s">
        <v>133</v>
      </c>
      <c r="B3" s="7" t="n">
        <v>8.6</v>
      </c>
      <c r="C3" s="7" t="n">
        <v>8.6</v>
      </c>
      <c r="D3" s="7" t="n">
        <v>8.199999999999999</v>
      </c>
    </row>
    <row r="4" spans="1:4">
      <c r="A4" s="3" t="s">
        <v>98</v>
      </c>
    </row>
    <row r="5" spans="1:4">
      <c r="A5" s="4" t="s">
        <v>134</v>
      </c>
      <c r="B5" s="9" t="n">
        <v>1</v>
      </c>
      <c r="C5" s="9" t="n">
        <v>1</v>
      </c>
      <c r="D5" s="9" t="n">
        <v>1</v>
      </c>
    </row>
    <row r="6" spans="1:4">
      <c r="A6" s="4" t="s">
        <v>135</v>
      </c>
      <c r="B6" s="5" t="n">
        <v>70000000</v>
      </c>
      <c r="C6" s="5" t="n">
        <v>70000000</v>
      </c>
      <c r="D6" s="5" t="n">
        <v>70000000</v>
      </c>
    </row>
    <row r="7" spans="1:4">
      <c r="A7" s="4" t="s">
        <v>136</v>
      </c>
      <c r="B7" s="5" t="n">
        <v>48300000</v>
      </c>
      <c r="C7" s="5" t="n">
        <v>48300000</v>
      </c>
      <c r="D7" s="5" t="n">
        <v>45700000</v>
      </c>
    </row>
    <row r="8" spans="1:4">
      <c r="A8" s="4" t="s">
        <v>137</v>
      </c>
      <c r="B8" s="5" t="n">
        <v>48300000</v>
      </c>
      <c r="C8" s="5" t="n">
        <v>48300000</v>
      </c>
      <c r="D8" s="5" t="n">
        <v>45700000</v>
      </c>
    </row>
    <row r="9" spans="1:4">
      <c r="A9" s="4" t="s">
        <v>24</v>
      </c>
    </row>
    <row r="10" spans="1:4">
      <c r="A10" s="3" t="s">
        <v>98</v>
      </c>
    </row>
    <row r="11" spans="1:4">
      <c r="A11" s="4" t="s">
        <v>134</v>
      </c>
      <c r="B11" s="9" t="n">
        <v>1</v>
      </c>
      <c r="C11" s="9" t="n">
        <v>1</v>
      </c>
      <c r="D11" s="9" t="n">
        <v>1</v>
      </c>
    </row>
    <row r="12" spans="1:4">
      <c r="A12" s="4" t="s">
        <v>135</v>
      </c>
      <c r="B12" s="5" t="n">
        <v>50000000</v>
      </c>
      <c r="C12" s="5" t="n">
        <v>50000000</v>
      </c>
      <c r="D12" s="5" t="n">
        <v>50000000</v>
      </c>
    </row>
    <row r="13" spans="1:4">
      <c r="A13" s="4" t="s">
        <v>136</v>
      </c>
      <c r="B13" s="5" t="n">
        <v>24577</v>
      </c>
      <c r="C13" s="5" t="n">
        <v>24577</v>
      </c>
      <c r="D13" s="5" t="n">
        <v>24577</v>
      </c>
    </row>
    <row r="14" spans="1:4">
      <c r="A14" s="4" t="s">
        <v>137</v>
      </c>
      <c r="B14" s="5" t="n">
        <v>24577</v>
      </c>
      <c r="C14" s="5" t="n">
        <v>24577</v>
      </c>
      <c r="D14" s="5" t="n">
        <v>24577</v>
      </c>
    </row>
    <row r="15" spans="1:4">
      <c r="A15" s="4" t="s">
        <v>27</v>
      </c>
    </row>
    <row r="16" spans="1:4">
      <c r="A16" s="3" t="s">
        <v>98</v>
      </c>
    </row>
    <row r="17" spans="1:4">
      <c r="A17" s="4" t="s">
        <v>134</v>
      </c>
      <c r="B17" s="10" t="n">
        <v>0.01</v>
      </c>
      <c r="C17" s="10" t="n">
        <v>0.01</v>
      </c>
      <c r="D17" s="10" t="n">
        <v>0.01</v>
      </c>
    </row>
    <row r="18" spans="1:4">
      <c r="A18" s="4" t="s">
        <v>135</v>
      </c>
      <c r="B18" s="5" t="n">
        <v>3000000</v>
      </c>
      <c r="C18" s="5" t="n">
        <v>3000000</v>
      </c>
      <c r="D18" s="5" t="n">
        <v>3000000</v>
      </c>
    </row>
    <row r="19" spans="1:4">
      <c r="A19" s="4" t="s">
        <v>136</v>
      </c>
      <c r="B19" s="5" t="n">
        <v>2000000</v>
      </c>
      <c r="C19" s="5" t="n">
        <v>2000000</v>
      </c>
      <c r="D19" s="5" t="n">
        <v>2000000</v>
      </c>
    </row>
    <row r="20" spans="1:4">
      <c r="A20" s="4" t="s">
        <v>137</v>
      </c>
      <c r="B20" s="5" t="n">
        <v>2000000</v>
      </c>
      <c r="C20" s="5" t="n">
        <v>2000000</v>
      </c>
      <c r="D20" s="5"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6"/>
    <col customWidth="1" max="5" min="5" width="18"/>
    <col customWidth="1" max="6" min="6" width="8"/>
    <col customWidth="1" max="7" min="7" width="48"/>
    <col customWidth="1" max="8" min="8" width="24"/>
    <col customWidth="1" max="9" min="9" width="15"/>
    <col customWidth="1" max="10" min="10" width="39"/>
    <col customWidth="1" max="11" min="11" width="30"/>
    <col customWidth="1" max="12" min="12" width="32"/>
    <col customWidth="1" max="13" min="13" width="19"/>
    <col customWidth="1" max="14" min="14" width="14"/>
    <col customWidth="1" max="15" min="15" width="38"/>
    <col customWidth="1" max="16" min="16" width="29"/>
    <col customWidth="1" max="17" min="17" width="31"/>
  </cols>
  <sheetData>
    <row r="1" spans="1:17">
      <c r="A1" s="1" t="s">
        <v>138</v>
      </c>
      <c r="B1" s="2" t="s">
        <v>139</v>
      </c>
      <c r="C1" s="2" t="s">
        <v>140</v>
      </c>
      <c r="D1" s="2" t="s">
        <v>141</v>
      </c>
      <c r="E1" s="2" t="s">
        <v>142</v>
      </c>
      <c r="F1" s="2" t="s">
        <v>143</v>
      </c>
      <c r="G1" s="2" t="s">
        <v>144</v>
      </c>
      <c r="H1" s="2" t="s">
        <v>145</v>
      </c>
      <c r="I1" s="2" t="s">
        <v>24</v>
      </c>
      <c r="J1" s="2" t="s">
        <v>146</v>
      </c>
      <c r="K1" s="2" t="s">
        <v>147</v>
      </c>
      <c r="L1" s="2" t="s">
        <v>148</v>
      </c>
      <c r="M1" s="2" t="s">
        <v>149</v>
      </c>
      <c r="N1" s="2" t="s">
        <v>27</v>
      </c>
      <c r="O1" s="2" t="s">
        <v>150</v>
      </c>
      <c r="P1" s="2" t="s">
        <v>151</v>
      </c>
      <c r="Q1" s="2" t="s">
        <v>152</v>
      </c>
    </row>
    <row r="2" spans="1:17">
      <c r="A2" s="4" t="s">
        <v>153</v>
      </c>
      <c r="C2" s="5" t="n">
        <v>45650642</v>
      </c>
      <c r="J2" s="5" t="n">
        <v>24577</v>
      </c>
      <c r="O2" s="5" t="n">
        <v>1972052</v>
      </c>
    </row>
    <row r="3" spans="1:17">
      <c r="A3" s="4" t="s">
        <v>154</v>
      </c>
      <c r="B3" s="7" t="n">
        <v>1768.2</v>
      </c>
      <c r="C3" s="7" t="n">
        <v>45.6</v>
      </c>
      <c r="D3" s="7" t="n">
        <v>1175.9</v>
      </c>
      <c r="E3" s="7" t="n">
        <v>550.9</v>
      </c>
      <c r="F3" s="7" t="n">
        <v>-4.2</v>
      </c>
      <c r="G3" s="7" t="n">
        <v>1768.2</v>
      </c>
      <c r="H3" s="9" t="n">
        <v>0</v>
      </c>
    </row>
    <row r="4" spans="1:17">
      <c r="A4" s="4" t="s">
        <v>154</v>
      </c>
      <c r="I4" s="7" t="n">
        <v>1068.5</v>
      </c>
      <c r="J4" s="7" t="n">
        <v>0.1</v>
      </c>
      <c r="K4" s="7" t="n">
        <v>751.9</v>
      </c>
      <c r="L4" s="7" t="n">
        <v>318.3</v>
      </c>
      <c r="M4" s="7" t="n">
        <v>-1.8</v>
      </c>
      <c r="N4" s="7" t="n">
        <v>867.3</v>
      </c>
      <c r="O4" s="9" t="n">
        <v>0</v>
      </c>
      <c r="P4" s="7" t="n">
        <v>451.9</v>
      </c>
      <c r="Q4" s="7" t="n">
        <v>415.4</v>
      </c>
    </row>
    <row r="5" spans="1:17">
      <c r="A5" s="3" t="s">
        <v>155</v>
      </c>
    </row>
    <row r="6" spans="1:17">
      <c r="A6" s="4" t="s">
        <v>156</v>
      </c>
      <c r="B6" s="8" t="n">
        <v>45.2</v>
      </c>
      <c r="E6" s="8" t="n">
        <v>45.2</v>
      </c>
      <c r="G6" s="8" t="n">
        <v>45.2</v>
      </c>
      <c r="I6" s="5" t="n">
        <v>38</v>
      </c>
      <c r="L6" s="5" t="n">
        <v>38</v>
      </c>
      <c r="N6" s="8" t="n">
        <v>10.3</v>
      </c>
      <c r="Q6" s="8" t="n">
        <v>10.3</v>
      </c>
    </row>
    <row r="7" spans="1:17">
      <c r="A7" s="4" t="s">
        <v>157</v>
      </c>
      <c r="C7" s="5" t="n">
        <v>5610</v>
      </c>
    </row>
    <row r="8" spans="1:17">
      <c r="A8" s="4" t="s">
        <v>158</v>
      </c>
      <c r="B8" s="8" t="n">
        <v>0.3</v>
      </c>
      <c r="D8" s="8" t="n">
        <v>0.3</v>
      </c>
      <c r="G8" s="8" t="n">
        <v>0.3</v>
      </c>
    </row>
    <row r="9" spans="1:17">
      <c r="A9" s="4" t="s">
        <v>159</v>
      </c>
      <c r="B9" s="8" t="n">
        <v>1.7</v>
      </c>
      <c r="D9" s="8" t="n">
        <v>1.7</v>
      </c>
      <c r="G9" s="8" t="n">
        <v>1.7</v>
      </c>
      <c r="I9" s="8" t="n">
        <v>1.1</v>
      </c>
      <c r="K9" s="8" t="n">
        <v>1.1</v>
      </c>
    </row>
    <row r="10" spans="1:17">
      <c r="A10" s="4" t="s">
        <v>160</v>
      </c>
      <c r="C10" s="5" t="n">
        <v>110136</v>
      </c>
    </row>
    <row r="11" spans="1:17">
      <c r="A11" s="4" t="s">
        <v>161</v>
      </c>
      <c r="B11" s="5" t="n">
        <v>0</v>
      </c>
      <c r="C11" s="7" t="n">
        <v>0.1</v>
      </c>
      <c r="D11" s="8" t="n">
        <v>-0.1</v>
      </c>
      <c r="G11" s="5" t="n">
        <v>0</v>
      </c>
    </row>
    <row r="12" spans="1:17">
      <c r="A12" s="4" t="s">
        <v>162</v>
      </c>
      <c r="C12" s="5" t="n">
        <v>-33615</v>
      </c>
    </row>
    <row r="13" spans="1:17">
      <c r="A13" s="4" t="s">
        <v>163</v>
      </c>
      <c r="B13" s="8" t="n">
        <v>-2.1</v>
      </c>
      <c r="D13" s="8" t="n">
        <v>-2.1</v>
      </c>
      <c r="G13" s="8" t="n">
        <v>-2.1</v>
      </c>
    </row>
    <row r="14" spans="1:17">
      <c r="A14" s="4" t="s">
        <v>164</v>
      </c>
      <c r="B14" s="5" t="n">
        <v>-24</v>
      </c>
      <c r="E14" s="5" t="n">
        <v>-24</v>
      </c>
      <c r="G14" s="5" t="n">
        <v>-24</v>
      </c>
      <c r="I14" s="8" t="n">
        <v>-14.7</v>
      </c>
      <c r="L14" s="8" t="n">
        <v>-14.7</v>
      </c>
      <c r="N14" s="8" t="n">
        <v>-6.7</v>
      </c>
      <c r="Q14" s="8" t="n">
        <v>-6.7</v>
      </c>
    </row>
    <row r="15" spans="1:17">
      <c r="A15" s="4" t="s">
        <v>165</v>
      </c>
      <c r="B15" s="8" t="n">
        <v>7.4</v>
      </c>
      <c r="F15" s="8" t="n">
        <v>7.4</v>
      </c>
      <c r="G15" s="8" t="n">
        <v>7.4</v>
      </c>
      <c r="I15" s="8" t="n">
        <v>0.2</v>
      </c>
      <c r="M15" s="8" t="n">
        <v>0.2</v>
      </c>
    </row>
    <row r="16" spans="1:17">
      <c r="A16" s="4" t="s">
        <v>166</v>
      </c>
      <c r="C16" s="5" t="n">
        <v>45732773</v>
      </c>
      <c r="J16" s="5" t="n">
        <v>24577</v>
      </c>
      <c r="O16" s="5" t="n">
        <v>1972052</v>
      </c>
    </row>
    <row r="17" spans="1:17">
      <c r="A17" s="4" t="s">
        <v>167</v>
      </c>
      <c r="B17" s="8" t="n">
        <v>1796.7</v>
      </c>
      <c r="C17" s="7" t="n">
        <v>45.7</v>
      </c>
      <c r="D17" s="8" t="n">
        <v>1175.7</v>
      </c>
      <c r="E17" s="8" t="n">
        <v>572.1</v>
      </c>
      <c r="F17" s="8" t="n">
        <v>3.2</v>
      </c>
      <c r="G17" s="8" t="n">
        <v>1796.7</v>
      </c>
      <c r="H17" s="5" t="n">
        <v>0</v>
      </c>
    </row>
    <row r="18" spans="1:17">
      <c r="A18" s="4" t="s">
        <v>167</v>
      </c>
      <c r="B18" s="8" t="n">
        <v>1796.7</v>
      </c>
      <c r="I18" s="8" t="n">
        <v>1093.1</v>
      </c>
      <c r="J18" s="7" t="n">
        <v>0.1</v>
      </c>
      <c r="K18" s="5" t="n">
        <v>753</v>
      </c>
      <c r="L18" s="8" t="n">
        <v>341.6</v>
      </c>
      <c r="M18" s="8" t="n">
        <v>-1.6</v>
      </c>
      <c r="N18" s="8" t="n">
        <v>870.9</v>
      </c>
      <c r="O18" s="9" t="n">
        <v>0</v>
      </c>
      <c r="P18" s="8" t="n">
        <v>451.9</v>
      </c>
      <c r="Q18" s="5" t="n">
        <v>419</v>
      </c>
    </row>
    <row r="19" spans="1:17">
      <c r="A19" s="4" t="s">
        <v>168</v>
      </c>
      <c r="C19" s="5" t="n">
        <v>48263243</v>
      </c>
      <c r="J19" s="5" t="n">
        <v>24577</v>
      </c>
      <c r="O19" s="5" t="n">
        <v>1972052</v>
      </c>
    </row>
    <row r="20" spans="1:17">
      <c r="A20" s="4" t="s">
        <v>169</v>
      </c>
      <c r="B20" s="8" t="n">
        <v>1991.3</v>
      </c>
      <c r="C20" s="7" t="n">
        <v>48.3</v>
      </c>
      <c r="D20" s="8" t="n">
        <v>1325.6</v>
      </c>
      <c r="E20" s="8" t="n">
        <v>614.2</v>
      </c>
      <c r="F20" s="8" t="n">
        <v>3.2</v>
      </c>
      <c r="G20" s="8" t="n">
        <v>1991.3</v>
      </c>
      <c r="H20" s="5" t="n">
        <v>0</v>
      </c>
    </row>
    <row r="21" spans="1:17">
      <c r="A21" s="4" t="s">
        <v>169</v>
      </c>
      <c r="B21" s="8" t="n">
        <v>1991.3</v>
      </c>
      <c r="I21" s="5" t="n">
        <v>1171</v>
      </c>
      <c r="J21" s="7" t="n">
        <v>0.1</v>
      </c>
      <c r="K21" s="8" t="n">
        <v>756.1</v>
      </c>
      <c r="L21" s="8" t="n">
        <v>416.5</v>
      </c>
      <c r="M21" s="8" t="n">
        <v>-1.7</v>
      </c>
      <c r="N21" s="8" t="n">
        <v>867.4</v>
      </c>
      <c r="O21" s="9" t="n">
        <v>0</v>
      </c>
      <c r="P21" s="8" t="n">
        <v>420.9</v>
      </c>
      <c r="Q21" s="8" t="n">
        <v>446.5</v>
      </c>
    </row>
    <row r="22" spans="1:17">
      <c r="A22" s="3" t="s">
        <v>155</v>
      </c>
    </row>
    <row r="23" spans="1:17">
      <c r="A23" s="4" t="s">
        <v>156</v>
      </c>
      <c r="B23" s="5" t="n">
        <v>116</v>
      </c>
      <c r="E23" s="5" t="n">
        <v>116</v>
      </c>
      <c r="G23" s="5" t="n">
        <v>116</v>
      </c>
      <c r="I23" s="8" t="n">
        <v>89.40000000000001</v>
      </c>
      <c r="L23" s="8" t="n">
        <v>89.40000000000001</v>
      </c>
      <c r="N23" s="8" t="n">
        <v>-49.6</v>
      </c>
      <c r="Q23" s="8" t="n">
        <v>-49.6</v>
      </c>
    </row>
    <row r="24" spans="1:17">
      <c r="A24" s="4" t="s">
        <v>170</v>
      </c>
      <c r="B24" s="8" t="n">
        <v>6.5</v>
      </c>
      <c r="H24" s="8" t="n">
        <v>6.5</v>
      </c>
    </row>
    <row r="25" spans="1:17">
      <c r="A25" s="4" t="s">
        <v>157</v>
      </c>
      <c r="C25" s="5" t="n">
        <v>4618</v>
      </c>
    </row>
    <row r="26" spans="1:17">
      <c r="A26" s="4" t="s">
        <v>158</v>
      </c>
      <c r="B26" s="8" t="n">
        <v>0.3</v>
      </c>
      <c r="D26" s="8" t="n">
        <v>0.3</v>
      </c>
      <c r="G26" s="8" t="n">
        <v>0.3</v>
      </c>
    </row>
    <row r="27" spans="1:17">
      <c r="A27" s="4" t="s">
        <v>159</v>
      </c>
      <c r="B27" s="8" t="n">
        <v>1.9</v>
      </c>
      <c r="D27" s="8" t="n">
        <v>1.9</v>
      </c>
      <c r="E27" s="5" t="n">
        <v>0</v>
      </c>
      <c r="G27" s="8" t="n">
        <v>1.9</v>
      </c>
      <c r="I27" s="8" t="n">
        <v>1.1</v>
      </c>
      <c r="K27" s="8" t="n">
        <v>1.1</v>
      </c>
    </row>
    <row r="28" spans="1:17">
      <c r="A28" s="4" t="s">
        <v>160</v>
      </c>
      <c r="C28" s="5" t="n">
        <v>105434</v>
      </c>
    </row>
    <row r="29" spans="1:17">
      <c r="A29" s="4" t="s">
        <v>161</v>
      </c>
      <c r="B29" s="5" t="n">
        <v>0</v>
      </c>
      <c r="C29" s="7" t="n">
        <v>0.1</v>
      </c>
      <c r="D29" s="8" t="n">
        <v>-0.1</v>
      </c>
      <c r="G29" s="5" t="n">
        <v>0</v>
      </c>
    </row>
    <row r="30" spans="1:17">
      <c r="A30" s="4" t="s">
        <v>162</v>
      </c>
      <c r="C30" s="5" t="n">
        <v>-33581</v>
      </c>
    </row>
    <row r="31" spans="1:17">
      <c r="A31" s="4" t="s">
        <v>163</v>
      </c>
      <c r="B31" s="8" t="n">
        <v>-2.9</v>
      </c>
      <c r="C31" s="7" t="n">
        <v>-0.1</v>
      </c>
      <c r="D31" s="8" t="n">
        <v>-2.8</v>
      </c>
      <c r="G31" s="8" t="n">
        <v>-2.9</v>
      </c>
    </row>
    <row r="32" spans="1:17">
      <c r="A32" s="4" t="s">
        <v>164</v>
      </c>
      <c r="B32" s="8" t="n">
        <v>-27.2</v>
      </c>
      <c r="E32" s="8" t="n">
        <v>-27.2</v>
      </c>
      <c r="G32" s="8" t="n">
        <v>-27.2</v>
      </c>
      <c r="I32" s="8" t="n">
        <v>-13.5</v>
      </c>
      <c r="L32" s="8" t="n">
        <v>-13.5</v>
      </c>
      <c r="N32" s="8" t="n">
        <v>-7.5</v>
      </c>
      <c r="Q32" s="8" t="n">
        <v>-7.5</v>
      </c>
    </row>
    <row r="33" spans="1:17">
      <c r="A33" s="4" t="s">
        <v>165</v>
      </c>
      <c r="B33" s="8" t="n">
        <v>-0.2</v>
      </c>
      <c r="F33" s="8" t="n">
        <v>-0.2</v>
      </c>
      <c r="G33" s="8" t="n">
        <v>-0.2</v>
      </c>
      <c r="I33" s="5" t="n">
        <v>0</v>
      </c>
    </row>
    <row r="34" spans="1:17">
      <c r="A34" s="4" t="s">
        <v>171</v>
      </c>
      <c r="C34" s="5" t="n">
        <v>48339714</v>
      </c>
      <c r="J34" s="5" t="n">
        <v>24577</v>
      </c>
      <c r="O34" s="5" t="n">
        <v>1972052</v>
      </c>
    </row>
    <row r="35" spans="1:17">
      <c r="A35" s="4" t="s">
        <v>172</v>
      </c>
      <c r="B35" s="8" t="n">
        <v>2085.7</v>
      </c>
      <c r="C35" s="7" t="n">
        <v>48.3</v>
      </c>
      <c r="D35" s="7" t="n">
        <v>1324.9</v>
      </c>
      <c r="E35" s="9" t="n">
        <v>703</v>
      </c>
      <c r="F35" s="9" t="n">
        <v>3</v>
      </c>
      <c r="G35" s="7" t="n">
        <v>2079.2</v>
      </c>
      <c r="H35" s="7" t="n">
        <v>6.5</v>
      </c>
    </row>
    <row r="36" spans="1:17">
      <c r="A36" s="4" t="s">
        <v>172</v>
      </c>
      <c r="B36" s="7" t="n">
        <v>2079.2</v>
      </c>
      <c r="I36" s="9" t="n">
        <v>1248</v>
      </c>
      <c r="J36" s="7" t="n">
        <v>0.1</v>
      </c>
      <c r="K36" s="7" t="n">
        <v>757.2</v>
      </c>
      <c r="L36" s="7" t="n">
        <v>492.4</v>
      </c>
      <c r="M36" s="7" t="n">
        <v>-1.7</v>
      </c>
      <c r="N36" s="7" t="n">
        <v>810.3</v>
      </c>
      <c r="O36" s="9" t="n">
        <v>0</v>
      </c>
      <c r="P36" s="7" t="n">
        <v>420.9</v>
      </c>
      <c r="Q36" s="7" t="n">
        <v>3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30</v>
      </c>
    </row>
    <row r="3" spans="1:3">
      <c r="A3" s="3" t="s">
        <v>174</v>
      </c>
    </row>
    <row r="4" spans="1:3">
      <c r="A4" s="4" t="s">
        <v>49</v>
      </c>
      <c r="B4" s="9" t="n">
        <v>116</v>
      </c>
      <c r="C4" s="7" t="n">
        <v>45.2</v>
      </c>
    </row>
    <row r="5" spans="1:3">
      <c r="A5" s="3" t="s">
        <v>175</v>
      </c>
    </row>
    <row r="6" spans="1:3">
      <c r="A6" s="4" t="s">
        <v>37</v>
      </c>
      <c r="B6" s="8" t="n">
        <v>40.4</v>
      </c>
      <c r="C6" s="8" t="n">
        <v>37.8</v>
      </c>
    </row>
    <row r="7" spans="1:3">
      <c r="A7" s="4" t="s">
        <v>176</v>
      </c>
      <c r="B7" s="8" t="n">
        <v>-33.6</v>
      </c>
      <c r="C7" s="8" t="n">
        <v>22.1</v>
      </c>
    </row>
    <row r="8" spans="1:3">
      <c r="A8" s="3" t="s">
        <v>177</v>
      </c>
    </row>
    <row r="9" spans="1:3">
      <c r="A9" s="4" t="s">
        <v>178</v>
      </c>
      <c r="B9" s="8" t="n">
        <v>-176.7</v>
      </c>
      <c r="C9" s="8" t="n">
        <v>-186.8</v>
      </c>
    </row>
    <row r="10" spans="1:3">
      <c r="A10" s="4" t="s">
        <v>90</v>
      </c>
      <c r="B10" s="8" t="n">
        <v>34.6</v>
      </c>
      <c r="C10" s="8" t="n">
        <v>5.1</v>
      </c>
    </row>
    <row r="11" spans="1:3">
      <c r="A11" s="4" t="s">
        <v>110</v>
      </c>
      <c r="B11" s="8" t="n">
        <v>-2.1</v>
      </c>
      <c r="C11" s="8" t="n">
        <v>85.5</v>
      </c>
    </row>
    <row r="12" spans="1:3">
      <c r="A12" s="4" t="s">
        <v>179</v>
      </c>
      <c r="B12" s="8" t="n">
        <v>-8.699999999999999</v>
      </c>
      <c r="C12" s="8" t="n">
        <v>-13.7</v>
      </c>
    </row>
    <row r="13" spans="1:3">
      <c r="A13" s="4" t="s">
        <v>116</v>
      </c>
      <c r="B13" s="5" t="n">
        <v>-25</v>
      </c>
      <c r="C13" s="8" t="n">
        <v>-16.9</v>
      </c>
    </row>
    <row r="14" spans="1:3">
      <c r="A14" s="4" t="s">
        <v>180</v>
      </c>
      <c r="B14" s="8" t="n">
        <v>20.9</v>
      </c>
      <c r="C14" s="8" t="n">
        <v>11.8</v>
      </c>
    </row>
    <row r="15" spans="1:3">
      <c r="A15" s="4" t="s">
        <v>181</v>
      </c>
      <c r="B15" s="8" t="n">
        <v>50.3</v>
      </c>
      <c r="C15" s="8" t="n">
        <v>18.5</v>
      </c>
    </row>
    <row r="16" spans="1:3">
      <c r="A16" s="4" t="s">
        <v>81</v>
      </c>
      <c r="B16" s="8" t="n">
        <v>1.8</v>
      </c>
      <c r="C16" s="8" t="n">
        <v>1.7</v>
      </c>
    </row>
    <row r="17" spans="1:3">
      <c r="A17" s="4" t="s">
        <v>182</v>
      </c>
      <c r="B17" s="8" t="n">
        <v>17.9</v>
      </c>
      <c r="C17" s="8" t="n">
        <v>10.3</v>
      </c>
    </row>
    <row r="18" spans="1:3">
      <c r="A18" s="3" t="s">
        <v>183</v>
      </c>
    </row>
    <row r="19" spans="1:3">
      <c r="A19" s="4" t="s">
        <v>184</v>
      </c>
      <c r="B19" s="8" t="n">
        <v>-110.8</v>
      </c>
      <c r="C19" s="8" t="n">
        <v>-89.3</v>
      </c>
    </row>
    <row r="20" spans="1:3">
      <c r="A20" s="4" t="s">
        <v>185</v>
      </c>
      <c r="B20" s="5" t="n">
        <v>-16</v>
      </c>
      <c r="C20" s="8" t="n">
        <v>3.8</v>
      </c>
    </row>
    <row r="21" spans="1:3">
      <c r="A21" s="4" t="s">
        <v>81</v>
      </c>
      <c r="B21" s="8" t="n">
        <v>0.1</v>
      </c>
      <c r="C21" s="8" t="n">
        <v>-0.4</v>
      </c>
    </row>
    <row r="22" spans="1:3">
      <c r="A22" s="4" t="s">
        <v>186</v>
      </c>
      <c r="B22" s="8" t="n">
        <v>-126.7</v>
      </c>
      <c r="C22" s="8" t="n">
        <v>-85.90000000000001</v>
      </c>
    </row>
    <row r="23" spans="1:3">
      <c r="A23" s="3" t="s">
        <v>187</v>
      </c>
    </row>
    <row r="24" spans="1:3">
      <c r="A24" s="4" t="s">
        <v>188</v>
      </c>
      <c r="B24" s="5" t="n">
        <v>30</v>
      </c>
      <c r="C24" s="5" t="n">
        <v>0</v>
      </c>
    </row>
    <row r="25" spans="1:3">
      <c r="A25" s="4" t="s">
        <v>189</v>
      </c>
      <c r="B25" s="8" t="n">
        <v>106.3</v>
      </c>
      <c r="C25" s="8" t="n">
        <v>107.7</v>
      </c>
    </row>
    <row r="26" spans="1:3">
      <c r="A26" s="4" t="s">
        <v>190</v>
      </c>
      <c r="B26" s="8" t="n">
        <v>0.3</v>
      </c>
      <c r="C26" s="8" t="n">
        <v>0.1</v>
      </c>
    </row>
    <row r="27" spans="1:3">
      <c r="A27" s="4" t="s">
        <v>191</v>
      </c>
      <c r="B27" s="8" t="n">
        <v>-25.8</v>
      </c>
      <c r="C27" s="8" t="n">
        <v>-22.8</v>
      </c>
    </row>
    <row r="28" spans="1:3">
      <c r="A28" s="4" t="s">
        <v>81</v>
      </c>
      <c r="B28" s="8" t="n">
        <v>-2.7</v>
      </c>
      <c r="C28" s="5" t="n">
        <v>-4</v>
      </c>
    </row>
    <row r="29" spans="1:3">
      <c r="A29" s="4" t="s">
        <v>192</v>
      </c>
      <c r="B29" s="8" t="n">
        <v>108.1</v>
      </c>
      <c r="C29" s="5" t="n">
        <v>81</v>
      </c>
    </row>
    <row r="30" spans="1:3">
      <c r="A30" s="4" t="s">
        <v>193</v>
      </c>
      <c r="B30" s="8" t="n">
        <v>-0.7</v>
      </c>
      <c r="C30" s="8" t="n">
        <v>5.4</v>
      </c>
    </row>
    <row r="31" spans="1:3">
      <c r="A31" s="4" t="s">
        <v>194</v>
      </c>
      <c r="B31" s="8" t="n">
        <v>7.4</v>
      </c>
      <c r="C31" s="8" t="n">
        <v>5.2</v>
      </c>
    </row>
    <row r="32" spans="1:3">
      <c r="A32" s="4" t="s">
        <v>195</v>
      </c>
      <c r="B32" s="8" t="n">
        <v>6.7</v>
      </c>
      <c r="C32" s="8" t="n">
        <v>10.6</v>
      </c>
    </row>
    <row r="33" spans="1:3">
      <c r="A33" s="3" t="s">
        <v>196</v>
      </c>
    </row>
    <row r="34" spans="1:3">
      <c r="A34" s="4" t="s">
        <v>197</v>
      </c>
      <c r="B34" s="8" t="n">
        <v>-13.3</v>
      </c>
      <c r="C34" s="8" t="n">
        <v>-14.3</v>
      </c>
    </row>
    <row r="35" spans="1:3">
      <c r="A35" s="4" t="s">
        <v>198</v>
      </c>
      <c r="B35" s="5" t="n">
        <v>0</v>
      </c>
      <c r="C35" s="8" t="n">
        <v>-0.1</v>
      </c>
    </row>
    <row r="36" spans="1:3">
      <c r="A36" s="4" t="s">
        <v>24</v>
      </c>
    </row>
    <row r="37" spans="1:3">
      <c r="A37" s="3" t="s">
        <v>174</v>
      </c>
    </row>
    <row r="38" spans="1:3">
      <c r="A38" s="4" t="s">
        <v>49</v>
      </c>
      <c r="B38" s="8" t="n">
        <v>89.40000000000001</v>
      </c>
      <c r="C38" s="5" t="n">
        <v>38</v>
      </c>
    </row>
    <row r="39" spans="1:3">
      <c r="A39" s="3" t="s">
        <v>175</v>
      </c>
    </row>
    <row r="40" spans="1:3">
      <c r="A40" s="4" t="s">
        <v>37</v>
      </c>
      <c r="B40" s="8" t="n">
        <v>24.8</v>
      </c>
      <c r="C40" s="8" t="n">
        <v>22.7</v>
      </c>
    </row>
    <row r="41" spans="1:3">
      <c r="A41" s="4" t="s">
        <v>176</v>
      </c>
      <c r="B41" s="5" t="n">
        <v>-25</v>
      </c>
      <c r="C41" s="8" t="n">
        <v>16.9</v>
      </c>
    </row>
    <row r="42" spans="1:3">
      <c r="A42" s="3" t="s">
        <v>177</v>
      </c>
    </row>
    <row r="43" spans="1:3">
      <c r="A43" s="4" t="s">
        <v>178</v>
      </c>
      <c r="B43" s="5" t="n">
        <v>-143</v>
      </c>
      <c r="C43" s="5" t="n">
        <v>-136</v>
      </c>
    </row>
    <row r="44" spans="1:3">
      <c r="A44" s="4" t="s">
        <v>90</v>
      </c>
      <c r="B44" s="8" t="n">
        <v>28.8</v>
      </c>
      <c r="C44" s="8" t="n">
        <v>17.2</v>
      </c>
    </row>
    <row r="45" spans="1:3">
      <c r="A45" s="4" t="s">
        <v>110</v>
      </c>
      <c r="B45" s="8" t="n">
        <v>1.6</v>
      </c>
      <c r="C45" s="8" t="n">
        <v>50.3</v>
      </c>
    </row>
    <row r="46" spans="1:3">
      <c r="A46" s="4" t="s">
        <v>179</v>
      </c>
      <c r="B46" s="8" t="n">
        <v>-6.9</v>
      </c>
      <c r="C46" s="5" t="n">
        <v>-14</v>
      </c>
    </row>
    <row r="47" spans="1:3">
      <c r="A47" s="4" t="s">
        <v>116</v>
      </c>
      <c r="B47" s="8" t="n">
        <v>-21.7</v>
      </c>
      <c r="C47" s="8" t="n">
        <v>-12.6</v>
      </c>
    </row>
    <row r="48" spans="1:3">
      <c r="A48" s="4" t="s">
        <v>180</v>
      </c>
      <c r="B48" s="8" t="n">
        <v>9.9</v>
      </c>
      <c r="C48" s="5" t="n">
        <v>9</v>
      </c>
    </row>
    <row r="49" spans="1:3">
      <c r="A49" s="4" t="s">
        <v>181</v>
      </c>
      <c r="B49" s="8" t="n">
        <v>40.7</v>
      </c>
      <c r="C49" s="8" t="n">
        <v>16.7</v>
      </c>
    </row>
    <row r="50" spans="1:3">
      <c r="A50" s="4" t="s">
        <v>81</v>
      </c>
      <c r="B50" s="8" t="n">
        <v>1.1</v>
      </c>
      <c r="C50" s="8" t="n">
        <v>0.5</v>
      </c>
    </row>
    <row r="51" spans="1:3">
      <c r="A51" s="4" t="s">
        <v>182</v>
      </c>
      <c r="B51" s="8" t="n">
        <v>-0.3</v>
      </c>
      <c r="C51" s="8" t="n">
        <v>8.699999999999999</v>
      </c>
    </row>
    <row r="52" spans="1:3">
      <c r="A52" s="3" t="s">
        <v>183</v>
      </c>
    </row>
    <row r="53" spans="1:3">
      <c r="A53" s="4" t="s">
        <v>184</v>
      </c>
      <c r="B53" s="8" t="n">
        <v>-70.5</v>
      </c>
      <c r="C53" s="8" t="n">
        <v>-61.2</v>
      </c>
    </row>
    <row r="54" spans="1:3">
      <c r="A54" s="4" t="s">
        <v>81</v>
      </c>
      <c r="B54" s="8" t="n">
        <v>-0.2</v>
      </c>
      <c r="C54" s="8" t="n">
        <v>0.1</v>
      </c>
    </row>
    <row r="55" spans="1:3">
      <c r="A55" s="4" t="s">
        <v>186</v>
      </c>
      <c r="B55" s="8" t="n">
        <v>-70.7</v>
      </c>
      <c r="C55" s="8" t="n">
        <v>-61.1</v>
      </c>
    </row>
    <row r="56" spans="1:3">
      <c r="A56" s="3" t="s">
        <v>187</v>
      </c>
    </row>
    <row r="57" spans="1:3">
      <c r="A57" s="4" t="s">
        <v>189</v>
      </c>
      <c r="B57" s="5" t="n">
        <v>0</v>
      </c>
      <c r="C57" s="8" t="n">
        <v>69.2</v>
      </c>
    </row>
    <row r="58" spans="1:3">
      <c r="A58" s="4" t="s">
        <v>199</v>
      </c>
      <c r="B58" s="8" t="n">
        <v>72.59999999999999</v>
      </c>
      <c r="C58" s="5" t="n">
        <v>0</v>
      </c>
    </row>
    <row r="59" spans="1:3">
      <c r="A59" s="4" t="s">
        <v>191</v>
      </c>
      <c r="B59" s="5" t="n">
        <v>0</v>
      </c>
      <c r="C59" s="5" t="n">
        <v>-14</v>
      </c>
    </row>
    <row r="60" spans="1:3">
      <c r="A60" s="4" t="s">
        <v>81</v>
      </c>
      <c r="B60" s="5" t="n">
        <v>0</v>
      </c>
      <c r="C60" s="8" t="n">
        <v>-0.9</v>
      </c>
    </row>
    <row r="61" spans="1:3">
      <c r="A61" s="4" t="s">
        <v>192</v>
      </c>
      <c r="B61" s="8" t="n">
        <v>72.59999999999999</v>
      </c>
      <c r="C61" s="8" t="n">
        <v>54.3</v>
      </c>
    </row>
    <row r="62" spans="1:3">
      <c r="A62" s="4" t="s">
        <v>193</v>
      </c>
      <c r="B62" s="8" t="n">
        <v>1.6</v>
      </c>
      <c r="C62" s="8" t="n">
        <v>1.9</v>
      </c>
    </row>
    <row r="63" spans="1:3">
      <c r="A63" s="4" t="s">
        <v>194</v>
      </c>
      <c r="B63" s="8" t="n">
        <v>2.5</v>
      </c>
      <c r="C63" s="8" t="n">
        <v>2.1</v>
      </c>
    </row>
    <row r="64" spans="1:3">
      <c r="A64" s="4" t="s">
        <v>195</v>
      </c>
      <c r="B64" s="8" t="n">
        <v>4.1</v>
      </c>
      <c r="C64" s="5" t="n">
        <v>4</v>
      </c>
    </row>
    <row r="65" spans="1:3">
      <c r="A65" s="3" t="s">
        <v>196</v>
      </c>
    </row>
    <row r="66" spans="1:3">
      <c r="A66" s="4" t="s">
        <v>197</v>
      </c>
      <c r="B66" s="8" t="n">
        <v>-7.6</v>
      </c>
      <c r="C66" s="8" t="n">
        <v>-7.9</v>
      </c>
    </row>
    <row r="67" spans="1:3">
      <c r="A67" s="4" t="s">
        <v>198</v>
      </c>
      <c r="B67" s="5" t="n">
        <v>0</v>
      </c>
      <c r="C67" s="5" t="n">
        <v>0</v>
      </c>
    </row>
    <row r="68" spans="1:3">
      <c r="A68" s="4" t="s">
        <v>27</v>
      </c>
    </row>
    <row r="69" spans="1:3">
      <c r="A69" s="3" t="s">
        <v>174</v>
      </c>
    </row>
    <row r="70" spans="1:3">
      <c r="A70" s="4" t="s">
        <v>49</v>
      </c>
      <c r="B70" s="8" t="n">
        <v>-49.6</v>
      </c>
      <c r="C70" s="8" t="n">
        <v>10.3</v>
      </c>
    </row>
    <row r="71" spans="1:3">
      <c r="A71" s="3" t="s">
        <v>175</v>
      </c>
    </row>
    <row r="72" spans="1:3">
      <c r="A72" s="4" t="s">
        <v>37</v>
      </c>
      <c r="B72" s="8" t="n">
        <v>12.8</v>
      </c>
      <c r="C72" s="8" t="n">
        <v>12.3</v>
      </c>
    </row>
    <row r="73" spans="1:3">
      <c r="A73" s="4" t="s">
        <v>176</v>
      </c>
      <c r="B73" s="5" t="n">
        <v>65</v>
      </c>
      <c r="C73" s="8" t="n">
        <v>6.3</v>
      </c>
    </row>
    <row r="74" spans="1:3">
      <c r="A74" s="3" t="s">
        <v>177</v>
      </c>
    </row>
    <row r="75" spans="1:3">
      <c r="A75" s="4" t="s">
        <v>178</v>
      </c>
      <c r="B75" s="8" t="n">
        <v>-44.3</v>
      </c>
      <c r="C75" s="8" t="n">
        <v>-28.1</v>
      </c>
    </row>
    <row r="76" spans="1:3">
      <c r="A76" s="4" t="s">
        <v>90</v>
      </c>
      <c r="B76" s="8" t="n">
        <v>5.8</v>
      </c>
      <c r="C76" s="8" t="n">
        <v>-11.5</v>
      </c>
    </row>
    <row r="77" spans="1:3">
      <c r="A77" s="4" t="s">
        <v>110</v>
      </c>
      <c r="B77" s="8" t="n">
        <v>14.9</v>
      </c>
      <c r="C77" s="5" t="n">
        <v>17</v>
      </c>
    </row>
    <row r="78" spans="1:3">
      <c r="A78" s="4" t="s">
        <v>179</v>
      </c>
      <c r="B78" s="8" t="n">
        <v>-1.8</v>
      </c>
      <c r="C78" s="8" t="n">
        <v>0.3</v>
      </c>
    </row>
    <row r="79" spans="1:3">
      <c r="A79" s="4" t="s">
        <v>116</v>
      </c>
      <c r="B79" s="8" t="n">
        <v>-1.4</v>
      </c>
      <c r="C79" s="8" t="n">
        <v>-2.7</v>
      </c>
    </row>
    <row r="80" spans="1:3">
      <c r="A80" s="4" t="s">
        <v>180</v>
      </c>
      <c r="B80" s="8" t="n">
        <v>7.7</v>
      </c>
      <c r="C80" s="8" t="n">
        <v>5.9</v>
      </c>
    </row>
    <row r="81" spans="1:3">
      <c r="A81" s="4" t="s">
        <v>181</v>
      </c>
      <c r="B81" s="5" t="n">
        <v>0</v>
      </c>
      <c r="C81" s="8" t="n">
        <v>-1.1</v>
      </c>
    </row>
    <row r="82" spans="1:3">
      <c r="A82" s="4" t="s">
        <v>81</v>
      </c>
      <c r="B82" s="5" t="n">
        <v>0</v>
      </c>
      <c r="C82" s="8" t="n">
        <v>0.3</v>
      </c>
    </row>
    <row r="83" spans="1:3">
      <c r="A83" s="4" t="s">
        <v>182</v>
      </c>
      <c r="B83" s="8" t="n">
        <v>9.1</v>
      </c>
      <c r="C83" s="5" t="n">
        <v>9</v>
      </c>
    </row>
    <row r="84" spans="1:3">
      <c r="A84" s="3" t="s">
        <v>183</v>
      </c>
    </row>
    <row r="85" spans="1:3">
      <c r="A85" s="4" t="s">
        <v>184</v>
      </c>
      <c r="B85" s="8" t="n">
        <v>-24.9</v>
      </c>
      <c r="C85" s="8" t="n">
        <v>-21.8</v>
      </c>
    </row>
    <row r="86" spans="1:3">
      <c r="A86" s="4" t="s">
        <v>81</v>
      </c>
      <c r="B86" s="5" t="n">
        <v>0</v>
      </c>
      <c r="C86" s="8" t="n">
        <v>-0.6</v>
      </c>
    </row>
    <row r="87" spans="1:3">
      <c r="A87" s="4" t="s">
        <v>186</v>
      </c>
      <c r="B87" s="8" t="n">
        <v>-24.9</v>
      </c>
      <c r="C87" s="8" t="n">
        <v>-22.4</v>
      </c>
    </row>
    <row r="88" spans="1:3">
      <c r="A88" s="3" t="s">
        <v>187</v>
      </c>
    </row>
    <row r="89" spans="1:3">
      <c r="A89" s="4" t="s">
        <v>188</v>
      </c>
      <c r="B89" s="5" t="n">
        <v>30</v>
      </c>
      <c r="C89" s="5" t="n">
        <v>0</v>
      </c>
    </row>
    <row r="90" spans="1:3">
      <c r="A90" s="4" t="s">
        <v>189</v>
      </c>
      <c r="B90" s="5" t="n">
        <v>0</v>
      </c>
      <c r="C90" s="8" t="n">
        <v>20.5</v>
      </c>
    </row>
    <row r="91" spans="1:3">
      <c r="A91" s="4" t="s">
        <v>200</v>
      </c>
      <c r="B91" s="8" t="n">
        <v>-6.8</v>
      </c>
      <c r="C91" s="5" t="n">
        <v>0</v>
      </c>
    </row>
    <row r="92" spans="1:3">
      <c r="A92" s="4" t="s">
        <v>191</v>
      </c>
      <c r="B92" s="8" t="n">
        <v>-7.5</v>
      </c>
      <c r="C92" s="8" t="n">
        <v>-6.7</v>
      </c>
    </row>
    <row r="93" spans="1:3">
      <c r="A93" s="4" t="s">
        <v>81</v>
      </c>
      <c r="B93" s="5" t="n">
        <v>0</v>
      </c>
      <c r="C93" s="8" t="n">
        <v>-0.4</v>
      </c>
    </row>
    <row r="94" spans="1:3">
      <c r="A94" s="4" t="s">
        <v>192</v>
      </c>
      <c r="B94" s="8" t="n">
        <v>15.7</v>
      </c>
      <c r="C94" s="8" t="n">
        <v>13.4</v>
      </c>
    </row>
    <row r="95" spans="1:3">
      <c r="A95" s="4" t="s">
        <v>193</v>
      </c>
      <c r="B95" s="8" t="n">
        <v>-0.1</v>
      </c>
      <c r="C95" s="5" t="n">
        <v>0</v>
      </c>
    </row>
    <row r="96" spans="1:3">
      <c r="A96" s="4" t="s">
        <v>194</v>
      </c>
      <c r="B96" s="8" t="n">
        <v>0.1</v>
      </c>
      <c r="C96" s="5" t="n">
        <v>0</v>
      </c>
    </row>
    <row r="97" spans="1:3">
      <c r="A97" s="4" t="s">
        <v>195</v>
      </c>
      <c r="B97" s="5" t="n">
        <v>0</v>
      </c>
      <c r="C97" s="5" t="n">
        <v>0</v>
      </c>
    </row>
    <row r="98" spans="1:3">
      <c r="A98" s="3" t="s">
        <v>196</v>
      </c>
    </row>
    <row r="99" spans="1:3">
      <c r="A99" s="4" t="s">
        <v>197</v>
      </c>
      <c r="B99" s="8" t="n">
        <v>-3.4</v>
      </c>
      <c r="C99" s="8" t="n">
        <v>-3.1</v>
      </c>
    </row>
    <row r="100" spans="1:3">
      <c r="A100" s="4" t="s">
        <v>198</v>
      </c>
      <c r="B100" s="9" t="n">
        <v>0</v>
      </c>
      <c r="C100"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0:27:32Z</dcterms:created>
  <dcterms:modified xmlns:dcterms="http://purl.org/dc/terms/" xmlns:xsi="http://www.w3.org/2001/XMLSchema-instance" xsi:type="dcterms:W3CDTF">2018-02-01T10:27:32Z</dcterms:modified>
</cp:coreProperties>
</file>